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SIGNIFICANT ACCOUNTING POLICIES" sheetId="8" r:id="rId8"/>
    <s:sheet name="ASSETS HELD FOR SALE" sheetId="9" r:id="rId9"/>
    <s:sheet name="EQUITY" sheetId="10" r:id="rId10"/>
    <s:sheet name="OTHER BALANCE SHEET INFORMATION" sheetId="11" r:id="rId11"/>
    <s:sheet name="GOODWILL AND OTHER INTANGIBLE A" sheetId="12" r:id="rId12"/>
    <s:sheet name="IMPAIRMENT OF FIXED ASSETS" sheetId="13" r:id="rId13"/>
    <s:sheet name="LONG-TERM DEBT" sheetId="14" r:id="rId14"/>
    <s:sheet name="OTHER INCOME, NET" sheetId="15" r:id="rId15"/>
    <s:sheet name="INCOME TAXES" sheetId="16" r:id="rId16"/>
    <s:sheet name="COMMITMENTS AND CONTINGENCIES" sheetId="17" r:id="rId17"/>
    <s:sheet name="EARNINGS (LOSS) PER SHARE" sheetId="18" r:id="rId18"/>
    <s:sheet name="SHARE-BASED COMPENSATION" sheetId="19" r:id="rId19"/>
    <s:sheet name="TRANSACTIONS WITH RELATED PARTI" sheetId="20" r:id="rId20"/>
    <s:sheet name="ESTIMATED FAIR VALUE OF FINANCI" sheetId="21" r:id="rId21"/>
    <s:sheet name="SEGMENT INFORMATION" sheetId="22" r:id="rId22"/>
    <s:sheet name="CONDENSED CONSOLIDATING FINANCI" sheetId="23" r:id="rId23"/>
    <s:sheet name="SIGNIFICANT ACCOUNTING POLICI24" sheetId="24" r:id="rId24"/>
    <s:sheet name="ASSETS HELD FOR SALE (Tables)" sheetId="25" r:id="rId25"/>
    <s:sheet name="EQUITY (Tables)" sheetId="26" r:id="rId26"/>
    <s:sheet name="OTHER BALANCE SHEET INFORMATI27" sheetId="27" r:id="rId27"/>
    <s:sheet name="GOODWILL AND OTHER INTANGIBLE28" sheetId="28" r:id="rId28"/>
    <s:sheet name="LONG-TERM DEBT (Tables)" sheetId="29" r:id="rId29"/>
    <s:sheet name="OTHER INCOME, NET (Tables)" sheetId="30" r:id="rId30"/>
    <s:sheet name="EARNINGS (LOSS) PER SHARE (Tabl" sheetId="31" r:id="rId31"/>
    <s:sheet name="SHARE-BASED COMPENSATION (Table" sheetId="32" r:id="rId32"/>
    <s:sheet name="ESTIMATED FAIR VALUE OF FINAN33" sheetId="33" r:id="rId33"/>
    <s:sheet name="SEGMENT INFORMATION (Tables)" sheetId="34" r:id="rId34"/>
    <s:sheet name="CONDENSED CONSOLIDATING FINAN35" sheetId="35" r:id="rId35"/>
    <s:sheet name="ASSETS HELD FOR SALE (Details)" sheetId="36" r:id="rId36"/>
    <s:sheet name="EQUITY (Details)" sheetId="37" r:id="rId37"/>
    <s:sheet name="OTHER BALANCE SHEET INFORMATI38" sheetId="38" r:id="rId38"/>
    <s:sheet name="OTHER BALANCE SHEET INFORMATI39" sheetId="39" r:id="rId39"/>
    <s:sheet name="OTHER BALANCE SHEET INFORMATI40" sheetId="40" r:id="rId40"/>
    <s:sheet name="OTHER BALANCE SHEET INFORMATI41" sheetId="41" r:id="rId41"/>
    <s:sheet name="GOODWILL AND OTHER INTANGIBLE42" sheetId="42" r:id="rId42"/>
    <s:sheet name="GOODWILL AND OTHER INTANGIBLE43" sheetId="43" r:id="rId43"/>
    <s:sheet name="GOODWILL AND OTHER INTANGIBLE44" sheetId="44" r:id="rId44"/>
    <s:sheet name="GOODWILL AND OTHER INTANGIBLE45" sheetId="45" r:id="rId45"/>
    <s:sheet name="IMPAIRMENT OF FIXED ASSETS (Det" sheetId="46" r:id="rId46"/>
    <s:sheet name="LONG-TERM DEBT - Schedule of De" sheetId="47" r:id="rId47"/>
    <s:sheet name="LONG-TERM DEBT - 6.75% Senior N" sheetId="48" r:id="rId48"/>
    <s:sheet name="LONG-TERM DEBT LONG-TERM DEBT -" sheetId="49" r:id="rId49"/>
    <s:sheet name="LONG-TERM DEBT - Senior Secured" sheetId="50" r:id="rId50"/>
    <s:sheet name="LONG-TERM DEBT LONG-TERM DEBT51" sheetId="51" r:id="rId51"/>
    <s:sheet name="OTHER INCOME, NET (Detail)" sheetId="52" r:id="rId52"/>
    <s:sheet name="INCOME TAXES (Details)" sheetId="53" r:id="rId53"/>
    <s:sheet name="COMMITMENTS AND CONTINGENCIES (" sheetId="54" r:id="rId54"/>
    <s:sheet name="EARNINGS PER SHARE (Details)" sheetId="55" r:id="rId55"/>
    <s:sheet name="EARNINGS PER SHARE - Additional" sheetId="56" r:id="rId56"/>
    <s:sheet name="SHARE-BASED COMPENSATION - Addi" sheetId="57" r:id="rId57"/>
    <s:sheet name="SHARE-BASED COMPENSATION - Numb" sheetId="58" r:id="rId58"/>
    <s:sheet name="TRANSACTIONS WITH RELATED PAR59" sheetId="59" r:id="rId59"/>
    <s:sheet name="ESTIMATED FAIR VALUE OF FINAN60" sheetId="60" r:id="rId60"/>
    <s:sheet name="ESTIMATED FAIR VALUE OF FINAN61" sheetId="61" r:id="rId61"/>
    <s:sheet name="SEGMENT INFORMATION - Additiona" sheetId="62" r:id="rId62"/>
    <s:sheet name="SEGMENT INFORMATION (Details)" sheetId="63" r:id="rId63"/>
    <s:sheet name="CONDENSED CONSOLIDATING FINAN64" sheetId="64" r:id="rId64"/>
    <s:sheet name="CONDENSED CONSOLIDATING FINAN65" sheetId="65" r:id="rId65"/>
    <s:sheet name="CONDENSED CONSOLIDATING FINAN66" sheetId="66" r:id="rId66"/>
  </s:sheets>
  <s:definedNames/>
  <s:calcPr calcId="124519" calcMode="auto" fullCalcOnLoad="1"/>
</s:workbook>
</file>

<file path=xl/sharedStrings.xml><?xml version="1.0" encoding="utf-8"?>
<sst xmlns="http://schemas.openxmlformats.org/spreadsheetml/2006/main" uniqueCount="573">
  <si>
    <t>Document and Entity Information - shares</t>
  </si>
  <si>
    <t>9 Months Ended</t>
  </si>
  <si>
    <t>Sep. 30, 2015</t>
  </si>
  <si>
    <t>Oct. 30, 2015</t>
  </si>
  <si>
    <t>Document Documentand Entity Information [Abstract]</t>
  </si>
  <si>
    <t>Entity Registrant Name</t>
  </si>
  <si>
    <t>KEY ENERGY SERVICES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Trading Symbol</t>
  </si>
  <si>
    <t>KEG</t>
  </si>
  <si>
    <t>Amendment Flag</t>
  </si>
  <si>
    <t>false</t>
  </si>
  <si>
    <t>Entity Common Stock, Shares Outstanding</t>
  </si>
  <si>
    <t>Condensed Consolidated Balance Sheets - USD ($) $ in Thousands</t>
  </si>
  <si>
    <t>Dec. 31, 2014</t>
  </si>
  <si>
    <t>Current assets:</t>
  </si>
  <si>
    <t>Cash and cash equivalents</t>
  </si>
  <si>
    <t>Accounts receivable, net of allowance for doubtful accounts of $23,597 and $2,925, respectively</t>
  </si>
  <si>
    <t>Inventories</t>
  </si>
  <si>
    <t>Other current assets</t>
  </si>
  <si>
    <t>Total current assets</t>
  </si>
  <si>
    <t>Property and equipment</t>
  </si>
  <si>
    <t>Accumulated depreciation</t>
  </si>
  <si>
    <t>Property and equipment, net</t>
  </si>
  <si>
    <t>Goodwill</t>
  </si>
  <si>
    <t>Other intangible assets, net</t>
  </si>
  <si>
    <t>Other non-current assets</t>
  </si>
  <si>
    <t>TOTAL ASSETS</t>
  </si>
  <si>
    <t>Current liabilities:</t>
  </si>
  <si>
    <t>Accounts payable</t>
  </si>
  <si>
    <t>Current portion of long-term debt</t>
  </si>
  <si>
    <t>Other current liabilities</t>
  </si>
  <si>
    <t>Total current liabilities</t>
  </si>
  <si>
    <t>Long-term debt</t>
  </si>
  <si>
    <t>Workers' compensation, vehicular and health insurance liabilities</t>
  </si>
  <si>
    <t>Deferred tax liabilities</t>
  </si>
  <si>
    <t>Other non-current liabilities</t>
  </si>
  <si>
    <t>Commitments and contingencies</t>
  </si>
  <si>
    <t xml:space="preserve"> </t>
  </si>
  <si>
    <t>Equity:</t>
  </si>
  <si>
    <t>Common stock, $0.10 par value; 200,000,000 shares authorized, 157,697,732 and 153,557,108 shares issued and outstanding</t>
  </si>
  <si>
    <t>Additional paid-in capital</t>
  </si>
  <si>
    <t>Accumulated other comprehensive loss</t>
  </si>
  <si>
    <t>Retained earnings (deficit)</t>
  </si>
  <si>
    <t>Total equity</t>
  </si>
  <si>
    <t>TOTAL LIABILITIES AND EQUITY</t>
  </si>
  <si>
    <t>Condensed Consolidated Balance Sheets (Parenthetical) - USD ($) $ in Thousands</t>
  </si>
  <si>
    <t>Statement of Financial Position [Abstract]</t>
  </si>
  <si>
    <t>Accounts receivable, allowance for doubtful accounts</t>
  </si>
  <si>
    <t>Common stock, shares issued</t>
  </si>
  <si>
    <t>Common stock, shares outstanding</t>
  </si>
  <si>
    <t>Common stock, par value (in usd per share)</t>
  </si>
  <si>
    <t>Common stock, shares authorized</t>
  </si>
  <si>
    <t>Condensed Consolidated Statements of Operations - USD ($) shares in Thousands, $ in Thousands</t>
  </si>
  <si>
    <t>3 Months Ended</t>
  </si>
  <si>
    <t>Sep. 30, 2014</t>
  </si>
  <si>
    <t>Income Statement [Abstract]</t>
  </si>
  <si>
    <t>REVENUES</t>
  </si>
  <si>
    <t>COSTS AND EXPENSES:</t>
  </si>
  <si>
    <t>Direct operating expenses</t>
  </si>
  <si>
    <t>Depreciation and amortization expense</t>
  </si>
  <si>
    <t>General and administrative expenses</t>
  </si>
  <si>
    <t>Impairment expense</t>
  </si>
  <si>
    <t>Operating loss</t>
  </si>
  <si>
    <t>Interest expense, net of amounts capitalized</t>
  </si>
  <si>
    <t>Other (income) loss, net</t>
  </si>
  <si>
    <t>Loss before income taxes</t>
  </si>
  <si>
    <t>Income tax benefit</t>
  </si>
  <si>
    <t>NET LOSS</t>
  </si>
  <si>
    <t>Loss per share:</t>
  </si>
  <si>
    <t>Basic and diluted (per share)</t>
  </si>
  <si>
    <t>Weighted average shares outstanding:</t>
  </si>
  <si>
    <t>Basic and diluted</t>
  </si>
  <si>
    <t>Condensed Consolidated Statements of Comprehensive Income - USD ($) $ in Thousands</t>
  </si>
  <si>
    <t>Statement of Comprehensive Income [Abstract]</t>
  </si>
  <si>
    <t>Other comprehensive loss:</t>
  </si>
  <si>
    <t>Foreign currency translation loss</t>
  </si>
  <si>
    <t>COMPREHENSIVE LOSS</t>
  </si>
  <si>
    <t>Condensed Consolidated Statements of Cash Flows - USD ($) $ in Thousands</t>
  </si>
  <si>
    <t>CASH FLOWS FROM OPERATING ACTIVITIES:</t>
  </si>
  <si>
    <t>Net loss</t>
  </si>
  <si>
    <t>Adjustments to reconcile net loss to net cash provided by operating activities:</t>
  </si>
  <si>
    <t>Bad debt expense</t>
  </si>
  <si>
    <t>Accretion of asset retirement obligations</t>
  </si>
  <si>
    <t>Loss (income) from equity method investments</t>
  </si>
  <si>
    <t>Amortization and write-off of deferred financing costs and premium</t>
  </si>
  <si>
    <t>Deferred income tax benefit</t>
  </si>
  <si>
    <t>Loss on disposal of assets, net</t>
  </si>
  <si>
    <t>Share-based compensation</t>
  </si>
  <si>
    <t>Excess tax expense from share-based compensation</t>
  </si>
  <si>
    <t>Changes in working capital:</t>
  </si>
  <si>
    <t>Accounts receivable</t>
  </si>
  <si>
    <t>Accounts payable, accrued interest and accrued expenses</t>
  </si>
  <si>
    <t>Share-based compensation liability awards</t>
  </si>
  <si>
    <t>Other assets and liabilities</t>
  </si>
  <si>
    <t>Net cash provided by (used in) operating activities</t>
  </si>
  <si>
    <t>CASH FLOWS FROM INVESTING ACTIVITIES:</t>
  </si>
  <si>
    <t>Capital expenditures</t>
  </si>
  <si>
    <t>Proceeds from sale of fixed assets</t>
  </si>
  <si>
    <t>Net cash used in investing activities</t>
  </si>
  <si>
    <t>CASH FLOWS FROM FINANCING ACTIVITIES:</t>
  </si>
  <si>
    <t>Repayments of long-term debt</t>
  </si>
  <si>
    <t>Proceeds from long-term debt</t>
  </si>
  <si>
    <t>Proceeds from borrowings on revolving credit facility</t>
  </si>
  <si>
    <t>Repayments on revolving credit facility</t>
  </si>
  <si>
    <t>Payment of deferred financing costs</t>
  </si>
  <si>
    <t>Repurchases of common stock</t>
  </si>
  <si>
    <t>Net cash provided by (used in) financing activities</t>
  </si>
  <si>
    <t>Effect of changes in exchange rates on cash</t>
  </si>
  <si>
    <t>Net increase in cash and cash equivalents</t>
  </si>
  <si>
    <t>Cash and cash equivalents, beginning of period</t>
  </si>
  <si>
    <t>Cash and cash equivalents, end of period</t>
  </si>
  <si>
    <t>GENERAL</t>
  </si>
  <si>
    <t>Organization, Consolidation and Presentation of Financial Statements [Abstract]</t>
  </si>
  <si>
    <t>GENERAL Key Energy Services, Inc., and its wholly owned subsidiaries (collectively, “Key,” the “Company,” “we,” “us,” “its,” and “our”) provide a full range of well services to major oil companies, foreign national oil companies and independent oil and natural gas production companies. Our services include rig-based and coiled tubing-based well maintenance and workover services, well completion and recompletion services, fluid management services, fishing and rental services, and other ancillary oilfield services. Additionally, certain of our rigs are capable of specialty drilling applications. We operate in most major oil and natural gas producing regions of the continental United States and have operations in Mexico, Colombia, Ecuador, the Middle East and Russia. In addition, we have a technology development and control systems business based in Canada. The accompanying unaudited condensed consolidated financial statements were prepared using generally accepted accounting principles in the United States of America (“GAAP”) for interim financial information and in accordance with the rules and regulations of the Securities and Exchange Commission (the “SEC”). The condensed December 31, 2014 balance sheet was prepared from audited financial statements included in our Annual Report on Form 10-K for the year ended December 31, 2014 (the “ 2014 Form 10-K”). Certain information relating to our organization and footnote disclosures normally included in financial statements prepared in accordance with GAAP have been condensed or omitted in this Quarterly Report on Form 10-Q. These unaudited condensed consolidated financial statements should be read in conjunction with the audited consolidated financial statements and notes thereto included in our 2014 Form 10-K. The unaudited condensed consolidated financial statements contained in this report include all normal and recurring material adjustments that, in the opinion of management, are necessary for a fair presentation of our financial position, results of operations and cash flows for the interim periods presented herein. The results of operations for the nine months ended September 30, 2015 are not necessarily indicative of the results expected for the full year or any other interim period, due to fluctuations in demand for our services, timing of maintenance and other expenditures, and other factors. We have evaluated events occurring after the balance sheet date included in this Quarterly Report on Form 10-Q and through the date on which the unaudited condensed consolidated financial statements were issued, for possible disclosure of a subsequent event.</t>
  </si>
  <si>
    <t>SIGNIFICANT ACCOUNTING POLICIES AND ESTIMATES</t>
  </si>
  <si>
    <t>Accounting Policies [Abstract]</t>
  </si>
  <si>
    <t>SIGNIFICANT ACCOUNTING POLICIES AND ESTIMATES The preparation of these unaudited condensed consolidated financial statements requires us to develop estimates and to make assumptions that affect our financial position, results of operations and cash flows. These estimates may also impact the nature and extent of our disclosure, if any, of our contingent liabilities. Among other things, we use estimates to (i) analyze assets for possible impairment, (ii) determine depreciable lives for our assets, (iii) assess future tax exposure and realization of deferred tax assets, (iv) determine amounts to accrue for contingencies, (v) value tangible and intangible assets, (vi) assess workers’ compensation, vehicular liability, self-insured risk accruals and other insurance reserves, (vii) provide allowances for our uncollectible accounts receivable, (viii) value our asset retirement obligations, and (ix) value our equity-based compensation. We review all significant estimates on a recurring basis and record the effect of any necessary adjustments prior to publication of our financial statements. Adjustments made with respect to the use of estimates relate to improved information not previously available. Because of the limitations inherent in this process, our actual results may differ materially from these estimates. We believe that the estimates used in the preparation of these interim financial statements are reasonable. There have been no material changes or developments in our evaluation of accounting estimates and underlying assumptions or methodologies that we believe to be a “Critical Accounting Policy or Estimate” as disclosed in our 2014 Form 10-K. Recent Accounting Developments ASU 2015-03 . In April 2015, the FASB issued ASU 2015-03, Interest-Imputation of Interest (Subtopic 835-30): Simplifying the Presentation of Debt Issuance Costs. The objective of this ASU is to simplify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SU is effective for annual periods beginning after December 15, 2015, and interim periods within those annual periods, with early adoption permitted. We adopted ASU 2015-03 in the second quarter of 2015 using the retrospective transition method. As a result, $10.7 million of unamortized deferred financing costs on our December 31, 2014 balance sheet was reclassified from non-current assets to a direct deduction of long-term debt. The adoption of this standard did not affect our results of operations or cash flows. ASU 2014-09. In May 2014, the FASB issued ASU 2014-09, Revenue from Contracts with Customers (Topic 606) . The objective of this ASU is to establish the principles to report useful information to users of financial statements about the nature, amount, timing, and uncertainty of revenue from contracts with customers. The core principle is to recognize revenue to depict the transfer of promised goods or services to customers in an amount that reflects the consideration to which the entity expects to be entitled in exchange for those goods or services. ASU 2014-09 must be adopted using either a full retrospective method or a modified retrospective method. During a July 2015 meeting, the FASB affirmed a proposal to defer the effective date of the new revenue standard for all entities by one year. As a result, ASU 2014-09 is effective for the Company for interim and annual reporting periods beginning after December 15, 2017 with early adoption permitted for interim and annual reporting periods beginning after December 15, 2016. We are currently evaluating the standard to determine the impact of its adoption on the consolidated financial statements.</t>
  </si>
  <si>
    <t>ASSETS HELD FOR SALE</t>
  </si>
  <si>
    <t>ASSETS HELD FOR SALE [Abstract]</t>
  </si>
  <si>
    <t>Disposal Groups, Including Discontinued Operations, Disclosure [Text Block]</t>
  </si>
  <si>
    <t>ASSETS HELD FOR SALE In April 2015, we announced our decision to exit markets in which we participate outside of North America. Our strategy is to sell or relocate the assets of the businesses operating in these markets. During the second quarter of 2015, certain assets of our Oman business unit, which is included in our International reporting segment, met the criteria for assets held for sale. We expect the sale of these assets to occur before the end of 2015. We recorded a $21.4 million impairment of fixed assets to reduce the carrying value of these assets to the fair market value. In the third quarter of 2015, we transferred four rigs from Ecuador to the U.S. and sold the remaining operating assets of our Ecuadorian business unit at auction and recorded an impairment of $4.1 million to reduce the carrying of those assets to the price at which they were sold. Additionally, during the third quarter of 2015, the assets and related liabilities of our Bahrain business unit and certain assets of our Colombian business unit, which are included in our International reporting segment, and our Enhanced Oilfield Technology business unit, which is included in our Fishing and Rental reporting segment, met the criteria for assets held for sale. In Bahrain, we are negotiating to sell our subsidiary for $4.9 million . We expect this sale to be complete before the end of 2015. In Colombia, we relocated one rig to the U.S. in the third quarter of 2015 and plan to sell or relocate thirteen rigs to the U.S. in the fourth quarter. We plan to sell the remaining property and equipment, net, and inventories of our Colombian business unit in the fourth quarter of 2015. We are also planning to sell certain assets of our Enhanced Oilfield Technology business unit and expect this sale to be complete before the end of 2015. We recorded an impairment of $7.0 million , $25.3 million and $6.0 million for our Bahraini, Colombian and Enhanced Oilfield Technology business units, respectively, to reduce the carrying value of these assets and related liabilities to the fair market value. The following assets and related liabilities are classified as held for sale on our September 30, 2015 condensed consolidated balance sheet. Bahrain Oman Colombia Enhanced Oilfield Technology Total (in thousands) Current assets: Cash and cash equivalents $ 1,576 $ — $ — $ — $ 1,576 Accounts receivable 385 — — — 385 Inventories — 591 83 1,791 2,465 Other current assets 660 — — — 660 Total current assets 2,621 591 83 1,791 5,086 Property and equipment, net 2,421 3,631 4,014 1,209 11,275 Other non-current assets 137 — — — 137 Total assets $ 5,179 $ 4,222 $ 4,097 $ 3,000 $ 16,498 Current liabilities: — — — — Accounts payable 149 — — — 149 Other current liabilities 46 — — — 46 Total current liabilities 195 — — — 195 Other non-current liabilities 84 — — — 84 Net Assets $ 4,900 $ 4,222 $ 4,097 $ 3,000 $ 16,219</t>
  </si>
  <si>
    <t>EQUITY</t>
  </si>
  <si>
    <t>Equity [Abstract]</t>
  </si>
  <si>
    <t>EQUITY A reconciliation of the total carrying amount of our equity accounts for the nine months ended September 30, 2015 is as follows: COMMON STOCKHOLDERS Common Stock Additional Paid-in Capital Accumulated Other Comprehensive Loss Retained Earnings (Deficit) Total Number of Shares Amount at Par (in thousands) Balance at December 31, 2014 153,557 $ 15,356 $ 960,647 $ (37,280 ) $ 119,340 $ 1,058,063 Foreign currency translation — — — (4,750 ) — (4,750 ) Common stock purchases (147 ) (15 ) (298 ) — — (313 ) Share-based compensation 4,288 429 7,769 — — 8,198 Tax expense from share-based compensation — — (3,301 ) — — (3,301 ) Net loss — — — — (765,216 ) (765,216 ) Balance at September 30, 2015 157,698 $ 15,770 $ 964,817 $ (42,030 ) $ (645,876 ) $ 292,681 A reconciliation of the total carrying amount of our equity accounts for nine months ended September 30, 2014 is as follows: COMMON STOCKHOLDERS Common Stock Additional Paid-in Capital Accumulated Other Comprehensive Loss Retained Earnings Total Number of Shares Amount at Par (in thousands) Balance at December 31, 2013 152,331 $ 15,233 $ 953,306 $ (15,414 ) $ 297,968 $ 1,251,093 Foreign currency translation — — — (9,011 ) — (9,011 ) Common stock purchases (288 ) (29 ) (2,210 ) — — (2,239 ) Share-based compensation 1,516 152 9,125 — — 9,277 Tax expense from share-based compensation — — (1,240 ) — — (1,240 ) Net loss — — — — (126,324 ) (126,324 ) Balance at September 30, 2014 153,559 $ 15,356 $ 958,981 $ (24,425 ) $ 171,644 $ 1,121,556</t>
  </si>
  <si>
    <t>OTHER BALANCE SHEET INFORMATION</t>
  </si>
  <si>
    <t>Supplemental Balance Sheet Disclosures [Abstract]</t>
  </si>
  <si>
    <t>OTHER BALANCE SHEET INFORMATION The table below presents comparative detailed information about other current assets at September 30, 2015 and December 31, 2014 : September 30, 2015 December 31, 2014 (in thousands) Other current assets: Deferred tax assets $ 10,142 $ 11,823 Prepaid current assets 19,460 28,218 Reinsurance receivable 8,941 9,200 VAT asset 14,997 18,889 Current assets held for sale 5,086 — Other 21,643 18,724 Total $ 80,269 $ 86,854 The table below presents comparative detailed information about other non-current assets at September 30, 2015 and December 31, 2014 : September 30, 2015 December 31, 2014 (in thousands) Other non-current assets: Deferred tax assets $ 11,279 $ 35,238 Reinsurance receivable 9,375 9,537 Deposits 7,352 10,125 Equity method investments 993 987 Non-current assets held for sale 11,412 — Other 90 584 Total $ 40,501 $ 56,471 The table below presents comparative detailed information about other current liabilities at September 30, 2015 and December 31, 2014 : September 30, 2015 December 31, 2014 (in thousands) Other current liabilities: Accrued payroll, taxes and employee benefits $ 28,115 $ 32,477 Accrued operating expenditures 13,736 45,899 Income, sales, use and other taxes 7,240 25,892 Self-insurance reserve 30,425 31,359 Accrued interest 12,315 15,241 Accrued insurance premiums 315 7,515 Current liabilities held for sale 195 — Share-based compensation and other liabilities 6,684 5,844 Total $ 99,025 $ 164,227 The table below presents comparative detailed information about other non-current liabilities at September 30, 2015 and December 31, 2014 : September 30, 2015 December 31, 2014 (in thousands) Other non-current liabilities: Asset retirement obligations $ 12,711 $ 12,525 Environmental liabilities 5,425 5,730 Accrued rent — 263 Accrued sales, use and other taxes 11,751 5,411 Non-current liabilities held for sale 84 — Other 2,571 3,138 Total $ 32,542 $ 27,067</t>
  </si>
  <si>
    <t>GOODWILL AND OTHER INTANGIBLE ASSETS</t>
  </si>
  <si>
    <t>Goodwill and Intangible Assets Disclosure [Abstract]</t>
  </si>
  <si>
    <t>GOODWILL AND OTHER INTANGIBLE ASSETS The changes in the carrying amount of goodwill for the nine months ended September 30, 2015 are as follows: U.S. Rig Services Fluid Management Services Coiled Tubing Services Fishing and Rental Services International Total (in thousands) December 31, 2014 $ 297,719 $ 24,479 $ 82,695 $ 173,463 $ 4,383 $ 582,739 Goodwill impairment (297,719 ) (24,479 ) (82,695 ) (173,463 ) (4,383 ) (582,739 ) September 30, 2015 $ — $ — $ — $ — $ — $ — The components of our other intangible assets as of September 30, 2015 and December 31, 2014 are as follows: September 30, 2015 December 31, 2014 (in thousands) Noncompete agreements: Gross carrying value $ 2,269 $ 2,269 Accumulated amortization (1,935 ) (1,710 ) Net carrying value 334 559 Patents, trademarks and tradenames: Gross carrying value 1,435 3,106 Accumulated amortization (293 ) (263 ) Net carrying value 1,142 2,843 Customer relationships and contracts: Gross carrying value 58,797 59,045 Accumulated amortization (53,923 ) (52,303 ) Net carrying value 4,874 6,742 Developed technology: Gross carrying value 4,074 8,494 Accumulated amortization (3,390 ) (4,138 ) Net carrying value 684 4,356 Customer backlog: Gross carrying value 779 779 Accumulated amortization (779 ) (779 ) Net carrying value — — Total: Gross carrying value 67,354 73,693 Accumulated amortization (60,320 ) (59,193 ) Net carrying value $ 7,034 $ 14,500 Of our intangible assets at September 30, 2015 , $1.0 million are indefinite-lived tradenames which are not subject to amortization. The weighted average remaining amortization periods and expected amortization expense for the next five years for our definite lived intangible assets are as follows: Weighted average remaining amortization period (years) Expected Amortization Expense Remainder of 2015 2016 2017 2018 2019 2020 (in thousands) Noncompete agreements 1.1 $ 74 $ 260 $ — $ — $ — $ — Trademarks 2.7 10 40 40 17 — — Customer relationships and contracts 3.4 617 1,869 1,387 431 341 229 Developed technology 3.7 45 179 179 179 102 — Total expected intangible asset amortization expense $ 746 $ 2,348 $ 1,606 $ 627 $ 443 $ 229 Certain of our other intangible assets are denominated in Russian Rubles and, as such, the values of these assets are subject to fluctuations associated with changes in exchange rates. Amortization expense for our intangible assets was $0.8 million and $2.6 million for the three months ended September 30, 2015 and 2014 , respectively, and $2.4 million and $7.8 million for the nine months ended September 30, 2015 and 2014 , respectively. As a result of the planned sale of certain of our Enhanced Oilfield Technology business units assets, we will no longer be using a certain developed technology patent. As a result, we fully impaired the $3.4 million patent. In addition, we will no longer use our Edge tradename. As a result, we fully impaired the $1.5 million tradename. Both the Edge tradename and Enhanced Oilfield Technology developed technology patent were part of our Fishing and Rental Services segment. We perform an analysis of goodwill impairment on an annual basis unless an event occurs that triggers additional interim testing. The decline in market value of our stock during the fourth quarter of 2014 was determined to be a triggering event making it necessary to perform the first step of the goodwill impairment test for our U.S. Rig Services, Coiled Tubing Services, Fishing and Rental Services, Fluid Management Services and International segments. Based on the results of our step one analysis, the fair value of our U.S. Rig Services, Fluid Management Services and Fishing and Rental Services segments exceeded their carrying values, but the analysis indicated potential impairment in our Coiled Tubing Services segment. Step two of the goodwill impairment testing for the Coiled Tubing Services segment was performed preliminarily during the fourth quarter of 2014 and our analysis concluded that $19.1 million of goodwill was impaired. During the first quarter of 2015, we engaged outside consultants to assist us in finalizing our step two testing. Based on the additional analysis performed, we concluded that there was an additional $21.7 million of goodwill that was impaired. The additional decline in market value of our stock during the third quarter of 2015 as well as the persistent low oil prices and the affect that low oil prices have on our industry were also determined to be triggering events making it necessary to perform testing for possible goodwill impairment for our U.S. Rig Services, Coiled Tubing Services, Fishing and Rental Services, Fluid Management Services and International segments. Our analysis concluded that the remaining $561.0 million of goodwill of these segments was fully impaired. Also, during our goodwill analysis, there was an indication of impairment of fixed assets in our Coiled Tubing Services segment. See “ Note 7. Impairment of Fixed Assets ” for further discussion.</t>
  </si>
  <si>
    <t>IMPAIRMENT OF FIXED ASSETS</t>
  </si>
  <si>
    <t>Impaired Long-Lived Assets Held and Used [Line Items]</t>
  </si>
  <si>
    <t>Asset Impairment Charges [Text Block]</t>
  </si>
  <si>
    <t>IMPAIRMENT OF FIXED ASSETS The decline in market value of our common stock in comparison to the carrying value of our assets during the third quarter of 2015 as well as the persistent low oil prices and the affect that low oil prices have on our industry were determined to be goodwill testing triggering events. These triggering events required us to perform step one of the goodwill impairment test to identify potential impairment. Our step one testing indicated potential impairment in our Coiled Tubing Services segment which required us to perform step two of the goodwill impairment test to determine the amount of impairment, if any. Our preliminary step two testing performed during the third quarter of 2015, using a discounted cash flow model to determine fair value, concluded that certain fixed assets were impaired. As a result, we recorded an estimated pre-tax charge of $45.0 million in the third quarter of 2015. During the fourth quarter of 2015, we will engage with outside consultants to assist us in finalizing the analysis needed to complete our step two testing and any adjustment to the amount recorded, which may be material, will be recorded at that time.</t>
  </si>
  <si>
    <t>LONG-TERM DEBT</t>
  </si>
  <si>
    <t>Debt Disclosure [Abstract]</t>
  </si>
  <si>
    <t>LONG-TERM DEBT As of September 30, 2015 and December 31, 2014 , the components of our long-term debt were as follows: September 30, 2015 December 31, 2014 (in thousands) 6.75% Senior Notes due 2021 $ 675,000 $ 675,000 Term Loan Facility due 2020 314,212 — Senior Secured Credit Facility revolving loans due 2016 — 70,000 Debt issuance costs and unamortized premium (discount) on debt, net (24,496 ) (7,309 ) Total 964,716 737,691 Less current portion (3,150 ) — Long-term debt $ 961,566 $ 737,691 6.75% Senior Notes due 2021 We have outstanding $675.0 million of 6.75% Senior Notes due 2021 (the “2021 Notes”). The 2021 Notes are general unsecured senior obligations and are effectively subordinated to all of our existing and future secured indebtedness. The 2021 Notes are or will be jointly and severally guaranteed on a senior unsecured basis by certain of our existing and future domestic subsidiaries. Interest on the 2021 Notes is payable on March 1 and September 1 of each year. The 2021 Notes mature on March 1, 2021 . On or after March 1, 2016, the 2021 Notes will be subject to redemption at any time and from time to time at our option, in whole or in part, at the redemption prices below (expressed as percentages of the principal amount redeemed), plus accrued and unpaid interest to the applicable redemption date, if redeemed during the twelve-month period beginning on March 1 of the years indicated below: Year Percentage 2016 103.375 % 2017 102.250 % 2018 101.125 % 2019 and thereafter 100.000 % At any time and from time to time prior to March 1, 2016 , we may, at our option, redeem all or a portion of the 2021 Notes at a redemption price equal to 100% of the principal amount plus a premium with respect to the 2021 Notes plus accrued and unpaid interest to the redemption date. The premium is the excess of (i) the present value of the redemption price of 103.375% of the principal amount, plus all remaining scheduled interest payments due through March 1, 2016 discounted at the treasury rate plus 0.5% over (ii) the principal amount of the note. If we experience a change of control, subject to certain exceptions, we must give holders of the 2021 Notes the opportunity to sell to us their 2021 Notes, in whole or in part, at a purchase price equal to 101% of the aggregate principal amount, plus accrued and unpaid interest to the date of purchase. We are subject to certain negative covenants under the Indenture. The Indenture limits our ability to, among other things: • incur additional indebtedness and issue preferred equity interests; • pay dividends or make other distributions or repurchase or redeem equity interests; • make loans and investments; • enter into sale and leaseback transactions; • sell, transfer or otherwise convey assets; • create liens; • enter into transactions with affiliates; • enter into agreements restricting subsidiaries’ ability to pay dividends; • designate future subsidiaries as unrestricted subsidiaries; and • consolidate, merge or sell all or substantially all of the applicable entities’ assets. These covenants are subject to certain exceptions and qualifications, and contain cross-default provisions relating to the covenants of our Facilities discussed below. Substantially all of the covenants will terminate before the 2021 Notes mature if one of two specified ratings agencies assigns the 2021 Notes an investment grade rating in the future and no events of default exist under the Indenture. As of September 30, 2015 , the 2021 Notes were rated below investment grade. Any covenants that cease to apply to us as a result of achieving an investment grade rating will not be restored, even if the investment rating assigned to the 2021 Notes later falls below investment grade. We were in compliance with these covenants as of September 30, 2015 . Credit Facilities due 2020 On June 1, 2015, we entered into a $100.0 million asset-based revolving credit facility (“ABL Facility”) due February 28, 2020 and a $315.0 million term loan facility (“Term Loan Facility”) due June 1, 2020 (together, the “Facilities”). The Facilities replaced our existing $400 million 2011 Credit Facility (defined below). The ABL Facility bears interest at an annual rate on outstanding borrowings of LIBOR plus 4.5% , with a fee on unused commitments ranging from 1.00% to 1.25% based on utilization. The Term Loan Facility was issued at an original issue discount of 3.0% with an annual rate of LIBOR plus 9.25% with a 1.00% LIBOR floor and a quarterly principal payment of $787,500 that will begin in the third quarter of 2015. The original issue discount of $9.4 million and $11.1 million of deferred financing costs will be amortized over the term of the Facilities. The Facilities contain customary representations and warranties and certain affirmative and negative covenants, including covenants that restrict our ability to take certain actions without the permission of the Facilities lenders or as permitted under the Facilities including the incurrence of debt, the granting of liens, the making of investments, the payment of dividends and the sale of assets. The Facilities also contain financial covenants requiring that we maintain an asset coverage ratio of at least 1.5 to 1.0 and that liquidity, as defined in the Facilities agreements, must not be less than $100.0 million . The ABL also includes a fixed charge coverage ratio of at least 1.0 to 1.0, which is tested only if excess availability under the ABL falls below a specified threshold or upon the occurrence of certain other events. Additionally, in certain situations, we may be required to offer to prepay some principal amounts under the Term Loan Facility including 50% of our fiscal excess cash flow, as defined in the Term Loan Facility agreement. In the event of a change in control, as defined in the Term Loan Facility agreement, the Company must offer to prepay all term loans (i) at a price of 101% of the amount outstanding if, after giving effect to such change of control, the asset coverage ratio is at least 1.5 to 1.0 or (ii) at a price equal to the greater of 101% of the amount outstanding and the applicable prepayment premium provided for in the Term Loan Facility if, after giving effect to such change of control, the asset coverage ratio is less than 1.5 to 1.0. We were in compliance with covenants of the Facilities as of September 30, 2015 . As of September 30, 2015 , we have no borrowings outstanding under the ABL Facility and $48.2 million of letters of credit outstanding with borrowing capacity of $30.5 million available subject to covenant constraints under our ABL Facility. The weighted average interest rates on the outstanding borrowings under the ABL Facility and Term Loan Facility for the three and nine month periods ended September 30, 2015 were as follows: Three Months Ended Nine Months Ended September 30, 2015 September 30, 2015 (in thousands) ABL Facility — % — % Term Loan Facility 10.25 % 10.28 % Senior Secured Credit Facility On June 1, 2015, in connection with entering into the ABL Facility and the Term Loan Facility, we terminated our senior secured revolving bank credit facility, dated as of March 31, 2011, as amended through December 5, 2014 (the “2011 Credit Facility”), which was scheduled to mature no later than March 31, 2016 . The 2011 Credit Facility provided for a senior secured credit facility consisting of a revolving credit facility, letter of credit sub-facility and swing line facility of up to an aggregate principal amount of $400.0 million . The 2011 Credit Facility was terminated without any prepayment penalties. The remaining unamortized deferred financing costs of $0.8 million were written off at the time of the termination. The interest rate per annum applicable to the 2011 Credit Facility was, at our option, (i) adjusted LIBOR plus the applicable margin or (ii) the higher of (x) JPMorgan’s prime rate, (y) the Federal Funds rate plus 0.5% and (z) one-month adjusted LIBOR plus 1.0% , plus in each case the applicable margin for all other loans. The applicable margin for LIBOR loans had ranged from 225 to 300 basis points, and the applicable margin for all other loans had ranged from 125 to 200 basis points, depending upon our consolidated total leverage ratio as defined in the 2011 Credit Facility. Unused commitment fees on the facility was equal to 0.5% . The weighted average interest rates on the outstanding borrowings under the 2011 Credit Facility were zero and 3.01% for the three-month periods ended September 30, 2015 and September 30, 2014 , respectively, and the weighted average interest rates on the outstanding borrowings under the 2011 Credit Facility were 3.14 % and 2.92 % for the nine months ended September 30, 2015 and September 30, 2014 , respectively. Letter of Credit Facility On November 7, 2013, we entered into an uncommitted, unsecured $15.0 million letter of credit facility to be used solely for the issuances of performance letters of credit. As of September 30, 2015 , $2.0 million of letters of credit were outstanding under the facility.</t>
  </si>
  <si>
    <t>OTHER INCOME, NET</t>
  </si>
  <si>
    <t>Other Income and Expenses [Abstract]</t>
  </si>
  <si>
    <t>OTHER INOME, NET</t>
  </si>
  <si>
    <t>OTHER (INCOME) LOSS The table below presents comparative detailed information about our other income and expense, shown on the condensed consolidated statements of operations as “ other (income) loss, net ” for the periods indicated: Three Months Ended September 30, Nine Months Ended September 30, 2015 2014 2015 2014 (in thousands) Interest income $ (61 ) $ (12 ) $ (99 ) $ (60 ) Foreign exchange loss 2,472 1,118 4,065 1,107 Allowance for collectibility of notes receivable 3,755 — 7,705 — Other, net (251 ) (758 ) (1,572 ) (3,501 ) Total $ 5,915 $ 348 $ 10,099 $ (2,454 )</t>
  </si>
  <si>
    <t>INCOME TAXES</t>
  </si>
  <si>
    <t>Income Tax Disclosure [Abstract]</t>
  </si>
  <si>
    <t>INCOME TAXES We are subject to U.S. federal income tax as well as income taxes in multiple state and foreign jurisdictions. Our effective tax rates for the three months ended September 30, 2015 and 2014 were 16.4% and 35.9% , respectively, and 19.7% and 29.2% for the nine months ended September 30, 2015 and 2014 , respectively. Excluding the impact of non-deductible goodwill impairment expense and valuation allowances recorded against deferred tax assets in the third quarter, our effective tax rates for the three and nine month periods ended September 30, 2015, were 31.7% and 32.1% , respectively. Our effective tax rate varies due to the mix of pre-tax profit between the U.S. and international taxing jurisdictions with varying statutory rates, the impact of permanent differences, including goodwill impairment expense, and discrete tax adjustments, such as valuation allowances against deferred tax assets and tax expense or benefit recognized for uncertain tax positions. The variance between our effective rate and the U.S. statutory rate reflects international profits and losses subject to varying statutory rates, the impact of permanent items, including goodwill impairment expense and expenses subject to statutorily imposed limitations such as meals and entertainment expenses, plus the impact of state income taxes and discrete tax adjustments, such as valuation allowances against deferred tax assets and tax expense or benefit recognized for uncertain tax positions. The Company assesses the realizability of its deferred tax assets each period by considering whether it is more likely than not that all or a portion of the deferred tax assets will not be realized. In the third quarter we concluded that it is more likely than not that all or a portion of the deferred tax assets related to the net operating loss carryforwards of certain of our international businesses will not be realized. As a result, we recorded a valuation allowance in the amount of $23.0 million against the net deferred tax asset as of September 30, 2015. As of September 30, 2015 and December 31, 2014 , we had $1.0 million of unrecognized tax benefits, net of federal tax benefit, which, if recognized, would impact our effective tax rate. We recognized a tax expense of less than $0.1 million for the three months ended September 30, 2015 and 2014 , related to these items. We have substantially concluded all U.S. federal and state tax matters through the year ended December 31, 2012. We record interest and penalties related to unrecognized tax benefits as income tax expense. We have accrued a liability of $0.1 million for the payment of interest and penalties as of September 30, 2015 and December 31, 2014 . We believe that it is reasonably possible that $0.6 million of our currently remaining unrecognized tax positions, each of which is individually insignificant, may be recognized in the next twelve months as a result of a lapse of statute of limitations and settlement of ongoing audits. No release of our deferred tax asset valuation allowance was made during the three or nine months ended September 30, 2015 and 2014 .</t>
  </si>
  <si>
    <t>COMMITMENTS AND CONTINGENCIES</t>
  </si>
  <si>
    <t>Commitments and Contingencies Disclosure [Abstract]</t>
  </si>
  <si>
    <t>COMMITMENTS AND CONTINGENCIES Litigation Various suits and claims arising in the ordinary course of business are pending against us. We conduct business throughout the continental United States and may be subject to jury verdicts or arbitrations that result in outcomes in favor of the plaintiffs. We are also exposed to various claims abroad. We continually assess our contingent liabilities, including potential litigation liabilities, as well as the adequacy of our accruals and our need for the disclosure of these items, if any. We establish a provision for a contingent liability when it is probable that a liability has been incurred and the amount is reasonably estimable. We have $1.5 million of other liabilities related to litigation that is deemed probable and reasonably estimable as of September 30, 2015 . We do not believe that the disposition of any of these matters will result in an additional loss materially in excess of amounts that have been recorded. Between May of 2013 and June of 2014, five lawsuits ( four class actions and one enforcement action) were filed in California involving alleged violations of California's wage and hour laws. In general, the lawsuits allege failure to pay wages, including overtime and minimum wages, failure to pay final wages upon employment terminations in a timely manner, failure to reimburse reasonable and necessary business expenses, failure to provide wage statements consistent with California law, and violations of the California meal and break period laws, among other claims. Two of the five cases have been consolidated in United States District Court for the Central District of California. A hearing on the class certification motion was held August 10, 2015. As of October 30, 2015, no decision has been made by the court. One of the remaining cases has been stayed pending outcome of the class certification motion. The fourth case is waiting for a decision regarding whether it will move forward in California state court or in federal court. The fifth case is an enforcement action for civil penalties based on California’s Private Attorneys General Act, which is pending in California state court. We have investigated the claims in all five lawsuits, and intend to vigorously defend them. At this time, we cannot estimate any possible loss or range of loss. In January 2014, the SEC advised Key that it is investigating possible violations of the U.S. Foreign Corrupt Practices Act (“FCPA”) involving business activities of Key’s operations in Russia. In April 2014, we became aware of an allegation involving our Mexico operations that, if true, could potentially constitute a violation of certain of our policies, including our Code of Business Conduct, the FCPA and other applicable laws. On May 30, 2014, Key voluntarily disclosed the allegation involving our Mexico operations and certain information from the Company’s initial investigation to both the SEC and Department of Justice (“DOJ”). A Special Committee of our Board of Directors conducted an investigation regarding this allegation as well as possible violations of the FCPA involving business activities of our operations in Russia. The Special Committee’s independent review, which also included a review of certain aspects of the Company’s operations in Colombia, as well as a risk assessment with regard to our other international locations, has been completed. We are continuing to cooperate with the SEC and DOJ. At this time we are unable to predict the ultimate resolution of these matters with these agencies and, accordingly, cannot reasonably estimate any possible loss or range of loss. In August 2014, two class action lawsuits were filed in the U.S. District Court, Southern District of Texas, Houston Division, individually and on behalf of all other persons similarly situated against the Company and certain officers of the Company, alleging violations of federal securities laws, specifically, violations of Section 10(b) and Rule 10(b)-5, Section 20(a) of the Securities Exchange Act of 1934. Those lawsuits were styled as follows: Sean Cady, Individually and on Behalf of All Other Persons Similarly Situated v. Key Energy Services, Inc., Richard J. Alario, and J. Marshall Dodson, No. 4:14-cv-2368, filed on August 15, 2014; and Ian W. Davidson, Individually and on Behalf of All Other Persons Similarly Situated v. Key Energy Services, Inc., Richard J. Alario, and J. Marshall Dodson , No. 4.14-cv-2403, filed on August 21, 2014. On December 11, 2014, the Court entered an order that consolidated the two lawsuits into one action, along with any future filed tag-along actions brought on behalf of purchasers of Key Energy Services, Inc. common stock. The order also appointed Inter-Local Pension Fund as the lead plaintiff in the class action and approved the law firm of Spector Roseman Kodroff &amp; Willis, P.C. as lead counsel for the consolidated class and Kendall Law Group, LLP, as local counsel for the consolidated class. The lead plaintiff filed the consolidated amended complaint on February 13, 2015. Among other changes, the consolidated amended complaint adds Taylor M. Whichard III and Newton W. Wilson III as defendants, and seeks to represent a class of purchasers of the Company's stock between September 4, 2012 and July 17, 2014. Defendants Key Energy Services, Inc., Richard J. Alario, J. Marshall Dodson and Newton W. Wilson III filed a Motion to Dismiss on April 14, 2015. Defendant Taylor M. Whichard III filed a Joinder in Motion and Motion to Dismiss on the same date. Lead plaintiff filed an opposition to that motion, and all defendants filed reply briefs in support of the motion. The court has not ruled upon it. Because this case is in the early stages, we cannot predict the outcome at this time. Accordingly, we cannot estimate any possible loss or range of loss. In addition, in a letter dated September 4, 2014, a purported shareholder of the Company demanded that the Board commence an independent internal investigation into and legal proceedings against each member of the Board, a former member of the Board and certain officers of the Company for alleged violations of Maryland and/or federal law. The letter alleges that the Board and senior officers breached their fiduciary duties to the Company, including the duty of loyalty and due care, by (i) improperly accounting for goodwill, (ii) causing the Company to potentially violate the FCPA, resulting in an investigation by the SEC, (iii) causing the Company to engage in improper conduct related to the Company’s Russia operations; and (iv) making false statements regarding, and failing to properly account for, certain contracts with Pemex. As described in the letter, the purported shareholder believes that the legal proceedings should seek recovery of damages in an unspecified amount allegedly sustained by the Company. The Board of Directors referred the demand letter to the Special Committee. We cannot predict the outcome of this matter. In March 2015, two collective action lawsuits were filed in the Southern District of Texas, Corpus Christi Division, individually and on behalf of all others similarly situated, alleging violations of the Fair Labor Standards Act of 1938 (“FLSA”). We have answered the lawsuits and asserted affirmative defenses. Because the cases are in the early stages, we cannot predict the outcomes at this time. Accordingly, we cannot estimate any possible loss or range of loss for either case. In May 2015, a class and collective action lawsuit was filed in the Southern District of Texas, Houston Division, individually and on behalf of all others similarly situated, alleging violations of the FLSA and the New Mexico Minimum Wage Act. We have answered the lawsuit and asserted affirmative defenses. Because the case is in the early stages, we cannot predict the outcome at this time. Accordingly, we cannot estimate any possible loss or range of loss of this case. Self-Insurance Reserves We maintain reserves for workers’ compensation and vehicle liability on our balance sheet based on our judgment and estimates using an actuarial method based on claims incurred. We estimate general liability claims on a case-by-case basis. We maintain insurance policies for workers’ compensation, vehicle liability and general liability claims. These insurance policies carry self-insured retention limits or deductibles on a per occurrence basis. The retention limits or deductibles are accounted for in our accrual process for all workers’ compensation, vehicular liability and general liability claims. As of September 30, 2015 and December 31, 2014 , we have recorded $59.3 million and $61.0 million , respectively, of self-insurance reserves related to workers’ compensation, vehicular liabilities and general liability claims. Partially offsetting these liabilities, we had $18.3 million and $ 18.7 million of insurance receivables as of September 30, 2015 and December 31, 2014 , respectively. We believe that the liabilities we have recorded are appropriate based on the known facts and circumstances and do not expect further losses materially in excess of the amounts already accrued for existing claims. Environmental Remediation Liabilities For environmental reserve matters, including remediation efforts for current locations and those relating to previously disposed properties, we record liabilities when our remediation efforts are probable and the costs to conduct such remediation efforts can be reasonably estimated. As of September 30, 2015 and December 31, 2014 , we have recorded $5.4 million and $5.7 million , respectively, for our environmental remediation liabilities. We believe that the liabilities we have recorded are appropriate based on the known facts and circumstances and do not expect further losses materially in excess of the amounts already accrued.</t>
  </si>
  <si>
    <t>EARNINGS (LOSS) PER SHARE</t>
  </si>
  <si>
    <t>Earnings Per Share [Abstract]</t>
  </si>
  <si>
    <t>LOSS PER SHARE Basic loss per share is determined by dividing net loss attributable to Key by the weighted average number of common shares actually outstanding during the period. Diluted loss per common share is based on the increased number of shares that would be outstanding assuming conversion of potentially dilutive outstanding securities using the treasury stock and “as if converted” methods. The components of our loss per share are as follows: Three Months Ended Nine Months Ended September 30, September 30, 2015 2014 2015 2014 (in thousands, except per share amounts) Basic and Diluted EPS Calculation: Numerator Net loss $ (640,161 ) $ (62,229 ) $ (765,216 ) $ (126,324 ) Denominator Weighted average shares outstanding $ 157,605 $ 153,550 $ 156,266 153,327 Basic and diluted loss per share $ (4.06 ) $ (0.41 ) $ (4.90 ) $ (0.82 ) Stock options, warrants and stock appreciation rights (“SARs”) are included in the computation of diluted loss per share using the treasury stock method. Restricted stock awards are legally considered issued and outstanding when granted and are included in basic weighted average shares outstanding. The diluted earnings per share calculations for the three months ended September 30, 2015 exclude the potential exercise of 1.0 million stock options and 0.3 million SARs and for the nine months ended September 30, 2015 exclude the potential exercise of 1.3 million stock options and 0.3 million SARs as they would be anti-dilutive due to net loss during the period. The diluted earnings per share calculations for the three months ended September 30, 2014 exclude the potential exercise of 1.3 million stock options and 0.3 million SARs and for the nine months ended September 30, 2014 exclude the potential exercise of 1.4 million stock options and 0.3 million SARs as they would be anti-dilutive due to net loss during the period. No events occurred after September 30, 2015 that would materially affect the number of weighted average shares outstanding.</t>
  </si>
  <si>
    <t>SHARE-BASED COMPENSATION</t>
  </si>
  <si>
    <t>Disclosure of Compensation Related Costs, Share-based Payments [Abstract]</t>
  </si>
  <si>
    <t>SHARE-BASED COMPENSATION We recognized employee share-based compensation expense of $0.8 million and less than $0.1 million during the three months ended September 30, 2015 and 2014 , respectively, and the related income tax benefit recognized was $0.2 million and less than $0.1 million for the same periods. We recognized employee share-based compensation expense of $6.9 million and $7.1 million during the nine months ended September 30, 2015 and 2014 , respectively, and the related income tax expense recognized was $2.4 million and $2.3 million , respectively, for the same period. We did not capitalize any share-based compensation during the three and nine months ended September 30, 2015 and 2014 . The unrecognized compensation cost related to our unvested restricted stock as of September 30, 2015 is estimated to be $8.3 million and is expected to be recognized over a weighted-average period of 1.3 years. All outstanding stock options are vested and there are no unrecognized cost related to our stock options as of September 30, 2015 . No phantom stock was outstanding as of September 30, 2015 . During May 2015 , we issued 598,860 restricted stock units to our outside directors under the Key Energy Services, Inc. 2014 Equity and Cash Incentive Plan that was approved by our stockholders on May 15, 2014 . These restricted stock units vested immediately and we recognized $1.6 million of expense related to these awards. Additionally, during May 2014 , we recognized $1.6 million of expense related to similar awards. In the first quarter of 2015, the Compensation Committee of the Board of Directors adopted both the 2014 Performance Award Agreement (“2014 PU Award Agreement”) under the Key Energy Services, Inc. 2014 Equity and Cash Incentive Plan (the “2014 Plan”) and the 2015 Performance Unit Plan (the “2015 PU Plan”). We believe that the 2015 PU Plan and 2014 PU Award Agreement will enable us to obtain and retain employees who will contribute to our long term success by aligning the interests of our executives with the interests of our stockholders by providing compensation that is linked directly to increases in share value. In January 2015 , we issued 2.1 million performance units to our executive officers under the 2014 Plan with such material terms as set forth in the 2014 PU Award Agreement. In February 2015, we issued 0.4 million performance units to certain other employees under the 2015 PU Plan. The performance units are measured based on one three -year performance period from January 1, 2015 to December 31, 2017. The number of performance units that may be earned by a participant is determined at the end of the performance period based on the relative placement of Key’s total stockholder return for that period within the peer group, as follows: Company Placement for the Performance Period Performance Units Earned as a Percentage of Target First 200 % Second 180 % Third 160 % Fourth 140 % Fifth 120 % Sixth 100 % Seventh 0 % Eighth 0 % Ninth 0 % Tenth 0 % Eleventh 0 % Twelfth 0 % If any performance units vest for a given performance period, the award holder will be paid a cash amount equal to the vested percentage of the performance units multiplied by the closing stock price of our common stock on the last trading day of the performance period. We account for the performance units as a liability-type award as they are settled in cash. As of September 30, 2015 , the fair value of outstanding performance units was $0.8 million , and is being accreted to compensation expense over the vesting terms of the awards. As of September 30, 2015 , the unrecognized compensation cost related to our unvested performance units is estimated to be $0.6 million and is expected to be recognized over a weighted-average period of 2.2 years.</t>
  </si>
  <si>
    <t>TRANSACTIONS WITH RELATED PARTIES</t>
  </si>
  <si>
    <t>Related Party Transactions [Abstract]</t>
  </si>
  <si>
    <t>TRANSACTIONS WITH RELATED PARTIES Board of Director Relationships A member of our board of directors is the Executive Vice President, General Counsel and Chief Administrative Officer of Anadarko Petroleum Corporation (“Anadarko”), which is one of our customers. Sales to Anadarko were approximately $2.3 million and $8.1 million for the three months ended September 30, 2015 and 2014 , respectively, and $10.1 million and $26.2 million for the nine months ended September 30, 2015 and 2014 , respectively. Receivables outstanding from Anadarko were approximately $0.9 million and $2.9 million as of September 30, 2015 and December 31, 2014 , respectively. Transactions with Anadarko for our services are made on terms consistent with other customers.</t>
  </si>
  <si>
    <t>ESTIMATED FAIR VALUE OF FINANCIAL INSTRUMENTS</t>
  </si>
  <si>
    <t>Fair Value Disclosures [Abstract]</t>
  </si>
  <si>
    <t>ESTIMATED FAIR VALUE OF FINANCIAL INSTRUMENTS The following is a summary of the carrying amounts and estimated fair values of our financial instruments as of September 30, 2015 and December 31, 2014 . Cash, cash equivalents, accounts receivable, accounts payable and accrued liabilities. These carrying amounts approximate fair value because of the short maturity of the instruments or because the carrying value is equal to the fair value of those instruments on the balance sheet date. September 30, 2015 December 31, 2014 Carrying Value Fair Value Carrying Value Fair Value (in thousands) Financial assets: Notes receivable - Argentina operations sale $ — $ — $ 8,300 $ 8,300 Financial liabilities: 6.75% Senior Notes due 2021 $ 675,000 $ 236,250 $ 675,000 $ 413,438 Term Loan Facility due 2020 314,212 314,212 — — Credit Facility revolving loans — — 70,000 70,000 Notes receivable — Argentina operations sale . A $4.0 million valuation allowance for collectibility of the notes receivable was recorded in the first quarter of 2015. An additional $3.8 million reserve was recorded in the third quarter of 2015. 6.75% Senior Notes due 2021. The fair value of these notes are based upon the quoted market prices for those securities as of the dates indicated. The carrying value of these notes as of September 30, 2015 was $675.0 million , and the fair value was $236.3 million ( 35.0% of carrying value). Term Loan Facility due 2020 . Because the variable interest rates of these loans approximate current market rates, the fair values of the loans borrowed under this facility approximate their carrying values. Credit Facility Revolving Loans . In connection with entering into the ABL Facility and the Term Loan Facility, we terminated our 2011 Credit Facility on June 1, 2015.</t>
  </si>
  <si>
    <t>SEGMENT INFORMATION</t>
  </si>
  <si>
    <t>Segment Reporting [Abstract]</t>
  </si>
  <si>
    <t>SEGMENT INFORMATION We revised our reportable business segments as of the fourth quarter of 2014. The revised reportable segments are U.S. Rig Services, Fluid Management Services, Coiled Tubing Services, Fishing and Rental Services and International. We also have a “Functional Support” segment associated with overhead and other costs in support of our reportable segments. Segment disclosures as of and for the the three and nine months ended September 30, 2014 have been revised to reflect the change in reportable segments. We revised our segments to reflect changes in management’s resource allocation and performance assessment in making decisions regarding our business. Our U.S. Rig Services, Fluid Management Services, Coiled Tubing Services, Fishing and Rental Services operate geographically within the United States. The International reportable segment includes our operations in Mexico, Colombia, Ecuador, Russia, Bahrain and Oman. Our Canadian subsidiary is also reflected in our International reportable segment. We evaluate the performance of our segments based on gross margin measures. All inter-segment sales pricing is based on current market conditions. U.S. Rig Services Our U.S. Rig Services include the completion of newly drilled wells, workover and recompletion of existing oil and natural gas wells, well maintenance, and the plugging and abandonment of wells at the end of their useful lives. We also provide specialty drilling services to oil and natural gas producers with certain of our larger rigs that are capable of providing conventional and horizontal drilling services. Our rigs encompass various sizes and capabilities, allowing us to service all types of wells with depths up to 20,000 feet. Many of our rigs are outfitted with our proprietary KeyView® technology, which captures and reports well site operating data and provides safety control systems. We believe that this technology allows our customers and our crews to better monitor well site operations, improves efficiency and safety, and adds value to the services that we offer. The completion and recompletion services provided by our rigs prepare wells for production, whether newly drilled, or recently extended through a workover operation. The completion process may involve selectively perforating the well casing to access production zones, stimulating and testing these zones, and installing tubular and downhole equipment. We typically provide a well service rig and may also provide other equipment to assist in the completion process. Completion services vary by well and our work may take a few days to several weeks to perform, depending on the nature of the completion. The workover services that we provide are designed to enhance the production of existing wells and generally are more complex and time consuming than normal maintenance services. Workover services can include deepening or extending wellbores into new formations by drilling horizontal or lateral wellbores, sealing off depleted production zones and accessing previously bypassed production zones, converting former production wells into injection wells for enhanced recovery operations and conducting major subsurface repairs due to equipment failures. Workover services may last from a few days to several weeks, depending on the complexity of the workover. Maintenance services provided with our rig fleet are generally required throughout the life cycle of an oil or natural gas well. Examples of these maintenance services include routine mechanical repairs to the pumps, tubing and other equipment, removing debris and formation material from wellbores, and pulling rods and other downhole equipment from wellbores to identify and resolve production problems. Maintenance services are generally less complicated than completion and workover related services and require less time to perform. Our rig fleet is also used in the process of permanently shutting-in oil or natural gas wells that are at the end of their productive lives. These plugging and abandonment services generally require auxiliary equipment in addition to a well servicing rig. The demand for plugging and abandonment services is not significantly impacted by the demand for oil and natural gas because well operators are required by state regulations to plug wells that are no longer productive. Fluid Management Services We provide transportation and well-site storage services for various fluids utilized in connection with drilling, completions, workover and maintenance activities. We also provide disposal services for fluids produced subsequent to well completion. These fluids are removed from the well site and transported for disposal in saltwater disposal wells owned by us or a third party. In addition, we operate a fleet of hot oilers capable of pumping heated fluids used to clear soluble restrictions in a wellbore. Demand and pricing for these services generally correspond to demand for our well service rigs. Coiled Tubing Services Coiled Tubing Services involve the use of a continuous metal pipe spooled onto a large reel which is then deployed into oil and natural gas wells to perform various applications, such as wellbore clean-outs, nitrogen jet lifts, through-tubing fishing, and formation stimulations utilizing acid and chemical treatments. Coiled tubing is also used for a number of horizontal well applications such as milling temporary isolation plugs that separate frac zones, and various other pre- and post-hydraulic fracturing well preparation services. Fishing and Rental Services We offer a full line of fishing services and rental equipment designed for use in providing both onshore and offshore drilling and workover services. Fishing services involve recovering lost or stuck equipment in the wellbore utilizing a broad array of “fishing tools.” Our rental tool inventory consists of drill pipe, tubulars, handling tools (including our patented Hydra-Walk ® pipe-handling units and services), pressure-control equipment, pumps, power swivels, reversing units, foam air units, frac stack equipment used to support hydraulic fracturing operations and the associated flowback of frac fluids, proppants, oil and natural gas. We also provide well testing services. Demand for our fishing and rental services is closely related to capital spending by oil and natural gas producers, which is generally a function of oil and natural gas prices. International Our International segment includes operations in Mexico, Colombia, Ecuador, the Middle East and Russia. We provide rig-based services such as the maintenance, workover, recompletion of existing oil wells, completion of newly-drilled wells and plugging and abandonment of wells at the end of their useful lives in each of our international markets. In addition, we have a technology development and control systems business based in Canada. In addition, in Mexico we provide drilling, coiled tubing, wireline and project management and consulting services. Our work in Mexico also requires us to provide third-party services, which vary in scope by project. Our technology development and control systems business based in Canada is focused on the development of hardware and software related to oilfield service equipment controls, data acquisition and digital information flow. In April 2015, we announced our decision to exit markets in which we participate outside of North America. Our strategy is to sell or relocate the assets of the businesses operating in these markets. We are in negotiations to sell our subsidiary in Bahrain and certain assets in Oman. We expect these sales to occur before the end of 2015. In the third quarter, we transferred four rigs from Ecuador to the U.S. and sold the remaining operating assets of our Ecuadorian business unit at auction. Additionally, in Colombia, we relocated one rig to the U.S. in the third quarter and plan to sell or relocate thirteen rigs to the U.S. in the fourth quarter. We plan to sell the remaining property and equipment, net, and inventories of our Colombian business unit in the fourth quarter of 2015. Functional Support Our Functional Support segment includes unallocated overhead costs associated with administrative support for our U.S. and International reporting segments. Financial Summary The following tables set forth our unaudited segment information as of and for the three and nine months ended September 30, 2015 and 2014 (in thousands): As of and for the three months ended September 30, 2015 U.S. Rig Services Fluid Management Services Coiled Tubing Services Fishing and Rental Services International Functional Support(2) Reconciling Eliminations Total Revenues from external customers $ 85,200 $ 35,519 $ 20,820 $ 27,629 $ 7,689 $ — $ — $ 176,857 Intersegment revenues 84 417 2 1,552 763 542 (3,360 ) — Depreciation and amortization 14,876 6,618 5,671 8,561 6,236 3,308 — 45,270 Impairment expense 297,719 24,479 105,995 180,974 40,777 — — 649,944 Other operating expenses 77,939 32,758 25,726 24,172 32,844 26,380 — 219,819 Operating loss (305,334 ) (28,336 ) (116,572 ) (186,078 ) (72,168 ) (29,688 ) — (738,176 ) Interest expense, net of amounts capitalized — — — — 16 21,688 — 21,704 Loss before income taxes (305,373 ) (28,321 ) (116,570 ) (185,784 ) (74,408 ) (55,339 ) — (765,795 ) Long-lived assets(1) 495,278 152,610 60,871 141,349 150,897 198,340 (145,984 ) 1,053,361 Total assets 1,333,275 279,377 143,892 474,416 250,438 (579,969 ) (407,405 ) 1,494,024 Capital expenditures 779 2,200 434 2,586 4 229 — 6,232 As of and for the three months ended September 30, 2014 U.S. Rig Services Fluid Management Services Coiled Tubing Services Fishing and Rental Services International Functional Support(2) Reconciling Eliminations Total Revenues from external customers $ 178,219 $ 63,818 $ 42,309 $ 55,502 $ 25,950 $ — $ — $ 365,798 Intersegment revenues 278 368 — (1,045 ) 2,343 361 (2,305 ) — Depreciation and amortization 15,375 8,101 5,850 11,031 7,689 2,878 — 50,924 Impairment expense — — — 60,792 — — — 60,792 Other operating expenses 134,707 55,859 36,443 39,094 27,517 43,716 — 337,336 Operating income (loss) 28,137 (142 ) 16 (55,415 ) (9,256 ) (46,594 ) — (83,254 ) Interest expense, net of amounts capitalized — — — — 1 13,416 — 13,417 Income (loss) before income taxes 28,214 (104 ) 240 (55,397 ) (10,274 ) (59,698 ) — (97,019 ) Long-lived assets(1) 782,392 201,985 217,122 347,144 260,706 274,946 (160,014 ) 1,924,281 Total assets 1,593,832 288,597 254,701 657,890 415,678 (430,217 ) (373,835 ) 2,406,646 Capital expenditures 22,884 583 3,071 9,618 831 1,704 — 38,691 As of and for the nine months ended September 30, 2015 U.S. Rig Services Fluid Management Services Coiled Tubing Services Fishing and Rental Services International Functional Support(2) Reconciling Eliminations Total Revenues from external customers $ 299,275 $ 125,452 $ 73,446 $ 98,461 $ 45,518 $ — $ — $ 642,152 Intersegment revenues 543 1,146 2 4,801 2,928 1,626 (11,046 ) — Depreciation and amortization 44,561 20,865 17,279 26,507 19,572 9,593 — 138,377 Impairment expense 297,719 24,479 127,695 180,974 62,129 — — 692,996 Other operating expenses 258,461 107,027 72,949 83,688 74,467 104,952 — 701,544 Operating loss (301,466 ) (26,919 ) (144,477 ) (192,708 ) (110,650 ) (114,545 ) — (890,765 ) Interest expense, net of amounts capitalized — — — — 16 52,088 — 52,104 Loss before income taxes (301,408 ) (26,838 ) (144,464 ) (192,584 ) (113,958 ) (173,716 ) — (952,968 ) Long-lived assets(1) 495,278 152,610 60,871 141,349 150,897 198,340 (145,984 ) 1,053,361 Total assets 1,333,275 279,377 143,892 474,416 250,438 (579,969 ) (407,405 ) 1,494,024 Capital expenditures 13,641 6,000 4,555 8,205 2,879 3,627 — 38,907 As of and for the nine months ended September 30, 2014 U.S. Rig Services Fluid Management Services Coiled Tubing Services Fishing and Rental Services International Functional Support(2) Reconciling Eliminations Total Revenues from external customers $ 512,950 $ 187,493 $ 129,912 $ 158,052 $ 84,127 $ — $ — $ 1,072,534 Intersegment revenues 568 512 — (1,045 ) 7,111 1,446 (8,592 ) — Depreciation and amortization 44,166 24,534 17,655 35,646 23,388 8,814 — 154,203 Impairment expense — — — 60,792 28,687 — — 89,479 Other operating expenses 393,344 159,796 106,685 113,396 88,645 107,402 — 969,268 Operating income (loss) 75,440 3,163 5,572 (51,782 ) (56,593 ) (116,216 ) — (140,416 ) Interest expense, net of amounts capitalized — — (1 ) — 29 40,369 — 40,397 Income (loss) before income taxes 76,458 3,594 6,083 (51,468 ) (57,511 ) (155,515 ) — (178,359 ) Long-lived assets(1) 782,392 201,985 217,122 347,144 260,706 274,946 (160,014 ) 1,924,281 Total assets 1,593,832 288,597 254,701 657,890 415,678 (430,217 ) (373,835 ) 2,406,646 Capital expenditures 66,780 2,341 6,568 20,773 4,501 7,157 — 108,120 (1) Long-lived assets include fixed assets, goodwill, intangibles and other non-current assets. (2) Functional Support is geographically located in the United States.</t>
  </si>
  <si>
    <t>CONDENSED CONSOLIDATING FINANCIAL STATEMENTS</t>
  </si>
  <si>
    <t>Condensed Consolidating Financial Statements [Abstract]</t>
  </si>
  <si>
    <t>CONDENSED CONSOLIDATING FINANCIAL STATEMENTS Our 2021 Notes, ABL Facility and Term Loan Facility are guaranteed by virtually all our domestic subsidiaries, all of which are wholly owned. The guarantees are joint and several, full, complete and unconditional. There are no restrictions on the ability of subsidiary guarantors to transfer funds to the parent company. As a result of these guarantee arrangements, we are required to present the following condensed consolidating financial information pursuant to SEC Regulation S-X Rule 3-10, “ Financial Statements of Guarantors and Issuers of Guaranteed Securities Registered or Being Registered.” CONDENSED CONSOLIDATING UNAUDITED BALANCE SHEETS September 30, 2015 Parent Company Guarantor Subsidiaries Non-Guarantor Subsidiaries Eliminations Consolidated (in thousands) Assets: Current assets $ 194,876 $ 218,717 $ 27,070 $ — $ 440,663 Property and equipment, net — 979,808 26,018 — 1,005,826 Goodwill — — — — — Intercompany notes and accounts receivable and investment in subsidiaries 2,277,824 1,248,558 59,222 (3,585,604 ) — Other assets — 41,831 5,704 — 47,535 TOTAL ASSETS $ 2,472,700 $ 2,488,914 $ 118,014 $ (3,585,604 ) $ 1,494,024 Liabilities and equity: Current liabilities $ 4,791 $ 114,406 $ 19,109 $ — $ 138,306 Long-term debt 961,566 — — — 961,566 Intercompany notes and accounts payable 1,162,648 2,724,959 130,048 (4,017,655 ) — Deferred tax liabilities 44,149 344 (4,449 ) — 40,044 Other long-term liabilities 6,882 54,578 (33 ) — 61,427 Equity 292,664 (405,373 ) (26,661 ) 432,051 292,681 TOTAL LIABILITIES AND EQUITY $ 2,472,700 $ 2,488,914 $ 118,014 $ (3,585,604 ) $ 1,494,024 CONDENSED CONSOLIDATING BALANCE SHEETS December 31, 2014 Parent Company Guarantor Subsidiaries Non-Guarantor Subsidiaries Eliminations Consolidated (in thousands) Assets: Current assets $ 39,020 $ 341,188 $ 53,587 $ — $ 433,795 Property and equipment, net — 1,128,776 106,482 — 1,235,258 Goodwill — 578,358 4,381 — 582,739 Intercompany notes and accounts receivable and investment in subsidiaries 3,170,874 1,426,160 42,352 (4,639,386 ) — Other assets — 56,664 14,307 — 70,971 TOTAL ASSETS $ 3,209,894 $ 3,531,146 $ 221,109 $ (4,639,386 ) $ 2,322,763 Liabilities and equity: Current liabilities $ 22,046 $ 192,079 $ 27,733 $ — $ 241,858 Long-term debt 737,691 — — — 737,691 Intercompany notes and accounts payable 1,162,648 2,696,051 123,810 (3,982,509 ) — Deferred tax liabilities 228,199 398 (134 ) (69 ) 228,394 Other long-term liabilities 1,264 55,182 311 — 56,757 Equity 1,058,046 587,436 69,389 (656,808 ) 1,058,063 TOTAL LIABILITIES AND EQUITY $ 3,209,894 $ 3,531,146 $ 221,109 $ (4,639,386 ) $ 2,322,763 CONDENSED CONSOLIDATING UNAUDITED STATEMENTS OF OPERATIONS Three Months Ended September 30, 2015 Parent Company Guarantor Subsidiaries Non-Guarantor Subsidiaries Eliminations Consolidated (in thousands) Revenues $ — $ 170,913 $ 8,876 $ (2,932 ) $ 176,857 Direct operating expense — 166,503 9,487 (1,485 ) 174,505 Depreciation and amortization expense — 43,001 2,269 — 45,270 General and administrative expense 200 42,664 3,891 (1,441 ) 45,314 Impairment expense — 610,384 39,560 — 649,944 Operating loss (200 ) (691,639 ) (46,331 ) (6 ) (738,176 ) Interest expense, net of amounts capitalized 21,689 — 15 — 21,704 Other (income) loss, net (756 ) 5,164 1,462 45 5,915 Loss before income taxes (21,133 ) (696,803 ) (47,808 ) (51 ) (765,795 ) Income tax (expense) benefit 146,571 (21,259 ) 322 — 125,634 Net income (loss) $ 125,438 $ (718,062 ) $ (47,486 ) $ (51 ) $ (640,161 ) CONDENSED CONSOLIDATING UNAUDITED STATEMENTS OF OPERATIONS Three Months Ended September 30, 2014 Parent Company Guarantor Subsidiaries Non-Guarantor Subsidiaries Eliminations Consolidated (in thousands) Revenues $ — $ 340,496 $ 30,163 $ (4,861 ) $ 365,798 Direct operating expense — 252,747 21,115 (1,750 ) 272,112 Depreciation and amortization expense — 47,451 3,473 — 50,924 General and administrative expense 231 62,660 5,391 (3,058 ) 65,224 Impairment expense — 60,792 — — 60,792 Operating income (loss) (231 ) (83,154 ) 184 (53 ) (83,254 ) Interest expense, net of amounts capitalized 13,415 — 2 — 13,417 Other (income) loss, net (430 ) (18 ) 798 (2 ) 348 Loss before income taxes (13,216 ) (83,136 ) (616 ) (51 ) (97,019 ) Income tax benefit 32,158 2,301 331 — 34,790 Net income (loss) $ 18,942 $ (80,835 ) $ (285 ) $ (51 ) $ (62,229 ) CONDENSED CONSOLIDATING UNAUDITED STATEMENTS OF OPERATIONS Nine Months Ended September 30, 2015 Parent Company Guarantor Subsidiaries Non-Guarantor Subsidiaries Eliminations Consolidated (in thousands) Revenues $ — $ 605,381 $ 46,945 $ (10,174 ) $ 642,152 Direct operating expense — 504,843 38,107 (5,074 ) 537,876 Depreciation and amortization expense — 130,525 7,852 — 138,377 General and administrative expense 607 156,458 11,684 (5,081 ) 163,668 Impairment expense — 632,084 60,912 — 692,996 Operating loss (607 ) (818,529 ) (71,610 ) (19 ) (890,765 ) Interest expense, net of amounts capitalized 52,089 — 15 — 52,104 Other (income) loss, net (1,656 ) 9,650 2,045 60 10,099 Loss before income taxes (51,040 ) (828,179 ) (73,670 ) (79 ) (952,968 ) Income tax (expense) benefit 208,189 (21,256 ) 819 — 187,752 Net income (loss) $ 157,149 $ (849,435 ) $ (72,851 ) $ (79 ) $ (765,216 ) CONDENSED CONSOLIDATING UNAUDITED STATEMENTS OF OPERATIONS Nine Months Ended September 30, 2014 Parent Company Guarantor Subsidiaries Non-Guarantor Subsidiaries Eliminations Consolidated (in thousands) Revenues $ — $ 997,806 $ 93,716 $ (18,988 ) $ 1,072,534 Direct operating expense — 734,672 66,798 (8,173 ) 793,297 Depreciation and amortization expense — 143,916 10,287 — 154,203 General and administrative expense 709 167,714 18,347 (10,799 ) 175,971 Impairment expense — 60,792 28,687 — 89,479 Operating loss (709 ) (109,288 ) (30,403 ) (16 ) (140,416 ) Interest expense, net of amounts capitalized 40,369 (1 ) 29 — 40,397 Other (income) loss, net (1,719 ) (1,314 ) 550 29 (2,454 ) Loss before income taxes (39,359 ) (107,973 ) (30,982 ) (45 ) (178,359 ) Income tax benefit 43,141 8,144 750 — 52,035 Net income (loss) $ 3,782 $ (99,829 ) $ (30,232 ) $ (45 ) $ (126,324 ) CONDENSED CONSOLIDATING UNAUDITED STATEMENTS OF CASH FLOWS Nine Months Ended September 30, 2015 Parent Company Guarantor Subsidiaries Non-Guarantor Subsidiaries Eliminations Consolidated (in thousands) Net cash provided by (used in) operating activities $ — $ (25,358 ) $ 4,520 $ — $ (20,838 ) Cash flows from investing activities: Capital expenditures — (37,667 ) (1,240 ) — (38,907 ) Intercompany notes and accounts — 57,401 — (57,401 ) — Other investing activities, net — 12,095 — — 12,095 Net cash provided by (used in) investing activities — 31,829 (1,240 ) (57,401 ) (26,812 ) Cash flows from financing activities: Repayments of long-term debt (788 ) — — — (788 ) Proceeds from long-term debt 305,550 — — — 305,550 Proceeds from borrowings on revolving credit facility 130,000 — — — 130,000 Repayments on revolving credit facility (200,000 ) — — — (200,000 ) Payment of deferred financing costs (11,072 ) — — — (11,072 ) Repurchases of common stock (313 ) — — — (313 ) Intercompany notes and accounts (57,401 ) — — 57,401 — Other financing activities, net (3,301 ) — — — (3,301 ) Net cash provided by financing activities 162,675 — — 57,401 220,076 Effect of changes in exchange rates on cash — — (613 ) — (613 ) Net increase in cash and cash equivalents 162,675 6,471 2,667 — 171,813 Cash and cash equivalents at beginning of period 19,949 450 6,905 — 27,304 Cash and cash equivalents at end of period $ 182,624 $ 6,921 $ 9,572 $ — $ 199,117 CONDENSED CONSOLIDATING UNAUDITED STATEMENTS OF CASH FLOWS Nine Months Ended September 30, 2014 Parent Company Guarantor Subsidiaries Non-Guarantor Subsidiaries Eliminations Consolidated (in thousands) Net cash provided by operating activities $ — $ 122,697 $ 3,387 $ — $ 126,084 Cash flows from investing activities: Capital expenditures — (104,336 ) (3,784 ) — (108,120 ) Intercompany notes and accounts — (33,381 ) — 33,381 — Other investing activities, net 16,278 — — 16,278 Net cash used in investing activities — (121,439 ) (3,784 ) 33,381 (91,842 ) Cash flows from financing activities: Repayments of long-term debt (3,573 ) — — — (3,573 ) Proceeds from borrowings on revolving credit facility 220,000 — — — 220,000 Repayments on revolving credit facility (225,000 ) — — — (225,000 ) Repurchases of common stock (2,239 ) — — — (2,239 ) Intercompany notes and accounts 33,381 — — (33,381 ) — Other financing activities, net (1,240 ) — — — (1,240 ) Net cash provided by (used in) financing activities 21,329 — — (33,381 ) (12,052 ) Effect of changes in exchange rates on cash — — 6,896 — 6,896 Net increase in cash and cash equivalents 21,329 1,258 6,499 — 29,086 Cash and cash equivalents at beginning of period 23,115 788 4,403 — 28,306 Cash and cash equivalents at end of period $ 44,444 $ 2,046 $ 10,902 $ — $ 57,392</t>
  </si>
  <si>
    <t>SIGNIFICANT ACCOUNTING POLICIES AND ESTIMATES (Policies)</t>
  </si>
  <si>
    <t>Accounting Standards Not Yet Adopted in this Report</t>
  </si>
  <si>
    <t>Recent Accounting Developments ASU 2015-03 . In April 2015, the FASB issued ASU 2015-03, Interest-Imputation of Interest (Subtopic 835-30): Simplifying the Presentation of Debt Issuance Costs. The objective of this ASU is to simplify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SU is effective for annual periods beginning after December 15, 2015, and interim periods within those annual periods, with early adoption permitted. We adopted ASU 2015-03 in the second quarter of 2015 using the retrospective transition method. As a result, $10.7 million of unamortized deferred financing costs on our December 31, 2014 balance sheet was reclassified from non-current assets to a direct deduction of long-term debt. The adoption of this standard did not affect our results of operations or cash flows. ASU 2014-09. In May 2014, the FASB issued ASU 2014-09, Revenue from Contracts with Customers (Topic 606) . The objective of this ASU is to establish the principles to report useful information to users of financial statements about the nature, amount, timing, and uncertainty of revenue from contracts with customers. The core principle is to recognize revenue to depict the transfer of promised goods or services to customers in an amount that reflects the consideration to which the entity expects to be entitled in exchange for those goods or services. ASU 2014-09 must be adopted using either a full retrospective method or a modified retrospective method. During a July 2015 meeting, the FASB affirmed a proposal to defer the effective date of the new revenue standard for all entities by one year. As a result, ASU 2014-09 is effective for the Company for interim and annual reporting periods beginning after December 15, 2017 with early adoption permitted for interim and annual reporting periods beginning after December 15, 2016. We are currently evaluating the standard to determine the impact of its adoption on the consolidated financial statements.</t>
  </si>
  <si>
    <t>ASSETS HELD FOR SALE (Tables)</t>
  </si>
  <si>
    <t>Disclosure of Long Lived Assets Held-for-sale [Table Text Block]</t>
  </si>
  <si>
    <t>The following assets and related liabilities are classified as held for sale on our September 30, 2015 condensed consolidated balance sheet. Bahrain Oman Colombia Enhanced Oilfield Technology Total (in thousands) Current assets: Cash and cash equivalents $ 1,576 $ — $ — $ — $ 1,576 Accounts receivable 385 — — — 385 Inventories — 591 83 1,791 2,465 Other current assets 660 — — — 660 Total current assets 2,621 591 83 1,791 5,086 Property and equipment, net 2,421 3,631 4,014 1,209 11,275 Other non-current assets 137 — — — 137 Total assets $ 5,179 $ 4,222 $ 4,097 $ 3,000 $ 16,498 Current liabilities: — — — — Accounts payable 149 — — — 149 Other current liabilities 46 — — — 46 Total current liabilities 195 — — — 195 Other non-current liabilities 84 — — — 84 Net Assets $ 4,900 $ 4,222 $ 4,097 $ 3,000 $ 16,219</t>
  </si>
  <si>
    <t>EQUITY (Tables)</t>
  </si>
  <si>
    <t>Schedule of Stockholders Equity</t>
  </si>
  <si>
    <t>A reconciliation of the total carrying amount of our equity accounts for the nine months ended September 30, 2015 is as follows: COMMON STOCKHOLDERS Common Stock Additional Paid-in Capital Accumulated Other Comprehensive Loss Retained Earnings (Deficit) Total Number of Shares Amount at Par (in thousands) Balance at December 31, 2014 153,557 $ 15,356 $ 960,647 $ (37,280 ) $ 119,340 $ 1,058,063 Foreign currency translation — — — (4,750 ) — (4,750 ) Common stock purchases (147 ) (15 ) (298 ) — — (313 ) Share-based compensation 4,288 429 7,769 — — 8,198 Tax expense from share-based compensation — — (3,301 ) — — (3,301 ) Net loss — — — — (765,216 ) (765,216 ) Balance at September 30, 2015 157,698 $ 15,770 $ 964,817 $ (42,030 ) $ (645,876 ) $ 292,681 A reconciliation of the total carrying amount of our equity accounts for nine months ended September 30, 2014 is as follows: COMMON STOCKHOLDERS Common Stock Additional Paid-in Capital Accumulated Other Comprehensive Loss Retained Earnings Total Number of Shares Amount at Par (in thousands) Balance at December 31, 2013 152,331 $ 15,233 $ 953,306 $ (15,414 ) $ 297,968 $ 1,251,093 Foreign currency translation — — — (9,011 ) — (9,011 ) Common stock purchases (288 ) (29 ) (2,210 ) — — (2,239 ) Share-based compensation 1,516 152 9,125 — — 9,277 Tax expense from share-based compensation — — (1,240 ) — — (1,240 ) Net loss — — — — (126,324 ) (126,324 ) Balance at September 30, 2014 153,559 $ 15,356 $ 958,981 $ (24,425 ) $ 171,644 $ 1,121,556</t>
  </si>
  <si>
    <t>OTHER BALANCE SHEET INFORMATION (Tables)</t>
  </si>
  <si>
    <t>Other Current Assets</t>
  </si>
  <si>
    <t>The table below presents comparative detailed information about other current assets at September 30, 2015 and December 31, 2014 : September 30, 2015 December 31, 2014 (in thousands) Other current assets: Deferred tax assets $ 10,142 $ 11,823 Prepaid current assets 19,460 28,218 Reinsurance receivable 8,941 9,200 VAT asset 14,997 18,889 Current assets held for sale 5,086 — Other 21,643 18,724 Total $ 80,269 $ 86,854</t>
  </si>
  <si>
    <t>Other Noncurrent Assets</t>
  </si>
  <si>
    <t>The table below presents comparative detailed information about other non-current assets at September 30, 2015 and December 31, 2014 : September 30, 2015 December 31, 2014 (in thousands) Other non-current assets: Deferred tax assets $ 11,279 $ 35,238 Reinsurance receivable 9,375 9,537 Deposits 7,352 10,125 Equity method investments 993 987 Non-current assets held for sale 11,412 — Other 90 584 Total $ 40,501 $ 56,471</t>
  </si>
  <si>
    <t>Other Current Liabilities</t>
  </si>
  <si>
    <t>The table below presents comparative detailed information about other current liabilities at September 30, 2015 and December 31, 2014 : September 30, 2015 December 31, 2014 (in thousands) Other current liabilities: Accrued payroll, taxes and employee benefits $ 28,115 $ 32,477 Accrued operating expenditures 13,736 45,899 Income, sales, use and other taxes 7,240 25,892 Self-insurance reserve 30,425 31,359 Accrued interest 12,315 15,241 Accrued insurance premiums 315 7,515 Current liabilities held for sale 195 — Share-based compensation and other liabilities 6,684 5,844 Total $ 99,025 $ 164,227</t>
  </si>
  <si>
    <t>Other Noncurrent Liabilities</t>
  </si>
  <si>
    <t>The table below presents comparative detailed information about other non-current liabilities at September 30, 2015 and December 31, 2014 : September 30, 2015 December 31, 2014 (in thousands) Other non-current liabilities: Asset retirement obligations $ 12,711 $ 12,525 Environmental liabilities 5,425 5,730 Accrued rent — 263 Accrued sales, use and other taxes 11,751 5,411 Non-current liabilities held for sale 84 — Other 2,571 3,138 Total $ 32,542 $ 27,067</t>
  </si>
  <si>
    <t>GOODWILL AND OTHER INTANGIBLE ASSETS (Tables)</t>
  </si>
  <si>
    <t>Carrying Amount of Goodwill</t>
  </si>
  <si>
    <t>The changes in the carrying amount of goodwill for the nine months ended September 30, 2015 are as follows: U.S. Rig Services Fluid Management Services Coiled Tubing Services Fishing and Rental Services International Total (in thousands) December 31, 2014 $ 297,719 $ 24,479 $ 82,695 $ 173,463 $ 4,383 $ 582,739 Goodwill impairment (297,719 ) (24,479 ) (82,695 ) (173,463 ) (4,383 ) (582,739 ) September 30, 2015 $ — $ — $ — $ — $ — $ —</t>
  </si>
  <si>
    <t>Other Intangible Assets</t>
  </si>
  <si>
    <t>The components of our other intangible assets as of September 30, 2015 and December 31, 2014 are as follows: September 30, 2015 December 31, 2014 (in thousands) Noncompete agreements: Gross carrying value $ 2,269 $ 2,269 Accumulated amortization (1,935 ) (1,710 ) Net carrying value 334 559 Patents, trademarks and tradenames: Gross carrying value 1,435 3,106 Accumulated amortization (293 ) (263 ) Net carrying value 1,142 2,843 Customer relationships and contracts: Gross carrying value 58,797 59,045 Accumulated amortization (53,923 ) (52,303 ) Net carrying value 4,874 6,742 Developed technology: Gross carrying value 4,074 8,494 Accumulated amortization (3,390 ) (4,138 ) Net carrying value 684 4,356 Customer backlog: Gross carrying value 779 779 Accumulated amortization (779 ) (779 ) Net carrying value — — Total: Gross carrying value 67,354 73,693 Accumulated amortization (60,320 ) (59,193 ) Net carrying value $ 7,034 $ 14,500</t>
  </si>
  <si>
    <t>Weighted Average Remaining Amortization Periods and Expected Amortization Expense for the Next Five Years for Intangible</t>
  </si>
  <si>
    <t>The weighted average remaining amortization periods and expected amortization expense for the next five years for our definite lived intangible assets are as follows: Weighted average remaining amortization period (years) Expected Amortization Expense Remainder of 2015 2016 2017 2018 2019 2020 (in thousands) Noncompete agreements 1.1 $ 74 $ 260 $ — $ — $ — $ — Trademarks 2.7 10 40 40 17 — — Customer relationships and contracts 3.4 617 1,869 1,387 431 341 229 Developed technology 3.7 45 179 179 179 102 — Total expected intangible asset amortization expense $ 746 $ 2,348 $ 1,606 $ 627 $ 443 $ 229</t>
  </si>
  <si>
    <t>LONG-TERM DEBT (Tables)</t>
  </si>
  <si>
    <t>Long-Term Debt</t>
  </si>
  <si>
    <t>As of September 30, 2015 and December 31, 2014 , the components of our long-term debt were as follows: September 30, 2015 December 31, 2014 (in thousands) 6.75% Senior Notes due 2021 $ 675,000 $ 675,000 Term Loan Facility due 2020 314,212 — Senior Secured Credit Facility revolving loans due 2016 — 70,000 Debt issuance costs and unamortized premium (discount) on debt, net (24,496 ) (7,309 ) Total 964,716 737,691 Less current portion (3,150 ) — Long-term debt $ 961,566 $ 737,691</t>
  </si>
  <si>
    <t>Schedule of Debt</t>
  </si>
  <si>
    <t>On or after March 1, 2016, the 2021 Notes will be subject to redemption at any time and from time to time at our option, in whole or in part, at the redemption prices below (expressed as percentages of the principal amount redeemed), plus accrued and unpaid interest to the applicable redemption date, if redeemed during the twelve-month period beginning on March 1 of the years indicated below: Year Percentage 2016 103.375 % 2017 102.250 % 2018 101.125 % 2019 and thereafter 100.000 %</t>
  </si>
  <si>
    <t>OTHER INCOME, NET (Tables)</t>
  </si>
  <si>
    <t>Other Income and Expense</t>
  </si>
  <si>
    <t>The table below presents comparative detailed information about our other income and expense, shown on the condensed consolidated statements of operations as “ other (income) loss, net ” for the periods indicated: Three Months Ended September 30, Nine Months Ended September 30, 2015 2014 2015 2014 (in thousands) Interest income $ (61 ) $ (12 ) $ (99 ) $ (60 ) Foreign exchange loss 2,472 1,118 4,065 1,107 Allowance for collectibility of notes receivable 3,755 — 7,705 — Other, net (251 ) (758 ) (1,572 ) (3,501 ) Total $ 5,915 $ 348 $ 10,099 $ (2,454 )</t>
  </si>
  <si>
    <t>EARNINGS (LOSS) PER SHARE (Tables)</t>
  </si>
  <si>
    <t>Schedule of Earnings Per Share, Basic and Diluted</t>
  </si>
  <si>
    <t>The components of our loss per share are as follows: Three Months Ended Nine Months Ended September 30, September 30, 2015 2014 2015 2014 (in thousands, except per share amounts) Basic and Diluted EPS Calculation: Numerator Net loss $ (640,161 ) $ (62,229 ) $ (765,216 ) $ (126,324 ) Denominator Weighted average shares outstanding $ 157,605 $ 153,550 $ 156,266 153,327 Basic and diluted loss per share $ (4.06 ) $ (0.41 ) $ (4.90 ) $ (0.82 )</t>
  </si>
  <si>
    <t>SHARE-BASED COMPENSATION (Tables)</t>
  </si>
  <si>
    <t>Number Of Performance Units Earned Based on Relative Placement of Total Stockholder Return for Period Within Peer Group</t>
  </si>
  <si>
    <t>The number of performance units that may be earned by a participant is determined at the end of the performance period based on the relative placement of Key’s total stockholder return for that period within the peer group, as follows: Company Placement for the Performance Period Performance Units Earned as a Percentage of Target First 200 % Second 180 % Third 160 % Fourth 140 % Fifth 120 % Sixth 100 % Seventh 0 % Eighth 0 % Ninth 0 % Tenth 0 % Eleventh 0 % Twelfth 0 %</t>
  </si>
  <si>
    <t>ESTIMATED FAIR VALUE OF FINANCIAL INSTRUMENTS (Tables)</t>
  </si>
  <si>
    <t>Carrying Amounts and Estimated Fair Values of Financial Instruments</t>
  </si>
  <si>
    <t>The following is a summary of the carrying amounts and estimated fair values of our financial instruments as of September 30, 2015 and December 31, 2014 . Cash, cash equivalents, accounts receivable, accounts payable and accrued liabilities. These carrying amounts approximate fair value because of the short maturity of the instruments or because the carrying value is equal to the fair value of those instruments on the balance sheet date. September 30, 2015 December 31, 2014 Carrying Value Fair Value Carrying Value Fair Value (in thousands) Financial assets: Notes receivable - Argentina operations sale $ — $ — $ 8,300 $ 8,300 Financial liabilities: 6.75% Senior Notes due 2021 $ 675,000 $ 236,250 $ 675,000 $ 413,438 Term Loan Facility due 2020 314,212 314,212 — — Credit Facility revolving loans — — 70,000 70,000</t>
  </si>
  <si>
    <t>SEGMENT INFORMATION (Tables)</t>
  </si>
  <si>
    <t>Segment Information</t>
  </si>
  <si>
    <t>The following tables set forth our unaudited segment information as of and for the three and nine months ended September 30, 2015 and 2014 (in thousands): As of and for the three months ended September 30, 2015 U.S. Rig Services Fluid Management Services Coiled Tubing Services Fishing and Rental Services International Functional Support(2) Reconciling Eliminations Total Revenues from external customers $ 85,200 $ 35,519 $ 20,820 $ 27,629 $ 7,689 $ — $ — $ 176,857 Intersegment revenues 84 417 2 1,552 763 542 (3,360 ) — Depreciation and amortization 14,876 6,618 5,671 8,561 6,236 3,308 — 45,270 Impairment expense 297,719 24,479 105,995 180,974 40,777 — — 649,944 Other operating expenses 77,939 32,758 25,726 24,172 32,844 26,380 — 219,819 Operating loss (305,334 ) (28,336 ) (116,572 ) (186,078 ) (72,168 ) (29,688 ) — (738,176 ) Interest expense, net of amounts capitalized — — — — 16 21,688 — 21,704 Loss before income taxes (305,373 ) (28,321 ) (116,570 ) (185,784 ) (74,408 ) (55,339 ) — (765,795 ) Long-lived assets(1) 495,278 152,610 60,871 141,349 150,897 198,340 (145,984 ) 1,053,361 Total assets 1,333,275 279,377 143,892 474,416 250,438 (579,969 ) (407,405 ) 1,494,024 Capital expenditures 779 2,200 434 2,586 4 229 — 6,232 As of and for the three months ended September 30, 2014 U.S. Rig Services Fluid Management Services Coiled Tubing Services Fishing and Rental Services International Functional Support(2) Reconciling Eliminations Total Revenues from external customers $ 178,219 $ 63,818 $ 42,309 $ 55,502 $ 25,950 $ — $ — $ 365,798 Intersegment revenues 278 368 — (1,045 ) 2,343 361 (2,305 ) — Depreciation and amortization 15,375 8,101 5,850 11,031 7,689 2,878 — 50,924 Impairment expense — — — 60,792 — — — 60,792 Other operating expenses 134,707 55,859 36,443 39,094 27,517 43,716 — 337,336 Operating income (loss) 28,137 (142 ) 16 (55,415 ) (9,256 ) (46,594 ) — (83,254 ) Interest expense, net of amounts capitalized — — — — 1 13,416 — 13,417 Income (loss) before income taxes 28,214 (104 ) 240 (55,397 ) (10,274 ) (59,698 ) — (97,019 ) Long-lived assets(1) 782,392 201,985 217,122 347,144 260,706 274,946 (160,014 ) 1,924,281 Total assets 1,593,832 288,597 254,701 657,890 415,678 (430,217 ) (373,835 ) 2,406,646 Capital expenditures 22,884 583 3,071 9,618 831 1,704 — 38,691 As of and for the nine months ended September 30, 2015 U.S. Rig Services Fluid Management Services Coiled Tubing Services Fishing and Rental Services International Functional Support(2) Reconciling Eliminations Total Revenues from external customers $ 299,275 $ 125,452 $ 73,446 $ 98,461 $ 45,518 $ — $ — $ 642,152 Intersegment revenues 543 1,146 2 4,801 2,928 1,626 (11,046 ) — Depreciation and amortization 44,561 20,865 17,279 26,507 19,572 9,593 — 138,377 Impairment expense 297,719 24,479 127,695 180,974 62,129 — — 692,996 Other operating expenses 258,461 107,027 72,949 83,688 74,467 104,952 — 701,544 Operating loss (301,466 ) (26,919 ) (144,477 ) (192,708 ) (110,650 ) (114,545 ) — (890,765 ) Interest expense, net of amounts capitalized — — — — 16 52,088 — 52,104 Loss before income taxes (301,408 ) (26,838 ) (144,464 ) (192,584 ) (113,958 ) (173,716 ) — (952,968 ) Long-lived assets(1) 495,278 152,610 60,871 141,349 150,897 198,340 (145,984 ) 1,053,361 Total assets 1,333,275 279,377 143,892 474,416 250,438 (579,969 ) (407,405 ) 1,494,024 Capital expenditures 13,641 6,000 4,555 8,205 2,879 3,627 — 38,907 As of and for the nine months ended September 30, 2014 U.S. Rig Services Fluid Management Services Coiled Tubing Services Fishing and Rental Services International Functional Support(2) Reconciling Eliminations Total Revenues from external customers $ 512,950 $ 187,493 $ 129,912 $ 158,052 $ 84,127 $ — $ — $ 1,072,534 Intersegment revenues 568 512 — (1,045 ) 7,111 1,446 (8,592 ) — Depreciation and amortization 44,166 24,534 17,655 35,646 23,388 8,814 — 154,203 Impairment expense — — — 60,792 28,687 — — 89,479 Other operating expenses 393,344 159,796 106,685 113,396 88,645 107,402 — 969,268 Operating income (loss) 75,440 3,163 5,572 (51,782 ) (56,593 ) (116,216 ) — (140,416 ) Interest expense, net of amounts capitalized — — (1 ) — 29 40,369 — 40,397 Income (loss) before income taxes 76,458 3,594 6,083 (51,468 ) (57,511 ) (155,515 ) — (178,359 ) Long-lived assets(1) 782,392 201,985 217,122 347,144 260,706 274,946 (160,014 ) 1,924,281 Total assets 1,593,832 288,597 254,701 657,890 415,678 (430,217 ) (373,835 ) 2,406,646 Capital expenditures 66,780 2,341 6,568 20,773 4,501 7,157 — 108,120 (1) Long-lived assets include fixed assets, goodwill, intangibles and other non-current assets. (2) Functional Support is geographically located in the United States</t>
  </si>
  <si>
    <t>CONDENSED CONSOLIDATING FINANCIAL STATEMENTS (Tables)</t>
  </si>
  <si>
    <t>Condensed Consolidating Balance Sheets</t>
  </si>
  <si>
    <t>CONDENSED CONSOLIDATING UNAUDITED BALANCE SHEETS September 30, 2015 Parent Company Guarantor Subsidiaries Non-Guarantor Subsidiaries Eliminations Consolidated (in thousands) Assets: Current assets $ 194,876 $ 218,717 $ 27,070 $ — $ 440,663 Property and equipment, net — 979,808 26,018 — 1,005,826 Goodwill — — — — — Intercompany notes and accounts receivable and investment in subsidiaries 2,277,824 1,248,558 59,222 (3,585,604 ) — Other assets — 41,831 5,704 — 47,535 TOTAL ASSETS $ 2,472,700 $ 2,488,914 $ 118,014 $ (3,585,604 ) $ 1,494,024 Liabilities and equity: Current liabilities $ 4,791 $ 114,406 $ 19,109 $ — $ 138,306 Long-term debt 961,566 — — — 961,566 Intercompany notes and accounts payable 1,162,648 2,724,959 130,048 (4,017,655 ) — Deferred tax liabilities 44,149 344 (4,449 ) — 40,044 Other long-term liabilities 6,882 54,578 (33 ) — 61,427 Equity 292,664 (405,373 ) (26,661 ) 432,051 292,681 TOTAL LIABILITIES AND EQUITY $ 2,472,700 $ 2,488,914 $ 118,014 $ (3,585,604 ) $ 1,494,024 CONDENSED CONSOLIDATING BALANCE SHEETS December 31, 2014 Parent Company Guarantor Subsidiaries Non-Guarantor Subsidiaries Eliminations Consolidated (in thousands) Assets: Current assets $ 39,020 $ 341,188 $ 53,587 $ — $ 433,795 Property and equipment, net — 1,128,776 106,482 — 1,235,258 Goodwill — 578,358 4,381 — 582,739 Intercompany notes and accounts receivable and investment in subsidiaries 3,170,874 1,426,160 42,352 (4,639,386 ) — Other assets — 56,664 14,307 — 70,971 TOTAL ASSETS $ 3,209,894 $ 3,531,146 $ 221,109 $ (4,639,386 ) $ 2,322,763 Liabilities and equity: Current liabilities $ 22,046 $ 192,079 $ 27,733 $ — $ 241,858 Long-term debt 737,691 — — — 737,691 Intercompany notes and accounts payable 1,162,648 2,696,051 123,810 (3,982,509 ) — Deferred tax liabilities 228,199 398 (134 ) (69 ) 228,394 Other long-term liabilities 1,264 55,182 311 — 56,757 Equity 1,058,046 587,436 69,389 (656,808 ) 1,058,063 TOTAL LIABILITIES AND EQUITY $ 3,209,894 $ 3,531,146 $ 221,109 $ (4,639,386 ) $ 2,322,763</t>
  </si>
  <si>
    <t>Condensed Consolidating Unaudited Statements of Operations</t>
  </si>
  <si>
    <t>CONDENSED CONSOLIDATING UNAUDITED STATEMENTS OF OPERATIONS Three Months Ended September 30, 2015 Parent Company Guarantor Subsidiaries Non-Guarantor Subsidiaries Eliminations Consolidated (in thousands) Revenues $ — $ 170,913 $ 8,876 $ (2,932 ) $ 176,857 Direct operating expense — 166,503 9,487 (1,485 ) 174,505 Depreciation and amortization expense — 43,001 2,269 — 45,270 General and administrative expense 200 42,664 3,891 (1,441 ) 45,314 Impairment expense — 610,384 39,560 — 649,944 Operating loss (200 ) (691,639 ) (46,331 ) (6 ) (738,176 ) Interest expense, net of amounts capitalized 21,689 — 15 — 21,704 Other (income) loss, net (756 ) 5,164 1,462 45 5,915 Loss before income taxes (21,133 ) (696,803 ) (47,808 ) (51 ) (765,795 ) Income tax (expense) benefit 146,571 (21,259 ) 322 — 125,634 Net income (loss) $ 125,438 $ (718,062 ) $ (47,486 ) $ (51 ) $ (640,161 ) CONDENSED CONSOLIDATING UNAUDITED STATEMENTS OF OPERATIONS Three Months Ended September 30, 2014 Parent Company Guarantor Subsidiaries Non-Guarantor Subsidiaries Eliminations Consolidated (in thousands) Revenues $ — $ 340,496 $ 30,163 $ (4,861 ) $ 365,798 Direct operating expense — 252,747 21,115 (1,750 ) 272,112 Depreciation and amortization expense — 47,451 3,473 — 50,924 General and administrative expense 231 62,660 5,391 (3,058 ) 65,224 Impairment expense — 60,792 — — 60,792 Operating income (loss) (231 ) (83,154 ) 184 (53 ) (83,254 ) Interest expense, net of amounts capitalized 13,415 — 2 — 13,417 Other (income) loss, net (430 ) (18 ) 798 (2 ) 348 Loss before income taxes (13,216 ) (83,136 ) (616 ) (51 ) (97,019 ) Income tax benefit 32,158 2,301 331 — 34,790 Net income (loss) $ 18,942 $ (80,835 ) $ (285 ) $ (51 ) $ (62,229 ) CONDENSED CONSOLIDATING UNAUDITED STATEMENTS OF OPERATIONS Nine Months Ended September 30, 2015 Parent Company Guarantor Subsidiaries Non-Guarantor Subsidiaries Eliminations Consolidated (in thousands) Revenues $ — $ 605,381 $ 46,945 $ (10,174 ) $ 642,152 Direct operating expense — 504,843 38,107 (5,074 ) 537,876 Depreciation and amortization expense — 130,525 7,852 — 138,377 General and administrative expense 607 156,458 11,684 (5,081 ) 163,668 Impairment expense — 632,084 60,912 — 692,996 Operating loss (607 ) (818,529 ) (71,610 ) (19 ) (890,765 ) Interest expense, net of amounts capitalized 52,089 — 15 — 52,104 Other (income) loss, net (1,656 ) 9,650 2,045 60 10,099 Loss before income taxes (51,040 ) (828,179 ) (73,670 ) (79 ) (952,968 ) Income tax (expense) benefit 208,189 (21,256 ) 819 — 187,752 Net income (loss) $ 157,149 $ (849,435 ) $ (72,851 ) $ (79 ) $ (765,216 ) CONDENSED CONSOLIDATING UNAUDITED STATEMENTS OF OPERATIONS Nine Months Ended September 30, 2014 Parent Company Guarantor Subsidiaries Non-Guarantor Subsidiaries Eliminations Consolidated (in thousands) Revenues $ — $ 997,806 $ 93,716 $ (18,988 ) $ 1,072,534 Direct operating expense — 734,672 66,798 (8,173 ) 793,297 Depreciation and amortization expense — 143,916 10,287 — 154,203 General and administrative expense 709 167,714 18,347 (10,799 ) 175,971 Impairment expense — 60,792 28,687 — 89,479 Operating loss (709 ) (109,288 ) (30,403 ) (16 ) (140,416 ) Interest expense, net of amounts capitalized 40,369 (1 ) 29 — 40,397 Other (income) loss, net (1,719 ) (1,314 ) 550 29 (2,454 ) Loss before income taxes (39,359 ) (107,973 ) (30,982 ) (45 ) (178,359 ) Income tax benefit 43,141 8,144 750 — 52,035 Net income (loss) $ 3,782 $ (99,829 ) $ (30,232 ) $ (45 ) $ (126,324 )</t>
  </si>
  <si>
    <t>Condensed Consolidating Unaudited Statements of Cash Flows</t>
  </si>
  <si>
    <t>CONDENSED CONSOLIDATING UNAUDITED STATEMENTS OF CASH FLOWS Nine Months Ended September 30, 2015 Parent Company Guarantor Subsidiaries Non-Guarantor Subsidiaries Eliminations Consolidated (in thousands) Net cash provided by (used in) operating activities $ — $ (25,358 ) $ 4,520 $ — $ (20,838 ) Cash flows from investing activities: Capital expenditures — (37,667 ) (1,240 ) — (38,907 ) Intercompany notes and accounts — 57,401 — (57,401 ) — Other investing activities, net — 12,095 — — 12,095 Net cash provided by (used in) investing activities — 31,829 (1,240 ) (57,401 ) (26,812 ) Cash flows from financing activities: Repayments of long-term debt (788 ) — — — (788 ) Proceeds from long-term debt 305,550 — — — 305,550 Proceeds from borrowings on revolving credit facility 130,000 — — — 130,000 Repayments on revolving credit facility (200,000 ) — — — (200,000 ) Payment of deferred financing costs (11,072 ) — — — (11,072 ) Repurchases of common stock (313 ) — — — (313 ) Intercompany notes and accounts (57,401 ) — — 57,401 — Other financing activities, net (3,301 ) — — — (3,301 ) Net cash provided by financing activities 162,675 — — 57,401 220,076 Effect of changes in exchange rates on cash — — (613 ) — (613 ) Net increase in cash and cash equivalents 162,675 6,471 2,667 — 171,813 Cash and cash equivalents at beginning of period 19,949 450 6,905 — 27,304 Cash and cash equivalents at end of period $ 182,624 $ 6,921 $ 9,572 $ — $ 199,117 CONDENSED CONSOLIDATING UNAUDITED STATEMENTS OF CASH FLOWS Nine Months Ended September 30, 2014 Parent Company Guarantor Subsidiaries Non-Guarantor Subsidiaries Eliminations Consolidated (in thousands) Net cash provided by operating activities $ — $ 122,697 $ 3,387 $ — $ 126,084 Cash flows from investing activities: Capital expenditures — (104,336 ) (3,784 ) — (108,120 ) Intercompany notes and accounts — (33,381 ) — 33,381 — Other investing activities, net 16,278 — — 16,278 Net cash used in investing activities — (121,439 ) (3,784 ) 33,381 (91,842 ) Cash flows from financing activities: Repayments of long-term debt (3,573 ) — — — (3,573 ) Proceeds from borrowings on revolving credit facility 220,000 — — — 220,000 Repayments on revolving credit facility (225,000 ) — — — (225,000 ) Repurchases of common stock (2,239 ) — — — (2,239 ) Intercompany notes and accounts 33,381 — — (33,381 ) — Other financing activities, net (1,240 ) — — — (1,240 ) Net cash provided by (used in) financing activities 21,329 — — (33,381 ) (12,052 ) Effect of changes in exchange rates on cash — — 6,896 — 6,896 Net increase in cash and cash equivalents 21,329 1,258 6,499 — 29,086 Cash and cash equivalents at beginning of period 23,115 788 4,403 — 28,306 Cash and cash equivalents at end of period $ 44,444 $ 2,046 $ 10,902 $ — $ 57,392</t>
  </si>
  <si>
    <t>ASSETS HELD FOR SALE (Details) $ in Thousands</t>
  </si>
  <si>
    <t>Dec. 31, 2015</t>
  </si>
  <si>
    <t>Sep. 30, 2015USD ($)</t>
  </si>
  <si>
    <t>Jun. 30, 2015USD ($)</t>
  </si>
  <si>
    <t>Sep. 30, 2014USD ($)</t>
  </si>
  <si>
    <t>Dec. 31, 2014USD ($)</t>
  </si>
  <si>
    <t>Dec. 31, 2013USD ($)</t>
  </si>
  <si>
    <t>Income Statement, Balance Sheet and Additional Disclosures by Disposal Groups, Including Discontinued Operations [Line Items]</t>
  </si>
  <si>
    <t>Current assets</t>
  </si>
  <si>
    <t>Assets</t>
  </si>
  <si>
    <t>Current liabilities</t>
  </si>
  <si>
    <t>Number Of Rigs Relocated</t>
  </si>
  <si>
    <t>Oman Business Unit [Member]</t>
  </si>
  <si>
    <t>Net Assets</t>
  </si>
  <si>
    <t>Ecuadorian Business Unit [Member]</t>
  </si>
  <si>
    <t>Bahraini Business Unit [Member]</t>
  </si>
  <si>
    <t>Proceeds from Sale of Assets Held for Sale</t>
  </si>
  <si>
    <t>Columbian Business Unit [Member]</t>
  </si>
  <si>
    <t>Enhanced Oilfield Technology Business Unit [Member]</t>
  </si>
  <si>
    <t>Total Disposal Group</t>
  </si>
  <si>
    <t>Scenario, Forecast [Member]</t>
  </si>
  <si>
    <t>EQUITY (Details) - USD ($) $ in Thousands</t>
  </si>
  <si>
    <t>Increase (Decrease) in Stockholders' Equity [Roll Forward]</t>
  </si>
  <si>
    <t>Balance at beginning of period (in shares)</t>
  </si>
  <si>
    <t>Balance at end of period (in shares)</t>
  </si>
  <si>
    <t>Balance at beginning of period</t>
  </si>
  <si>
    <t>Foreign currency translation</t>
  </si>
  <si>
    <t>Common stock purchases</t>
  </si>
  <si>
    <t>Tax expense from share-based compensation</t>
  </si>
  <si>
    <t>Balance at end of period</t>
  </si>
  <si>
    <t>Common Stock</t>
  </si>
  <si>
    <t>Common stock purchases (in shares)</t>
  </si>
  <si>
    <t>Share-based compensation (in shares)</t>
  </si>
  <si>
    <t>Additional Paid-in Capital</t>
  </si>
  <si>
    <t>Accumulated Other Comprehensive Loss</t>
  </si>
  <si>
    <t>Retained Earnings</t>
  </si>
  <si>
    <t>OTHER BALANCE SHEET INFORMATION - Other Current Assets (Details) - USD ($) $ in Thousands</t>
  </si>
  <si>
    <t>Other current assets:</t>
  </si>
  <si>
    <t>Deferred tax assets</t>
  </si>
  <si>
    <t>Prepaid current assets</t>
  </si>
  <si>
    <t>Reinsurance receivable</t>
  </si>
  <si>
    <t>VAT asset</t>
  </si>
  <si>
    <t>Current assets held for sale</t>
  </si>
  <si>
    <t>Other</t>
  </si>
  <si>
    <t>Total</t>
  </si>
  <si>
    <t>OTHER BALANCE SHEET INFORMATION - Other Noncurrent Assets  (Details) - USD ($) $ in Thousands</t>
  </si>
  <si>
    <t>Other non-current assets:</t>
  </si>
  <si>
    <t>Deposits</t>
  </si>
  <si>
    <t>Equity method investments</t>
  </si>
  <si>
    <t>Non-current assets held for sale</t>
  </si>
  <si>
    <t>OTHER BALANCE SHEET INFORMATION - Other Current Liabilities (Details) - USD ($) $ in Thousands</t>
  </si>
  <si>
    <t>Other current liabilities:</t>
  </si>
  <si>
    <t>Accrued payroll, taxes and employee benefits</t>
  </si>
  <si>
    <t>Accrued operating expenditures</t>
  </si>
  <si>
    <t>Income, sales, use and other taxes</t>
  </si>
  <si>
    <t>Self-insurance reserve</t>
  </si>
  <si>
    <t>Accrued interest</t>
  </si>
  <si>
    <t>Accrued insurance premiums</t>
  </si>
  <si>
    <t>Current liabilities held for sale</t>
  </si>
  <si>
    <t>Share-based compensation and other liabilities</t>
  </si>
  <si>
    <t>OTHER BALANCE SHEET INFORMATION - Other Noncurrent Liabilities (Details) - USD ($) $ in Thousands</t>
  </si>
  <si>
    <t>Other non-current liabilities:</t>
  </si>
  <si>
    <t>Asset retirement obligations</t>
  </si>
  <si>
    <t>Environmental liabilities</t>
  </si>
  <si>
    <t>Accrued rent</t>
  </si>
  <si>
    <t>Accrued sales, use and other taxes</t>
  </si>
  <si>
    <t>Non-current liabilities held for sale</t>
  </si>
  <si>
    <t>GOODWILL AND OTHER INTANGIBLE ASSETS - Carrying Amount of Goodwill (Details) - USD ($)</t>
  </si>
  <si>
    <t>Mar. 31, 2015</t>
  </si>
  <si>
    <t>Goodwill [Roll Forward]</t>
  </si>
  <si>
    <t>December 31, 2014</t>
  </si>
  <si>
    <t>Goodwill impairment</t>
  </si>
  <si>
    <t>September 30, 2015</t>
  </si>
  <si>
    <t>U.S. Rig Services</t>
  </si>
  <si>
    <t>Fluid Management Services</t>
  </si>
  <si>
    <t>Coiled Tubing Services</t>
  </si>
  <si>
    <t>Fishing and Rental Services</t>
  </si>
  <si>
    <t>International</t>
  </si>
  <si>
    <t>GOODWILL AND OTHER INTANGIBLE ASSETS - Other Intangible Assets (Details) - USD ($) $ in Thousands</t>
  </si>
  <si>
    <t>Intangible Assets [Line Items]</t>
  </si>
  <si>
    <t>Gross carrying value</t>
  </si>
  <si>
    <t>Accumulated amortization</t>
  </si>
  <si>
    <t>Net carrying value</t>
  </si>
  <si>
    <t>Noncompete agreements</t>
  </si>
  <si>
    <t>Patents, trademarks and tradename</t>
  </si>
  <si>
    <t>Customer relationships and contracts</t>
  </si>
  <si>
    <t>Developed technology</t>
  </si>
  <si>
    <t>Customer backlog</t>
  </si>
  <si>
    <t>GOODWILL AND OTHER INTANGIBLE ASSETS - Weighted Average Remaining Amortization Periods and Expected Amortization Expense for Next Five Years for Intangible Assets (Details) $ in Thousands</t>
  </si>
  <si>
    <t>Finite-Lived Intangible Assets [Line Items]</t>
  </si>
  <si>
    <t>Expected Amortization Expense-Remainder of 2015</t>
  </si>
  <si>
    <t>Expected Amortization Expense-2016</t>
  </si>
  <si>
    <t>Expected Amortization Expense-2017</t>
  </si>
  <si>
    <t>Expected Amortization Expense-2018</t>
  </si>
  <si>
    <t>Expected Amortization Expense-2019</t>
  </si>
  <si>
    <t>Expected Amortization Expense-2020</t>
  </si>
  <si>
    <t>Finite-Lived Intangible Asset, Useful Life</t>
  </si>
  <si>
    <t>1 year 1 month 6 days</t>
  </si>
  <si>
    <t>2 years 8 months 12 days</t>
  </si>
  <si>
    <t>3 years 4 months 24 days</t>
  </si>
  <si>
    <t>3 years 8 months 12 days</t>
  </si>
  <si>
    <t>GOODWILL AND OTHER INTANGIBLE ASSETS - Additional Information (Details) - USD ($)</t>
  </si>
  <si>
    <t>Goodwill [Line Items]</t>
  </si>
  <si>
    <t>Indefinite-lived trade names</t>
  </si>
  <si>
    <t>Amortization of intangible assets</t>
  </si>
  <si>
    <t>Impairment of Intangible Assets (Excluding Goodwill)</t>
  </si>
  <si>
    <t>Impairment of Long-Lived Assets to be Disposed of</t>
  </si>
  <si>
    <t>IMPAIRMENT OF FIXED ASSETS (Details) $ in Millions</t>
  </si>
  <si>
    <t>Impairment of Long-Lived Assets Held-for-use</t>
  </si>
  <si>
    <t>LONG-TERM DEBT - Schedule of Debt (Details) - USD ($)</t>
  </si>
  <si>
    <t>Jun. 01, 2015</t>
  </si>
  <si>
    <t>Debt Instrument [Line Items]</t>
  </si>
  <si>
    <t>6.75% Senior Notes due 2021</t>
  </si>
  <si>
    <t>Senior Secured Credit Facility revolving loans due 2016</t>
  </si>
  <si>
    <t>Debt issuance costs and unamortized premium (discount) on debt, net</t>
  </si>
  <si>
    <t>Total debt</t>
  </si>
  <si>
    <t>Term Loan Facilities due 2020 [Member]</t>
  </si>
  <si>
    <t>Term Loan Facility due 2020</t>
  </si>
  <si>
    <t>LONG-TERM DEBT - 6.75% Senior Notes due 2021 (Details) - USD ($)</t>
  </si>
  <si>
    <t>Mar. 04, 2011</t>
  </si>
  <si>
    <t>Fiscal Year 2016</t>
  </si>
  <si>
    <t>Debt redemption price percent of principal amount</t>
  </si>
  <si>
    <t>103.375%</t>
  </si>
  <si>
    <t>Fiscal Year 2017</t>
  </si>
  <si>
    <t>102.25%</t>
  </si>
  <si>
    <t>Fiscal Year 2018</t>
  </si>
  <si>
    <t>101.125%</t>
  </si>
  <si>
    <t>Fiscal Year 2019 And Thereafter</t>
  </si>
  <si>
    <t>100.00%</t>
  </si>
  <si>
    <t>Senior Notes 6.75 Percent Due 2021 | Prior To March 1, 2016</t>
  </si>
  <si>
    <t>Senior notes, call feature</t>
  </si>
  <si>
    <t>At any time and from time to time prior to March 1, 2016, we may, at our option, redeem all or a portion of the 2021 Notes at a redemption price equal to 100% of the principal amount plus a premium with respect to the 2021 Notes plus accrued and unpaid interest to the redemption date. The premium is the excess of (i) the present value of the redemption price of 103.375% of the principal amount, plus all remaining scheduled interest payments due through March 1, 2016 discounted at the treasury rate plus 0.5% over (ii) the principal amount of the note. If we experience a change of control, subject to certain exceptions, we must give holders of the 2021 Notes the opportunity to sell to us their 2021 Notes, in whole or in part, at a purchase price equal to 101% of the aggregate principal amount, plus accrued and unpaid interest to the date of purchase.</t>
  </si>
  <si>
    <t>Senior notes, latest call date</t>
  </si>
  <si>
    <t>Mar. 1,
		2016</t>
  </si>
  <si>
    <t>Additional interest rate above Federal Funds rate</t>
  </si>
  <si>
    <t>0.50%</t>
  </si>
  <si>
    <t>Debt purchase price percent of principal amount</t>
  </si>
  <si>
    <t>101.00%</t>
  </si>
  <si>
    <t>Senior Notes | Senior Notes 6.75 Percent Due 2021</t>
  </si>
  <si>
    <t>Debt stated percentage</t>
  </si>
  <si>
    <t>6.75%</t>
  </si>
  <si>
    <t>Debt instrument interest rate payment date</t>
  </si>
  <si>
    <t xml:space="preserve"> Interest on the 2021 Notes is payable on March 1 and September 1 of each year.</t>
  </si>
  <si>
    <t>Senior notes, maturity date</t>
  </si>
  <si>
    <t>Mar. 1,
		2021</t>
  </si>
  <si>
    <t>LONG-TERM DEBT LONG-TERM DEBT - Facilities due 2020 (Details) - USD ($)</t>
  </si>
  <si>
    <t>Maximum borrowing capacity</t>
  </si>
  <si>
    <t>Credit Facility revolving loans, carrying value</t>
  </si>
  <si>
    <t>Letters of Credit Outstanding, Amount</t>
  </si>
  <si>
    <t>ABL Facilities due 2020 [Member]</t>
  </si>
  <si>
    <t>Line of Credit Facility, Expiration Date</t>
  </si>
  <si>
    <t>Feb. 28,
		2020</t>
  </si>
  <si>
    <t>Commitment fee minimum</t>
  </si>
  <si>
    <t>1.00%</t>
  </si>
  <si>
    <t>Commitment fee maximum</t>
  </si>
  <si>
    <t>1.25%</t>
  </si>
  <si>
    <t>Debt Instrument Interest Additional Interest Above annual L I B O R Rate</t>
  </si>
  <si>
    <t>4.50%</t>
  </si>
  <si>
    <t>Fixed charge coverage ratio</t>
  </si>
  <si>
    <t>Line of Credit Facility, Remaining Borrowing Capacity</t>
  </si>
  <si>
    <t>Line Of Credit Facility Weighted Average Interest Rate During Period</t>
  </si>
  <si>
    <t>0.00%</t>
  </si>
  <si>
    <t>Term Loan Facilities, Expiration Date</t>
  </si>
  <si>
    <t>Jun. 1,
		2020</t>
  </si>
  <si>
    <t>Original Issue Discount Rate</t>
  </si>
  <si>
    <t>3.00%</t>
  </si>
  <si>
    <t>9.25%</t>
  </si>
  <si>
    <t>L I B O R floor</t>
  </si>
  <si>
    <t>Quarterly Loan Principal Payment</t>
  </si>
  <si>
    <t>Debt Instrument, Unamortized Discount</t>
  </si>
  <si>
    <t>Loan Facility Weighted Average Interest Rate During Period</t>
  </si>
  <si>
    <t>10.25%</t>
  </si>
  <si>
    <t>Credit Facilities due 2020 [Member]</t>
  </si>
  <si>
    <t>Deferred Finance Costs, Gross</t>
  </si>
  <si>
    <t>Leverage ratio</t>
  </si>
  <si>
    <t>Minimum liquidity requirement</t>
  </si>
  <si>
    <t>2011 Credit Facility</t>
  </si>
  <si>
    <t>3.01%</t>
  </si>
  <si>
    <t>3.14%</t>
  </si>
  <si>
    <t>2.92%</t>
  </si>
  <si>
    <t>2011 Credit Facility | Amendment Of Credit Facility</t>
  </si>
  <si>
    <t>Mar. 31,
		2016</t>
  </si>
  <si>
    <t>LONG-TERM DEBT - Senior Secured Credit Facility (Details) - USD ($)</t>
  </si>
  <si>
    <t>Line of Credit Facility [Line Items]</t>
  </si>
  <si>
    <t>Write off of Deferred Debt Issuance Cost</t>
  </si>
  <si>
    <t>Additional interest rate above one-month adjusted LIBOR</t>
  </si>
  <si>
    <t>Line of Credit Facility, Covenant Terms</t>
  </si>
  <si>
    <t xml:space="preserve">the amended 2011 Credit Facility contains certain affirmative and negative covenants, including, without limitation, restrictions on (i) liens; (ii) debt, guarantees and other contingent obligations; (iii) mergers and consolidations; (iv) sales, transfers and other dispositions of property or assets; (v) loans, acquisitions, joint ventures and other investments (with acquisitions permitted so long as, after giving pro forma effect thereto, no default or event of default exists under the 2011 Credit Facility, the pro forma consolidated total leverage ratio does not exceed 4.00 to 1.00, we are in compliance with other financial covenants and we have at least $25.0 million of availability under the 2011 Credit Facility); (vi) dividends and other distributions to, and redemptions and repurchases from, equityholders; (vii) making investments, loans or advances; (viii) selling properties; (ix) prepaying, redeeming or repurchasing subordinated (contractually or structurally) debt; (x) engaging in transactions with affiliates; (xi) entering into hedging arrangements; (xii) entering into sale and leaseback transactions; (xiii) granting negative pledges other than to the lenders; (xiv) changes in the nature of business; (xv) amending organizational documents; and (xvi) changes in accounting policies or reporting practices; in each of the foregoing cases, with certain exceptions.
</t>
  </si>
  <si>
    <t>2011 Credit Facility | L I B O R [Member] | Minimum [Member]</t>
  </si>
  <si>
    <t>Line Of Credit Facility Interest Rate Basis Points</t>
  </si>
  <si>
    <t>2.25%</t>
  </si>
  <si>
    <t>2011 Credit Facility | L I B O R [Member] | Maximum [Member]</t>
  </si>
  <si>
    <t>2011 Credit Facility | Other Loans [Member] | Minimum [Member]</t>
  </si>
  <si>
    <t>2011 Credit Facility | Other Loans [Member] | Maximum [Member]</t>
  </si>
  <si>
    <t>2.00%</t>
  </si>
  <si>
    <t>LONG-TERM DEBT LONG-TERM DEBT - Letter of Credit Facility (Details) $ in Millions</t>
  </si>
  <si>
    <t>OTHER INCOME, NET (Detail) - USD ($) $ in Thousands</t>
  </si>
  <si>
    <t>Interest income</t>
  </si>
  <si>
    <t>Foreign exchange loss</t>
  </si>
  <si>
    <t>Write-off of notes receivable</t>
  </si>
  <si>
    <t>Other, net</t>
  </si>
  <si>
    <t>INCOME TAXES (Details) - USD ($) $ in Millions</t>
  </si>
  <si>
    <t>Effective tax rate</t>
  </si>
  <si>
    <t>16.40%</t>
  </si>
  <si>
    <t>35.90%</t>
  </si>
  <si>
    <t>19.70%</t>
  </si>
  <si>
    <t>29.20%</t>
  </si>
  <si>
    <t>Effective tax rate excluding the impact of non-deductible goodwill impairment expense and valuation allowances</t>
  </si>
  <si>
    <t>31.70%</t>
  </si>
  <si>
    <t>32.10%</t>
  </si>
  <si>
    <t>Valuation allowance for deferred tax assets</t>
  </si>
  <si>
    <t>Unrecognized tax benefits, net of federal tax benefit, if recognized, would impact effective tax rate</t>
  </si>
  <si>
    <t>Tax expense related to unrecognized tax benefits</t>
  </si>
  <si>
    <t>Accrued liability for the payment of interest and penalties</t>
  </si>
  <si>
    <t>Remaining unrecognized tax positions, that may be recognized in the next twelve months</t>
  </si>
  <si>
    <t>COMMITMENTS AND CONTINGENCIES (Details) $ in Millions</t>
  </si>
  <si>
    <t>1 Months Ended</t>
  </si>
  <si>
    <t>14 Months Ended</t>
  </si>
  <si>
    <t>May. 31, 2015lawsuit</t>
  </si>
  <si>
    <t>Mar. 31, 2015lawsuit</t>
  </si>
  <si>
    <t>Aug. 31, 2014lawsuit</t>
  </si>
  <si>
    <t>Jun. 30, 2014lawsuit</t>
  </si>
  <si>
    <t>Sep. 30, 2015USD ($)lawsuit</t>
  </si>
  <si>
    <t>Loss Contingencies [Line Items]</t>
  </si>
  <si>
    <t>Aggregate amount of contingent litigation liabilities | $</t>
  </si>
  <si>
    <t>Number of lawsuits filed</t>
  </si>
  <si>
    <t>Loss Contingency, Pending Claims, Number</t>
  </si>
  <si>
    <t>Self-insurance liabilities related to workers' compensation, vehicular liabilities, and general liability claims recorded | $</t>
  </si>
  <si>
    <t>Insurance receivables which partially offset self-insurance liabilities | $</t>
  </si>
  <si>
    <t>Environmental remediation liabilities recorded | $</t>
  </si>
  <si>
    <t>Collective Action [Member]</t>
  </si>
  <si>
    <t>Class Action [Member]</t>
  </si>
  <si>
    <t>Enforcement Action [Member]</t>
  </si>
  <si>
    <t>Lawsuits consolidated to one action [Member] | Class Action [Member]</t>
  </si>
  <si>
    <t>Pending decision regarding whether lawsuit will move forward in state or federal court [Member] | Class Action [Member]</t>
  </si>
  <si>
    <t>EARNINGS PER SHARE (Details) - USD ($) $ / shares in Units, shares in Thousands, $ in Thousands</t>
  </si>
  <si>
    <t>Numerator</t>
  </si>
  <si>
    <t>Denominator</t>
  </si>
  <si>
    <t>EARNINGS PER SHARE - Additional Information (Details) - shares shares in Millions</t>
  </si>
  <si>
    <t>Stock Option</t>
  </si>
  <si>
    <t>Antidilutive Securiites Excluded from Computation of Earnings Per Share [Line Items]</t>
  </si>
  <si>
    <t>Antidilutive Securities Excluded from Computation of Earnings Per Share, Amount</t>
  </si>
  <si>
    <t>Stock Appreciation Rights (SARs)</t>
  </si>
  <si>
    <t>SHARE-BASED COMPENSATION - Additional Information (Details) - USD ($) $ in Millions</t>
  </si>
  <si>
    <t>Feb. 28, 2015</t>
  </si>
  <si>
    <t>Jan. 31, 2015</t>
  </si>
  <si>
    <t>May. 31, 2014</t>
  </si>
  <si>
    <t>May. 31, 2013</t>
  </si>
  <si>
    <t>Share-based Compensation Arrangement by Share-based Payment Award [Line Items]</t>
  </si>
  <si>
    <t>Share-based compensation expense recognized</t>
  </si>
  <si>
    <t>Income tax benefit recognized related to share-based awards</t>
  </si>
  <si>
    <t>Restricted Stock</t>
  </si>
  <si>
    <t>Compensation expense expected to be recognized</t>
  </si>
  <si>
    <t>Compensation expense expected to be recognized, weighted average remaining vesting period</t>
  </si>
  <si>
    <t>1 year 3 months 18 days</t>
  </si>
  <si>
    <t>Phantom Stock [Member]</t>
  </si>
  <si>
    <t>Shares outstanding (shares)</t>
  </si>
  <si>
    <t>Performance Based Units</t>
  </si>
  <si>
    <t>Performance units issued</t>
  </si>
  <si>
    <t>Award requisite service period</t>
  </si>
  <si>
    <t>3 years</t>
  </si>
  <si>
    <t>Fair value of outstanding performance units issued</t>
  </si>
  <si>
    <t>2 years 2 months 12 days</t>
  </si>
  <si>
    <t>Outside directors</t>
  </si>
  <si>
    <t>Shares of common stock issued</t>
  </si>
  <si>
    <t>SHARE-BASED COMPENSATION - Number of Performance Units Earned Based on Relative Placement of Total Stockholder Return for Period Within Peer Group (Details)</t>
  </si>
  <si>
    <t>First</t>
  </si>
  <si>
    <t>Performance Units Earned as a Percentage of Target</t>
  </si>
  <si>
    <t>200.00%</t>
  </si>
  <si>
    <t>Second</t>
  </si>
  <si>
    <t>180.00%</t>
  </si>
  <si>
    <t>Third</t>
  </si>
  <si>
    <t>160.00%</t>
  </si>
  <si>
    <t>Fourth</t>
  </si>
  <si>
    <t>140.00%</t>
  </si>
  <si>
    <t>Fifth</t>
  </si>
  <si>
    <t>120.00%</t>
  </si>
  <si>
    <t>Sixth</t>
  </si>
  <si>
    <t>Seventh</t>
  </si>
  <si>
    <t>Eighth</t>
  </si>
  <si>
    <t>Ninth</t>
  </si>
  <si>
    <t>Tenth</t>
  </si>
  <si>
    <t>Eleventh</t>
  </si>
  <si>
    <t>Twelfth</t>
  </si>
  <si>
    <t>TRANSACTIONS WITH RELATED PARTIES - Additional Information (Details) - Outside directors - Anadarko - USD ($) $ in Millions</t>
  </si>
  <si>
    <t>Related Party Transaction [Line Items]</t>
  </si>
  <si>
    <t>Transactions with related party, revenue</t>
  </si>
  <si>
    <t>Transactions with related party, receivables</t>
  </si>
  <si>
    <t>ESTIMATED FAIR VALUE OF FINANCIAL INSTRUMENTS - Carrying Amounts and Estimated Fair Values of Financial Instruments (Detail) - USD ($) $ in Thousands</t>
  </si>
  <si>
    <t>Financial liabilities:</t>
  </si>
  <si>
    <t>Credit Facility revolving loans, fair value</t>
  </si>
  <si>
    <t>Senior notes, carrying value</t>
  </si>
  <si>
    <t>Senior notes, fair value</t>
  </si>
  <si>
    <t>Argentina Operations Sale</t>
  </si>
  <si>
    <t>Financial assets:</t>
  </si>
  <si>
    <t>Notes receivable, carrying value</t>
  </si>
  <si>
    <t>Notes receivable, fair value</t>
  </si>
  <si>
    <t>ESTIMATED FAIR VALUE OF FINANCIAL INSTRUMENTS - Additional Information (Details) - USD ($) $ in Thousands</t>
  </si>
  <si>
    <t>Fair Value, Balance Sheet Grouping, Financial Statement Captions [Line Items]</t>
  </si>
  <si>
    <t>Percentage of Senior Notes fair value over carrying value</t>
  </si>
  <si>
    <t>35.00%</t>
  </si>
  <si>
    <t>SEGMENT INFORMATION - Additional Information (Details)</t>
  </si>
  <si>
    <t>Sep. 30, 2015ft</t>
  </si>
  <si>
    <t>Segment Reporting Information [Line Items]</t>
  </si>
  <si>
    <t>Description of rigs used</t>
  </si>
  <si>
    <t>Our rigs encompass various sizes and capabilities, allowing us to service all types of wells with depths up to 20,000 feet.</t>
  </si>
  <si>
    <t>Maximum depth of wells that can be serviced (in feet)</t>
  </si>
  <si>
    <t>SEGMENT INFORMATION (Details) - USD ($) $ in Thousands</t>
  </si>
  <si>
    <t>Revenues from external customers</t>
  </si>
  <si>
    <t>Intersegment revenues</t>
  </si>
  <si>
    <t>Depreciation and amortization</t>
  </si>
  <si>
    <t>Other operating expenses</t>
  </si>
  <si>
    <t>Long-lived assets</t>
  </si>
  <si>
    <t>[1]</t>
  </si>
  <si>
    <t>Functional Support</t>
  </si>
  <si>
    <t>[2]</t>
  </si>
  <si>
    <t>[1],[2]</t>
  </si>
  <si>
    <t>Reconciling Eliminations</t>
  </si>
  <si>
    <t>Long-lived assets include fixed assets, goodwill, intangibles and other non-current assets</t>
  </si>
  <si>
    <t>Functional Support is geographically located in the United States.</t>
  </si>
  <si>
    <t>CONDENSED CONSOLIDATING FINANCIAL STATEMENTS - Condensed Consolidating Balance Sheets (Details) - USD ($) $ in Thousands</t>
  </si>
  <si>
    <t>Dec. 31, 2013</t>
  </si>
  <si>
    <t>ASSETS</t>
  </si>
  <si>
    <t>Intercompany notes and accounts receivable and investment in subsidiaries</t>
  </si>
  <si>
    <t>Other assets</t>
  </si>
  <si>
    <t>LIABILITIES AND EQUITY</t>
  </si>
  <si>
    <t>Intercompany notes and accounts payable</t>
  </si>
  <si>
    <t>Other Liabilities Noncurrent Other</t>
  </si>
  <si>
    <t>Equity</t>
  </si>
  <si>
    <t>Parent Company</t>
  </si>
  <si>
    <t>Guarantor Subsidiaries</t>
  </si>
  <si>
    <t>Non-Guarantor Subsidiaries</t>
  </si>
  <si>
    <t>Eliminations</t>
  </si>
  <si>
    <t>CONDENSED CONSOLIDATING FINANCIAL STATEMENTS - Condensed Consolidating Unaudited Statements of Operations (Details) - USD ($) $ in Thousands</t>
  </si>
  <si>
    <t>Schedule of Condensed Consolidating Statement of Operations [Line Items]</t>
  </si>
  <si>
    <t>Direct operating expense</t>
  </si>
  <si>
    <t>General and administrative expense</t>
  </si>
  <si>
    <t>Other expense (income), net</t>
  </si>
  <si>
    <t>Income tax expense (benefit)</t>
  </si>
  <si>
    <t>CONDENSED CONSOLIDATING FINANCIAL STATEMENTS - Condensed Consolidating Unaudited Statements Of Cash Flows (Details) - USD ($) $ in Thousands</t>
  </si>
  <si>
    <t>Schedule of Condensed Consolidating Statement of Cash Flows [Line Items]</t>
  </si>
  <si>
    <t>Intercompany notes and accounts</t>
  </si>
  <si>
    <t>Other investing activities, net</t>
  </si>
  <si>
    <t>Other financing activities, ne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318996</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4" t="s" r="B13">
        <v>22</v>
      </c>
    </row>
    <row spans="1:3" r="14">
      <c s="4" t="s" r="A14">
        <v>23</v>
      </c>
      <c s="5" t="n" r="C14">
        <v>157570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42</v>
      </c>
      <c s="2" t="s" r="B1">
        <v>1</v>
      </c>
    </row>
    <row spans="1:2" r="2">
      <c s="2" t="s" r="B2">
        <v>2</v>
      </c>
    </row>
    <row spans="1:2" r="3">
      <c s="3" t="s" r="A3">
        <v>143</v>
      </c>
    </row>
    <row spans="1:2" r="4">
      <c s="4" t="s" r="A4">
        <v>144</v>
      </c>
      <c s="4" t="s"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49</v>
      </c>
      <c s="2" t="s" r="B1">
        <v>1</v>
      </c>
    </row>
    <row spans="1:2" r="2">
      <c s="2" t="s" r="B2">
        <v>2</v>
      </c>
    </row>
    <row spans="1:2" r="3">
      <c s="3" t="s" r="A3">
        <v>150</v>
      </c>
    </row>
    <row spans="1:2" r="4">
      <c s="4" t="s" r="A4">
        <v>151</v>
      </c>
      <c s="4" t="s"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99117</v>
      </c>
      <c s="7" t="n" r="C3">
        <v>27304</v>
      </c>
    </row>
    <row spans="1:3" r="4">
      <c s="4" t="s" r="A4">
        <v>28</v>
      </c>
      <c s="5" t="n" r="B4">
        <v>129328</v>
      </c>
      <c s="5" t="n" r="C4">
        <v>289466</v>
      </c>
    </row>
    <row spans="1:3" r="5">
      <c s="4" t="s" r="A5">
        <v>29</v>
      </c>
      <c s="5" t="n" r="B5">
        <v>31949</v>
      </c>
      <c s="5" t="n" r="C5">
        <v>30171</v>
      </c>
    </row>
    <row spans="1:3" r="6">
      <c s="4" t="s" r="A6">
        <v>30</v>
      </c>
      <c s="5" t="n" r="B6">
        <v>80269</v>
      </c>
      <c s="5" t="n" r="C6">
        <v>86854</v>
      </c>
    </row>
    <row spans="1:3" r="7">
      <c s="4" t="s" r="A7">
        <v>31</v>
      </c>
      <c s="5" t="n" r="B7">
        <v>440663</v>
      </c>
      <c s="5" t="n" r="C7">
        <v>433795</v>
      </c>
    </row>
    <row spans="1:3" r="8">
      <c s="4" t="s" r="A8">
        <v>32</v>
      </c>
      <c s="5" t="n" r="B8">
        <v>2421627</v>
      </c>
      <c s="5" t="n" r="C8">
        <v>2555515</v>
      </c>
    </row>
    <row spans="1:3" r="9">
      <c s="4" t="s" r="A9">
        <v>33</v>
      </c>
      <c s="5" t="n" r="B9">
        <v>-1415801</v>
      </c>
      <c s="5" t="n" r="C9">
        <v>-1320257</v>
      </c>
    </row>
    <row spans="1:3" r="10">
      <c s="4" t="s" r="A10">
        <v>34</v>
      </c>
      <c s="5" t="n" r="B10">
        <v>1005826</v>
      </c>
      <c s="5" t="n" r="C10">
        <v>1235258</v>
      </c>
    </row>
    <row spans="1:3" r="11">
      <c s="4" t="s" r="A11">
        <v>35</v>
      </c>
      <c s="5" t="n" r="B11">
        <v>0</v>
      </c>
      <c s="5" t="n" r="C11">
        <v>582739</v>
      </c>
    </row>
    <row spans="1:3" r="12">
      <c s="4" t="s" r="A12">
        <v>36</v>
      </c>
      <c s="5" t="n" r="B12">
        <v>7034</v>
      </c>
      <c s="5" t="n" r="C12">
        <v>14500</v>
      </c>
    </row>
    <row spans="1:3" r="13">
      <c s="4" t="s" r="A13">
        <v>37</v>
      </c>
      <c s="5" t="n" r="B13">
        <v>40501</v>
      </c>
      <c s="5" t="n" r="C13">
        <v>56471</v>
      </c>
    </row>
    <row spans="1:3" r="14">
      <c s="4" t="s" r="A14">
        <v>38</v>
      </c>
      <c s="5" t="n" r="B14">
        <v>1494024</v>
      </c>
      <c s="5" t="n" r="C14">
        <v>2322763</v>
      </c>
    </row>
    <row spans="1:3" r="15">
      <c s="3" t="s" r="A15">
        <v>39</v>
      </c>
    </row>
    <row spans="1:3" r="16">
      <c s="4" t="s" r="A16">
        <v>40</v>
      </c>
      <c s="5" t="n" r="B16">
        <v>36131</v>
      </c>
      <c s="5" t="n" r="C16">
        <v>77631</v>
      </c>
    </row>
    <row spans="1:3" r="17">
      <c s="4" t="s" r="A17">
        <v>41</v>
      </c>
      <c s="5" t="n" r="B17">
        <v>3150</v>
      </c>
      <c s="5" t="n" r="C17">
        <v>0</v>
      </c>
    </row>
    <row spans="1:3" r="18">
      <c s="4" t="s" r="A18">
        <v>42</v>
      </c>
      <c s="5" t="n" r="B18">
        <v>99025</v>
      </c>
      <c s="5" t="n" r="C18">
        <v>164227</v>
      </c>
    </row>
    <row spans="1:3" r="19">
      <c s="4" t="s" r="A19">
        <v>43</v>
      </c>
      <c s="5" t="n" r="B19">
        <v>138306</v>
      </c>
      <c s="5" t="n" r="C19">
        <v>241858</v>
      </c>
    </row>
    <row spans="1:3" r="20">
      <c s="4" t="s" r="A20">
        <v>44</v>
      </c>
      <c s="5" t="n" r="B20">
        <v>961566</v>
      </c>
      <c s="5" t="n" r="C20">
        <v>737691</v>
      </c>
    </row>
    <row spans="1:3" r="21">
      <c s="4" t="s" r="A21">
        <v>45</v>
      </c>
      <c s="5" t="n" r="B21">
        <v>28885</v>
      </c>
      <c s="5" t="n" r="C21">
        <v>29690</v>
      </c>
    </row>
    <row spans="1:3" r="22">
      <c s="4" t="s" r="A22">
        <v>46</v>
      </c>
      <c s="5" t="n" r="B22">
        <v>40044</v>
      </c>
      <c s="5" t="n" r="C22">
        <v>228394</v>
      </c>
    </row>
    <row spans="1:3" r="23">
      <c s="4" t="s" r="A23">
        <v>47</v>
      </c>
      <c s="7" t="n" r="B23">
        <v>32542</v>
      </c>
      <c s="7" t="n" r="C23">
        <v>27067</v>
      </c>
    </row>
    <row spans="1:3" r="24">
      <c s="4" t="s" r="A24">
        <v>48</v>
      </c>
      <c s="4" t="s" r="B24">
        <v>49</v>
      </c>
      <c s="4" t="s" r="C24">
        <v>49</v>
      </c>
    </row>
    <row spans="1:3" r="25">
      <c s="3" t="s" r="A25">
        <v>50</v>
      </c>
    </row>
    <row spans="1:3" r="26">
      <c s="4" t="s" r="A26">
        <v>51</v>
      </c>
      <c s="7" t="n" r="B26">
        <v>15770</v>
      </c>
      <c s="7" t="n" r="C26">
        <v>15356</v>
      </c>
    </row>
    <row spans="1:3" r="27">
      <c s="4" t="s" r="A27">
        <v>52</v>
      </c>
      <c s="5" t="n" r="B27">
        <v>964817</v>
      </c>
      <c s="5" t="n" r="C27">
        <v>960647</v>
      </c>
    </row>
    <row spans="1:3" r="28">
      <c s="4" t="s" r="A28">
        <v>53</v>
      </c>
      <c s="5" t="n" r="B28">
        <v>-42030</v>
      </c>
      <c s="5" t="n" r="C28">
        <v>-37280</v>
      </c>
    </row>
    <row spans="1:3" r="29">
      <c s="4" t="s" r="A29">
        <v>54</v>
      </c>
      <c s="5" t="n" r="B29">
        <v>-645876</v>
      </c>
      <c s="5" t="n" r="C29">
        <v>119340</v>
      </c>
    </row>
    <row spans="1:3" r="30">
      <c s="4" t="s" r="A30">
        <v>55</v>
      </c>
      <c s="5" t="n" r="B30">
        <v>292681</v>
      </c>
      <c s="5" t="n" r="C30">
        <v>1058063</v>
      </c>
    </row>
    <row spans="1:3" r="31">
      <c s="4" t="s" r="A31">
        <v>56</v>
      </c>
      <c s="7" t="n" r="B31">
        <v>1494024</v>
      </c>
      <c s="7" t="n" r="C31">
        <v>23227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77</v>
      </c>
      <c s="2" t="s" r="B1">
        <v>1</v>
      </c>
    </row>
    <row spans="1:2" r="2">
      <c s="2" t="s" r="B2">
        <v>2</v>
      </c>
    </row>
    <row spans="1:2" r="3">
      <c s="3" t="s" r="A3">
        <v>127</v>
      </c>
    </row>
    <row spans="1:2" r="4">
      <c s="4" t="s" r="A4">
        <v>178</v>
      </c>
      <c s="4" t="s" r="B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80</v>
      </c>
      <c s="2" t="s" r="B1">
        <v>1</v>
      </c>
    </row>
    <row spans="1:2" r="2">
      <c s="2" t="s" r="B2">
        <v>2</v>
      </c>
    </row>
    <row spans="1:2" r="3">
      <c s="3" t="s" r="A3">
        <v>130</v>
      </c>
    </row>
    <row spans="1:2" r="4">
      <c s="4" t="s" r="A4">
        <v>181</v>
      </c>
      <c s="4" t="s" r="B4">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3</v>
      </c>
      <c s="2" t="s" r="B1">
        <v>1</v>
      </c>
    </row>
    <row spans="1:2" r="2">
      <c s="2" t="s" r="B2">
        <v>2</v>
      </c>
    </row>
    <row spans="1:2" r="3">
      <c s="3" t="s" r="A3">
        <v>134</v>
      </c>
    </row>
    <row spans="1:2" r="4">
      <c s="4" t="s" r="A4">
        <v>184</v>
      </c>
      <c s="4" t="s" r="B4">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s="1" t="s" r="A1">
        <v>186</v>
      </c>
      <c s="2" t="s" r="B1">
        <v>1</v>
      </c>
    </row>
    <row spans="1:2" r="2">
      <c s="2" t="s" r="B2">
        <v>2</v>
      </c>
    </row>
    <row spans="1:2" r="3">
      <c s="3" t="s" r="A3">
        <v>137</v>
      </c>
    </row>
    <row spans="1:2" r="4">
      <c s="4" t="s" r="A4">
        <v>187</v>
      </c>
      <c s="4" t="s" r="B4">
        <v>188</v>
      </c>
    </row>
    <row spans="1:2" r="5">
      <c s="4" t="s" r="A5">
        <v>189</v>
      </c>
      <c s="4" t="s" r="B5">
        <v>190</v>
      </c>
    </row>
    <row spans="1:2" r="6">
      <c s="4" t="s" r="A6">
        <v>191</v>
      </c>
      <c s="4" t="s" r="B6">
        <v>192</v>
      </c>
    </row>
    <row spans="1:2" r="7">
      <c s="4" t="s" r="A7">
        <v>193</v>
      </c>
      <c s="4" t="s" r="B7">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95</v>
      </c>
      <c s="2" t="s" r="B1">
        <v>1</v>
      </c>
    </row>
    <row spans="1:2" r="2">
      <c s="2" t="s" r="B2">
        <v>2</v>
      </c>
    </row>
    <row spans="1:2" r="3">
      <c s="3" t="s" r="A3">
        <v>140</v>
      </c>
    </row>
    <row spans="1:2" r="4">
      <c s="4" t="s" r="A4">
        <v>196</v>
      </c>
      <c s="4" t="s" r="B4">
        <v>197</v>
      </c>
    </row>
    <row spans="1:2" r="5">
      <c s="4" t="s" r="A5">
        <v>198</v>
      </c>
      <c s="4" t="s" r="B5">
        <v>199</v>
      </c>
    </row>
    <row spans="1:2" r="6">
      <c s="4" t="s" r="A6">
        <v>200</v>
      </c>
      <c s="4" t="s" r="B6">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t="s" r="A1">
        <v>202</v>
      </c>
      <c s="2" t="s" r="B1">
        <v>1</v>
      </c>
    </row>
    <row spans="1:2" r="2">
      <c s="2" t="s" r="B2">
        <v>2</v>
      </c>
    </row>
    <row spans="1:2" r="3">
      <c s="3" t="s" r="A3">
        <v>147</v>
      </c>
    </row>
    <row spans="1:2" r="4">
      <c s="4" t="s" r="A4">
        <v>203</v>
      </c>
      <c s="4" t="s" r="B4">
        <v>204</v>
      </c>
    </row>
    <row spans="1:2" r="5">
      <c s="4" t="s" r="A5">
        <v>205</v>
      </c>
      <c s="4" t="s" r="B5">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7</v>
      </c>
      <c s="2" t="s" r="B1">
        <v>2</v>
      </c>
      <c s="2" t="s" r="C1">
        <v>25</v>
      </c>
    </row>
    <row spans="1:3" r="2">
      <c s="3" t="s" r="A2">
        <v>58</v>
      </c>
    </row>
    <row spans="1:3" r="3">
      <c s="4" t="s" r="A3">
        <v>59</v>
      </c>
      <c s="7" t="n" r="B3">
        <v>23597</v>
      </c>
      <c s="7" t="n" r="C3">
        <v>2925</v>
      </c>
    </row>
    <row spans="1:3" r="4">
      <c s="4" t="s" r="A4">
        <v>60</v>
      </c>
      <c s="5" t="n" r="B4">
        <v>157697732</v>
      </c>
      <c s="5" t="n" r="C4">
        <v>153557108</v>
      </c>
    </row>
    <row spans="1:3" r="5">
      <c s="4" t="s" r="A5">
        <v>61</v>
      </c>
      <c s="5" t="n" r="B5">
        <v>157697732</v>
      </c>
      <c s="5" t="n" r="C5">
        <v>153557108</v>
      </c>
    </row>
    <row spans="1:3" r="6">
      <c s="4" t="s" r="A6">
        <v>62</v>
      </c>
      <c s="8" t="n" r="B6">
        <v>0.1</v>
      </c>
      <c s="8" t="n" r="C6">
        <v>0.1</v>
      </c>
    </row>
    <row spans="1:3" r="7">
      <c s="4" t="s" r="A7">
        <v>63</v>
      </c>
      <c s="5" t="n" r="B7">
        <v>200000000</v>
      </c>
      <c s="5" t="n" r="C7">
        <v>2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7</v>
      </c>
      <c s="2" t="s" r="B1">
        <v>1</v>
      </c>
    </row>
    <row spans="1:2" r="2">
      <c s="2" t="s" r="B2">
        <v>2</v>
      </c>
    </row>
    <row spans="1:2" r="3">
      <c s="3" t="s" r="A3">
        <v>150</v>
      </c>
    </row>
    <row spans="1:2" r="4">
      <c s="4" t="s" r="A4">
        <v>208</v>
      </c>
      <c s="4" t="s" r="B4">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0</v>
      </c>
      <c s="2" t="s" r="B1">
        <v>1</v>
      </c>
    </row>
    <row spans="1:2" r="2">
      <c s="2" t="s" r="B2">
        <v>2</v>
      </c>
    </row>
    <row spans="1:2" r="3">
      <c s="3" t="s" r="A3">
        <v>160</v>
      </c>
    </row>
    <row spans="1:2" r="4">
      <c s="4" t="s" r="A4">
        <v>211</v>
      </c>
      <c s="4" t="s" r="B4">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3</v>
      </c>
      <c s="2" t="s" r="B1">
        <v>1</v>
      </c>
    </row>
    <row spans="1:2" r="2">
      <c s="2" t="s" r="B2">
        <v>2</v>
      </c>
    </row>
    <row spans="1:2" r="3">
      <c s="3" t="s" r="A3">
        <v>163</v>
      </c>
    </row>
    <row spans="1:2" r="4">
      <c s="4" t="s" r="A4">
        <v>214</v>
      </c>
      <c s="4" t="s" r="B4">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16</v>
      </c>
      <c s="2" t="s" r="B1">
        <v>1</v>
      </c>
    </row>
    <row spans="1:2" r="2">
      <c s="2" t="s" r="B2">
        <v>2</v>
      </c>
    </row>
    <row spans="1:2" r="3">
      <c s="3" t="s" r="A3">
        <v>169</v>
      </c>
    </row>
    <row spans="1:2" r="4">
      <c s="4" t="s" r="A4">
        <v>217</v>
      </c>
      <c s="4" t="s" r="B4">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9</v>
      </c>
      <c s="2" t="s" r="B1">
        <v>1</v>
      </c>
    </row>
    <row spans="1:2" r="2">
      <c s="2" t="s" r="B2">
        <v>2</v>
      </c>
    </row>
    <row spans="1:2" r="3">
      <c s="3" t="s" r="A3">
        <v>172</v>
      </c>
    </row>
    <row spans="1:2" r="4">
      <c s="4" t="s" r="A4">
        <v>220</v>
      </c>
      <c s="4" t="s" r="B4">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t="s" r="A1">
        <v>222</v>
      </c>
      <c s="2" t="s" r="B1">
        <v>1</v>
      </c>
    </row>
    <row spans="1:2" r="2">
      <c s="2" t="s" r="B2">
        <v>2</v>
      </c>
    </row>
    <row spans="1:2" r="3">
      <c s="3" t="s" r="A3">
        <v>175</v>
      </c>
    </row>
    <row spans="1:2" r="4">
      <c s="4" t="s" r="A4">
        <v>223</v>
      </c>
      <c s="4" t="s" r="B4">
        <v>224</v>
      </c>
    </row>
    <row spans="1:2" r="5">
      <c s="4" t="s" r="A5">
        <v>225</v>
      </c>
      <c s="4" t="s" r="B5">
        <v>226</v>
      </c>
    </row>
    <row spans="1:2" r="6">
      <c s="4" t="s" r="A6">
        <v>227</v>
      </c>
      <c s="4" t="s" r="B6">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103"/>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t="s" r="A1">
        <v>229</v>
      </c>
      <c s="2" t="s" r="B1">
        <v>65</v>
      </c>
      <c s="2" t="s" r="F1">
        <v>1</v>
      </c>
    </row>
    <row spans="1:9" r="2">
      <c s="2" t="s" r="B2">
        <v>230</v>
      </c>
      <c s="2" t="s" r="C2">
        <v>231</v>
      </c>
      <c s="2" t="s" r="D2">
        <v>232</v>
      </c>
      <c s="2" t="s" r="E2">
        <v>233</v>
      </c>
      <c s="2" t="s" r="F2">
        <v>231</v>
      </c>
      <c s="2" t="s" r="G2">
        <v>233</v>
      </c>
      <c s="2" t="s" r="H2">
        <v>234</v>
      </c>
      <c s="2" t="s" r="I2">
        <v>235</v>
      </c>
    </row>
    <row spans="1:9" r="3">
      <c s="3" t="s" r="A3">
        <v>236</v>
      </c>
    </row>
    <row spans="1:9" r="4">
      <c s="4" t="s" r="A4">
        <v>27</v>
      </c>
      <c s="7" t="n" r="C4">
        <v>199117</v>
      </c>
      <c s="7" t="n" r="E4">
        <v>57392</v>
      </c>
      <c s="7" t="n" r="F4">
        <v>199117</v>
      </c>
      <c s="7" t="n" r="G4">
        <v>57392</v>
      </c>
      <c s="7" t="n" r="H4">
        <v>27304</v>
      </c>
      <c s="7" t="n" r="I4">
        <v>28306</v>
      </c>
    </row>
    <row spans="1:9" r="5">
      <c s="4" t="s" r="A5">
        <v>102</v>
      </c>
      <c s="5" t="n" r="C5">
        <v>129328</v>
      </c>
      <c s="5" t="n" r="F5">
        <v>129328</v>
      </c>
      <c s="5" t="n" r="H5">
        <v>289466</v>
      </c>
    </row>
    <row spans="1:9" r="6">
      <c s="4" t="s" r="A6">
        <v>29</v>
      </c>
      <c s="5" t="n" r="C6">
        <v>31949</v>
      </c>
      <c s="5" t="n" r="F6">
        <v>31949</v>
      </c>
      <c s="5" t="n" r="H6">
        <v>30171</v>
      </c>
    </row>
    <row spans="1:9" r="7">
      <c s="4" t="s" r="A7">
        <v>30</v>
      </c>
      <c s="5" t="n" r="C7">
        <v>80269</v>
      </c>
      <c s="5" t="n" r="F7">
        <v>80269</v>
      </c>
      <c s="5" t="n" r="H7">
        <v>86854</v>
      </c>
    </row>
    <row spans="1:9" r="8">
      <c s="4" t="s" r="A8">
        <v>237</v>
      </c>
      <c s="5" t="n" r="C8">
        <v>440663</v>
      </c>
      <c s="5" t="n" r="F8">
        <v>440663</v>
      </c>
      <c s="5" t="n" r="H8">
        <v>433795</v>
      </c>
    </row>
    <row spans="1:9" r="9">
      <c s="4" t="s" r="A9">
        <v>34</v>
      </c>
      <c s="5" t="n" r="C9">
        <v>1005826</v>
      </c>
      <c s="5" t="n" r="F9">
        <v>1005826</v>
      </c>
      <c s="5" t="n" r="H9">
        <v>1235258</v>
      </c>
    </row>
    <row spans="1:9" r="10">
      <c s="4" t="s" r="A10">
        <v>37</v>
      </c>
      <c s="5" t="n" r="C10">
        <v>40501</v>
      </c>
      <c s="5" t="n" r="F10">
        <v>40501</v>
      </c>
      <c s="5" t="n" r="H10">
        <v>56471</v>
      </c>
    </row>
    <row spans="1:9" r="11">
      <c s="4" t="s" r="A11">
        <v>238</v>
      </c>
      <c s="5" t="n" r="C11">
        <v>1494024</v>
      </c>
      <c s="5" t="n" r="E11">
        <v>2406646</v>
      </c>
      <c s="5" t="n" r="F11">
        <v>1494024</v>
      </c>
      <c s="5" t="n" r="G11">
        <v>2406646</v>
      </c>
      <c s="5" t="n" r="H11">
        <v>2322763</v>
      </c>
    </row>
    <row spans="1:9" r="12">
      <c s="4" t="s" r="A12">
        <v>40</v>
      </c>
      <c s="5" t="n" r="C12">
        <v>36131</v>
      </c>
      <c s="5" t="n" r="F12">
        <v>36131</v>
      </c>
      <c s="5" t="n" r="H12">
        <v>77631</v>
      </c>
    </row>
    <row spans="1:9" r="13">
      <c s="4" t="s" r="A13">
        <v>42</v>
      </c>
      <c s="5" t="n" r="C13">
        <v>99025</v>
      </c>
      <c s="5" t="n" r="F13">
        <v>99025</v>
      </c>
      <c s="5" t="n" r="H13">
        <v>164227</v>
      </c>
    </row>
    <row spans="1:9" r="14">
      <c s="4" t="s" r="A14">
        <v>239</v>
      </c>
      <c s="5" t="n" r="C14">
        <v>138306</v>
      </c>
      <c s="5" t="n" r="F14">
        <v>138306</v>
      </c>
      <c s="5" t="n" r="H14">
        <v>241858</v>
      </c>
    </row>
    <row spans="1:9" r="15">
      <c s="4" t="s" r="A15">
        <v>47</v>
      </c>
      <c s="5" t="n" r="C15">
        <v>32542</v>
      </c>
      <c s="5" t="n" r="F15">
        <v>32542</v>
      </c>
      <c s="7" t="n" r="H15">
        <v>27067</v>
      </c>
    </row>
    <row spans="1:9" r="16">
      <c s="4" t="s" r="A16">
        <v>73</v>
      </c>
      <c s="7" t="n" r="C16">
        <v>649944</v>
      </c>
      <c s="7" t="n" r="E16">
        <v>60792</v>
      </c>
      <c s="5" t="n" r="F16">
        <v>692996</v>
      </c>
      <c s="7" t="n" r="G16">
        <v>89479</v>
      </c>
    </row>
    <row spans="1:9" r="17">
      <c s="4" t="s" r="A17">
        <v>240</v>
      </c>
      <c s="5" t="n" r="C17">
        <v>1</v>
      </c>
    </row>
    <row spans="1:9" r="18">
      <c s="4" t="s" r="A18">
        <v>241</v>
      </c>
    </row>
    <row spans="1:9" r="19">
      <c s="3" t="s" r="A19">
        <v>236</v>
      </c>
    </row>
    <row spans="1:9" r="20">
      <c s="4" t="s" r="A20">
        <v>27</v>
      </c>
      <c s="7" t="n" r="C20">
        <v>0</v>
      </c>
      <c s="5" t="n" r="F20">
        <v>0</v>
      </c>
    </row>
    <row spans="1:9" r="21">
      <c s="4" t="s" r="A21">
        <v>102</v>
      </c>
      <c s="5" t="n" r="C21">
        <v>0</v>
      </c>
      <c s="5" t="n" r="F21">
        <v>0</v>
      </c>
    </row>
    <row spans="1:9" r="22">
      <c s="4" t="s" r="A22">
        <v>29</v>
      </c>
      <c s="5" t="n" r="C22">
        <v>591</v>
      </c>
      <c s="5" t="n" r="F22">
        <v>591</v>
      </c>
    </row>
    <row spans="1:9" r="23">
      <c s="4" t="s" r="A23">
        <v>30</v>
      </c>
      <c s="5" t="n" r="C23">
        <v>0</v>
      </c>
      <c s="5" t="n" r="F23">
        <v>0</v>
      </c>
    </row>
    <row spans="1:9" r="24">
      <c s="4" t="s" r="A24">
        <v>237</v>
      </c>
      <c s="5" t="n" r="C24">
        <v>591</v>
      </c>
      <c s="5" t="n" r="F24">
        <v>591</v>
      </c>
    </row>
    <row spans="1:9" r="25">
      <c s="4" t="s" r="A25">
        <v>34</v>
      </c>
      <c s="5" t="n" r="C25">
        <v>3631</v>
      </c>
      <c s="5" t="n" r="F25">
        <v>3631</v>
      </c>
    </row>
    <row spans="1:9" r="26">
      <c s="4" t="s" r="A26">
        <v>37</v>
      </c>
      <c s="5" t="n" r="C26">
        <v>0</v>
      </c>
      <c s="5" t="n" r="F26">
        <v>0</v>
      </c>
    </row>
    <row spans="1:9" r="27">
      <c s="4" t="s" r="A27">
        <v>238</v>
      </c>
      <c s="5" t="n" r="C27">
        <v>4222</v>
      </c>
      <c s="5" t="n" r="F27">
        <v>4222</v>
      </c>
    </row>
    <row spans="1:9" r="28">
      <c s="4" t="s" r="A28">
        <v>40</v>
      </c>
      <c s="5" t="n" r="C28">
        <v>0</v>
      </c>
      <c s="5" t="n" r="F28">
        <v>0</v>
      </c>
    </row>
    <row spans="1:9" r="29">
      <c s="4" t="s" r="A29">
        <v>42</v>
      </c>
      <c s="5" t="n" r="C29">
        <v>0</v>
      </c>
      <c s="5" t="n" r="F29">
        <v>0</v>
      </c>
    </row>
    <row spans="1:9" r="30">
      <c s="4" t="s" r="A30">
        <v>239</v>
      </c>
      <c s="5" t="n" r="C30">
        <v>0</v>
      </c>
      <c s="5" t="n" r="F30">
        <v>0</v>
      </c>
    </row>
    <row spans="1:9" r="31">
      <c s="4" t="s" r="A31">
        <v>47</v>
      </c>
      <c s="5" t="n" r="C31">
        <v>0</v>
      </c>
      <c s="5" t="n" r="F31">
        <v>0</v>
      </c>
    </row>
    <row spans="1:9" r="32">
      <c s="4" t="s" r="A32">
        <v>242</v>
      </c>
      <c s="5" t="n" r="C32">
        <v>4222</v>
      </c>
      <c s="5" t="n" r="F32">
        <v>4222</v>
      </c>
    </row>
    <row spans="1:9" r="33">
      <c s="4" t="s" r="A33">
        <v>73</v>
      </c>
      <c s="7" t="n" r="D33">
        <v>21400</v>
      </c>
    </row>
    <row spans="1:9" r="34">
      <c s="4" t="s" r="A34">
        <v>243</v>
      </c>
    </row>
    <row spans="1:9" r="35">
      <c s="3" t="s" r="A35">
        <v>236</v>
      </c>
    </row>
    <row spans="1:9" r="36">
      <c s="4" t="s" r="A36">
        <v>73</v>
      </c>
      <c s="5" t="n" r="F36">
        <v>4100</v>
      </c>
    </row>
    <row spans="1:9" r="37">
      <c s="4" t="s" r="A37">
        <v>244</v>
      </c>
    </row>
    <row spans="1:9" r="38">
      <c s="3" t="s" r="A38">
        <v>236</v>
      </c>
    </row>
    <row spans="1:9" r="39">
      <c s="4" t="s" r="A39">
        <v>27</v>
      </c>
      <c s="5" t="n" r="C39">
        <v>1576</v>
      </c>
      <c s="5" t="n" r="F39">
        <v>1576</v>
      </c>
    </row>
    <row spans="1:9" r="40">
      <c s="4" t="s" r="A40">
        <v>102</v>
      </c>
      <c s="5" t="n" r="C40">
        <v>385</v>
      </c>
      <c s="5" t="n" r="F40">
        <v>385</v>
      </c>
    </row>
    <row spans="1:9" r="41">
      <c s="4" t="s" r="A41">
        <v>29</v>
      </c>
      <c s="5" t="n" r="C41">
        <v>0</v>
      </c>
      <c s="5" t="n" r="F41">
        <v>0</v>
      </c>
    </row>
    <row spans="1:9" r="42">
      <c s="4" t="s" r="A42">
        <v>30</v>
      </c>
      <c s="5" t="n" r="C42">
        <v>660</v>
      </c>
      <c s="5" t="n" r="F42">
        <v>660</v>
      </c>
    </row>
    <row spans="1:9" r="43">
      <c s="4" t="s" r="A43">
        <v>237</v>
      </c>
      <c s="5" t="n" r="C43">
        <v>2621</v>
      </c>
      <c s="5" t="n" r="F43">
        <v>2621</v>
      </c>
    </row>
    <row spans="1:9" r="44">
      <c s="4" t="s" r="A44">
        <v>34</v>
      </c>
      <c s="5" t="n" r="C44">
        <v>2421</v>
      </c>
      <c s="5" t="n" r="F44">
        <v>2421</v>
      </c>
    </row>
    <row spans="1:9" r="45">
      <c s="4" t="s" r="A45">
        <v>37</v>
      </c>
      <c s="5" t="n" r="C45">
        <v>137</v>
      </c>
      <c s="5" t="n" r="F45">
        <v>137</v>
      </c>
    </row>
    <row spans="1:9" r="46">
      <c s="4" t="s" r="A46">
        <v>238</v>
      </c>
      <c s="5" t="n" r="C46">
        <v>5179</v>
      </c>
      <c s="5" t="n" r="F46">
        <v>5179</v>
      </c>
    </row>
    <row spans="1:9" r="47">
      <c s="4" t="s" r="A47">
        <v>40</v>
      </c>
      <c s="5" t="n" r="C47">
        <v>149</v>
      </c>
      <c s="5" t="n" r="F47">
        <v>149</v>
      </c>
    </row>
    <row spans="1:9" r="48">
      <c s="4" t="s" r="A48">
        <v>42</v>
      </c>
      <c s="5" t="n" r="C48">
        <v>46</v>
      </c>
      <c s="5" t="n" r="F48">
        <v>46</v>
      </c>
    </row>
    <row spans="1:9" r="49">
      <c s="4" t="s" r="A49">
        <v>239</v>
      </c>
      <c s="5" t="n" r="C49">
        <v>195</v>
      </c>
      <c s="5" t="n" r="F49">
        <v>195</v>
      </c>
    </row>
    <row spans="1:9" r="50">
      <c s="4" t="s" r="A50">
        <v>47</v>
      </c>
      <c s="5" t="n" r="C50">
        <v>84</v>
      </c>
      <c s="5" t="n" r="F50">
        <v>84</v>
      </c>
    </row>
    <row spans="1:9" r="51">
      <c s="4" t="s" r="A51">
        <v>242</v>
      </c>
      <c s="5" t="n" r="C51">
        <v>4900</v>
      </c>
      <c s="5" t="n" r="F51">
        <v>4900</v>
      </c>
    </row>
    <row spans="1:9" r="52">
      <c s="4" t="s" r="A52">
        <v>73</v>
      </c>
      <c s="5" t="n" r="F52">
        <v>7000</v>
      </c>
    </row>
    <row spans="1:9" r="53">
      <c s="4" t="s" r="A53">
        <v>245</v>
      </c>
      <c s="5" t="n" r="F53">
        <v>4900</v>
      </c>
    </row>
    <row spans="1:9" r="54">
      <c s="4" t="s" r="A54">
        <v>246</v>
      </c>
    </row>
    <row spans="1:9" r="55">
      <c s="3" t="s" r="A55">
        <v>236</v>
      </c>
    </row>
    <row spans="1:9" r="56">
      <c s="4" t="s" r="A56">
        <v>27</v>
      </c>
      <c s="5" t="n" r="C56">
        <v>0</v>
      </c>
      <c s="5" t="n" r="F56">
        <v>0</v>
      </c>
    </row>
    <row spans="1:9" r="57">
      <c s="4" t="s" r="A57">
        <v>102</v>
      </c>
      <c s="5" t="n" r="C57">
        <v>0</v>
      </c>
      <c s="5" t="n" r="F57">
        <v>0</v>
      </c>
    </row>
    <row spans="1:9" r="58">
      <c s="4" t="s" r="A58">
        <v>29</v>
      </c>
      <c s="5" t="n" r="C58">
        <v>83</v>
      </c>
      <c s="5" t="n" r="F58">
        <v>83</v>
      </c>
    </row>
    <row spans="1:9" r="59">
      <c s="4" t="s" r="A59">
        <v>30</v>
      </c>
      <c s="5" t="n" r="C59">
        <v>0</v>
      </c>
      <c s="5" t="n" r="F59">
        <v>0</v>
      </c>
    </row>
    <row spans="1:9" r="60">
      <c s="4" t="s" r="A60">
        <v>237</v>
      </c>
      <c s="5" t="n" r="C60">
        <v>83</v>
      </c>
      <c s="5" t="n" r="F60">
        <v>83</v>
      </c>
    </row>
    <row spans="1:9" r="61">
      <c s="4" t="s" r="A61">
        <v>34</v>
      </c>
      <c s="5" t="n" r="C61">
        <v>4014</v>
      </c>
      <c s="5" t="n" r="F61">
        <v>4014</v>
      </c>
    </row>
    <row spans="1:9" r="62">
      <c s="4" t="s" r="A62">
        <v>37</v>
      </c>
      <c s="5" t="n" r="C62">
        <v>0</v>
      </c>
      <c s="5" t="n" r="F62">
        <v>0</v>
      </c>
    </row>
    <row spans="1:9" r="63">
      <c s="4" t="s" r="A63">
        <v>238</v>
      </c>
      <c s="5" t="n" r="C63">
        <v>4097</v>
      </c>
      <c s="5" t="n" r="F63">
        <v>4097</v>
      </c>
    </row>
    <row spans="1:9" r="64">
      <c s="4" t="s" r="A64">
        <v>40</v>
      </c>
      <c s="5" t="n" r="C64">
        <v>0</v>
      </c>
      <c s="5" t="n" r="F64">
        <v>0</v>
      </c>
    </row>
    <row spans="1:9" r="65">
      <c s="4" t="s" r="A65">
        <v>42</v>
      </c>
      <c s="5" t="n" r="C65">
        <v>0</v>
      </c>
      <c s="5" t="n" r="F65">
        <v>0</v>
      </c>
    </row>
    <row spans="1:9" r="66">
      <c s="4" t="s" r="A66">
        <v>239</v>
      </c>
      <c s="5" t="n" r="C66">
        <v>0</v>
      </c>
      <c s="5" t="n" r="F66">
        <v>0</v>
      </c>
    </row>
    <row spans="1:9" r="67">
      <c s="4" t="s" r="A67">
        <v>47</v>
      </c>
      <c s="5" t="n" r="C67">
        <v>0</v>
      </c>
      <c s="5" t="n" r="F67">
        <v>0</v>
      </c>
    </row>
    <row spans="1:9" r="68">
      <c s="4" t="s" r="A68">
        <v>242</v>
      </c>
      <c s="5" t="n" r="C68">
        <v>4097</v>
      </c>
      <c s="5" t="n" r="F68">
        <v>4097</v>
      </c>
    </row>
    <row spans="1:9" r="69">
      <c s="4" t="s" r="A69">
        <v>73</v>
      </c>
      <c s="5" t="n" r="F69">
        <v>25300</v>
      </c>
    </row>
    <row spans="1:9" r="70">
      <c s="4" t="s" r="A70">
        <v>247</v>
      </c>
    </row>
    <row spans="1:9" r="71">
      <c s="3" t="s" r="A71">
        <v>236</v>
      </c>
    </row>
    <row spans="1:9" r="72">
      <c s="4" t="s" r="A72">
        <v>27</v>
      </c>
      <c s="5" t="n" r="C72">
        <v>0</v>
      </c>
      <c s="5" t="n" r="F72">
        <v>0</v>
      </c>
    </row>
    <row spans="1:9" r="73">
      <c s="4" t="s" r="A73">
        <v>102</v>
      </c>
      <c s="5" t="n" r="C73">
        <v>0</v>
      </c>
      <c s="5" t="n" r="F73">
        <v>0</v>
      </c>
    </row>
    <row spans="1:9" r="74">
      <c s="4" t="s" r="A74">
        <v>29</v>
      </c>
      <c s="5" t="n" r="C74">
        <v>1791</v>
      </c>
      <c s="5" t="n" r="F74">
        <v>1791</v>
      </c>
    </row>
    <row spans="1:9" r="75">
      <c s="4" t="s" r="A75">
        <v>30</v>
      </c>
      <c s="5" t="n" r="C75">
        <v>0</v>
      </c>
      <c s="5" t="n" r="F75">
        <v>0</v>
      </c>
    </row>
    <row spans="1:9" r="76">
      <c s="4" t="s" r="A76">
        <v>237</v>
      </c>
      <c s="5" t="n" r="C76">
        <v>1791</v>
      </c>
      <c s="5" t="n" r="F76">
        <v>1791</v>
      </c>
    </row>
    <row spans="1:9" r="77">
      <c s="4" t="s" r="A77">
        <v>34</v>
      </c>
      <c s="5" t="n" r="C77">
        <v>1209</v>
      </c>
      <c s="5" t="n" r="F77">
        <v>1209</v>
      </c>
    </row>
    <row spans="1:9" r="78">
      <c s="4" t="s" r="A78">
        <v>37</v>
      </c>
      <c s="5" t="n" r="C78">
        <v>0</v>
      </c>
      <c s="5" t="n" r="F78">
        <v>0</v>
      </c>
    </row>
    <row spans="1:9" r="79">
      <c s="4" t="s" r="A79">
        <v>238</v>
      </c>
      <c s="5" t="n" r="C79">
        <v>3000</v>
      </c>
      <c s="5" t="n" r="F79">
        <v>3000</v>
      </c>
    </row>
    <row spans="1:9" r="80">
      <c s="4" t="s" r="A80">
        <v>40</v>
      </c>
      <c s="5" t="n" r="C80">
        <v>0</v>
      </c>
      <c s="5" t="n" r="F80">
        <v>0</v>
      </c>
    </row>
    <row spans="1:9" r="81">
      <c s="4" t="s" r="A81">
        <v>42</v>
      </c>
      <c s="5" t="n" r="C81">
        <v>0</v>
      </c>
      <c s="5" t="n" r="F81">
        <v>0</v>
      </c>
    </row>
    <row spans="1:9" r="82">
      <c s="4" t="s" r="A82">
        <v>239</v>
      </c>
      <c s="5" t="n" r="C82">
        <v>0</v>
      </c>
      <c s="5" t="n" r="F82">
        <v>0</v>
      </c>
    </row>
    <row spans="1:9" r="83">
      <c s="4" t="s" r="A83">
        <v>47</v>
      </c>
      <c s="5" t="n" r="C83">
        <v>0</v>
      </c>
      <c s="5" t="n" r="F83">
        <v>0</v>
      </c>
    </row>
    <row spans="1:9" r="84">
      <c s="4" t="s" r="A84">
        <v>242</v>
      </c>
      <c s="5" t="n" r="C84">
        <v>3000</v>
      </c>
      <c s="5" t="n" r="F84">
        <v>3000</v>
      </c>
    </row>
    <row spans="1:9" r="85">
      <c s="4" t="s" r="A85">
        <v>73</v>
      </c>
      <c s="5" t="n" r="F85">
        <v>6000</v>
      </c>
    </row>
    <row spans="1:9" r="86">
      <c s="4" t="s" r="A86">
        <v>248</v>
      </c>
    </row>
    <row spans="1:9" r="87">
      <c s="3" t="s" r="A87">
        <v>236</v>
      </c>
    </row>
    <row spans="1:9" r="88">
      <c s="4" t="s" r="A88">
        <v>27</v>
      </c>
      <c s="5" t="n" r="C88">
        <v>1576</v>
      </c>
      <c s="5" t="n" r="F88">
        <v>1576</v>
      </c>
    </row>
    <row spans="1:9" r="89">
      <c s="4" t="s" r="A89">
        <v>102</v>
      </c>
      <c s="5" t="n" r="C89">
        <v>385</v>
      </c>
      <c s="5" t="n" r="F89">
        <v>385</v>
      </c>
    </row>
    <row spans="1:9" r="90">
      <c s="4" t="s" r="A90">
        <v>29</v>
      </c>
      <c s="5" t="n" r="C90">
        <v>2465</v>
      </c>
      <c s="5" t="n" r="F90">
        <v>2465</v>
      </c>
    </row>
    <row spans="1:9" r="91">
      <c s="4" t="s" r="A91">
        <v>30</v>
      </c>
      <c s="5" t="n" r="C91">
        <v>660</v>
      </c>
      <c s="5" t="n" r="F91">
        <v>660</v>
      </c>
    </row>
    <row spans="1:9" r="92">
      <c s="4" t="s" r="A92">
        <v>237</v>
      </c>
      <c s="5" t="n" r="C92">
        <v>5086</v>
      </c>
      <c s="5" t="n" r="F92">
        <v>5086</v>
      </c>
    </row>
    <row spans="1:9" r="93">
      <c s="4" t="s" r="A93">
        <v>34</v>
      </c>
      <c s="5" t="n" r="C93">
        <v>11275</v>
      </c>
      <c s="5" t="n" r="F93">
        <v>11275</v>
      </c>
    </row>
    <row spans="1:9" r="94">
      <c s="4" t="s" r="A94">
        <v>37</v>
      </c>
      <c s="5" t="n" r="C94">
        <v>137</v>
      </c>
      <c s="5" t="n" r="F94">
        <v>137</v>
      </c>
    </row>
    <row spans="1:9" r="95">
      <c s="4" t="s" r="A95">
        <v>238</v>
      </c>
      <c s="5" t="n" r="C95">
        <v>16498</v>
      </c>
      <c s="5" t="n" r="F95">
        <v>16498</v>
      </c>
    </row>
    <row spans="1:9" r="96">
      <c s="4" t="s" r="A96">
        <v>40</v>
      </c>
      <c s="5" t="n" r="C96">
        <v>149</v>
      </c>
      <c s="5" t="n" r="F96">
        <v>149</v>
      </c>
    </row>
    <row spans="1:9" r="97">
      <c s="4" t="s" r="A97">
        <v>42</v>
      </c>
      <c s="5" t="n" r="C97">
        <v>46</v>
      </c>
      <c s="5" t="n" r="F97">
        <v>46</v>
      </c>
    </row>
    <row spans="1:9" r="98">
      <c s="4" t="s" r="A98">
        <v>239</v>
      </c>
      <c s="5" t="n" r="C98">
        <v>195</v>
      </c>
      <c s="5" t="n" r="F98">
        <v>195</v>
      </c>
    </row>
    <row spans="1:9" r="99">
      <c s="4" t="s" r="A99">
        <v>47</v>
      </c>
      <c s="5" t="n" r="C99">
        <v>84</v>
      </c>
      <c s="5" t="n" r="F99">
        <v>84</v>
      </c>
    </row>
    <row spans="1:9" r="100">
      <c s="4" t="s" r="A100">
        <v>242</v>
      </c>
      <c s="7" t="n" r="C100">
        <v>16219</v>
      </c>
      <c s="7" t="n" r="F100">
        <v>16219</v>
      </c>
    </row>
    <row spans="1:9" r="101">
      <c s="4" t="s" r="A101">
        <v>249</v>
      </c>
    </row>
    <row spans="1:9" r="102">
      <c s="3" t="s" r="A102">
        <v>236</v>
      </c>
    </row>
    <row spans="1:9" r="103">
      <c s="4" t="s" r="A103">
        <v>240</v>
      </c>
      <c s="5" t="n" r="B103">
        <v>13</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250</v>
      </c>
      <c s="2" t="s" r="B1">
        <v>65</v>
      </c>
      <c s="2" t="s" r="D1">
        <v>1</v>
      </c>
    </row>
    <row spans="1:5" r="2">
      <c s="2" t="s" r="B2">
        <v>2</v>
      </c>
      <c s="2" t="s" r="C2">
        <v>66</v>
      </c>
      <c s="2" t="s" r="D2">
        <v>2</v>
      </c>
      <c s="2" t="s" r="E2">
        <v>66</v>
      </c>
    </row>
    <row spans="1:5" r="3">
      <c s="3" t="s" r="A3">
        <v>251</v>
      </c>
    </row>
    <row spans="1:5" r="4">
      <c s="4" t="s" r="A4">
        <v>252</v>
      </c>
      <c s="5" t="n" r="D4">
        <v>153557108</v>
      </c>
    </row>
    <row spans="1:5" r="5">
      <c s="4" t="s" r="A5">
        <v>253</v>
      </c>
      <c s="5" t="n" r="B5">
        <v>157697732</v>
      </c>
      <c s="5" t="n" r="D5">
        <v>157697732</v>
      </c>
    </row>
    <row spans="1:5" r="6">
      <c s="4" t="s" r="A6">
        <v>254</v>
      </c>
      <c s="7" t="n" r="D6">
        <v>1058063</v>
      </c>
      <c s="7" t="n" r="E6">
        <v>1251093</v>
      </c>
    </row>
    <row spans="1:5" r="7">
      <c s="4" t="s" r="A7">
        <v>255</v>
      </c>
      <c s="7" t="n" r="B7">
        <v>-5266</v>
      </c>
      <c s="7" t="n" r="C7">
        <v>-7010</v>
      </c>
      <c s="5" t="n" r="D7">
        <v>-4750</v>
      </c>
      <c s="5" t="n" r="E7">
        <v>-9011</v>
      </c>
    </row>
    <row spans="1:5" r="8">
      <c s="4" t="s" r="A8">
        <v>256</v>
      </c>
      <c s="5" t="n" r="D8">
        <v>-313</v>
      </c>
      <c s="5" t="n" r="E8">
        <v>-2239</v>
      </c>
    </row>
    <row spans="1:5" r="9">
      <c s="4" t="s" r="A9">
        <v>99</v>
      </c>
      <c s="5" t="n" r="D9">
        <v>8198</v>
      </c>
      <c s="5" t="n" r="E9">
        <v>9277</v>
      </c>
    </row>
    <row spans="1:5" r="10">
      <c s="4" t="s" r="A10">
        <v>257</v>
      </c>
      <c s="5" t="n" r="D10">
        <v>-3301</v>
      </c>
      <c s="5" t="n" r="E10">
        <v>-1240</v>
      </c>
    </row>
    <row spans="1:5" r="11">
      <c s="4" t="s" r="A11">
        <v>91</v>
      </c>
      <c s="5" t="n" r="B11">
        <v>-640161</v>
      </c>
      <c s="5" t="n" r="C11">
        <v>-62229</v>
      </c>
      <c s="5" t="n" r="D11">
        <v>-765216</v>
      </c>
      <c s="5" t="n" r="E11">
        <v>-126324</v>
      </c>
    </row>
    <row spans="1:5" r="12">
      <c s="4" t="s" r="A12">
        <v>258</v>
      </c>
      <c s="7" t="n" r="B12">
        <v>292681</v>
      </c>
      <c s="7" t="n" r="C12">
        <v>1121556</v>
      </c>
      <c s="7" t="n" r="D12">
        <v>292681</v>
      </c>
      <c s="7" t="n" r="E12">
        <v>1121556</v>
      </c>
    </row>
    <row spans="1:5" r="13">
      <c s="4" t="s" r="A13">
        <v>259</v>
      </c>
    </row>
    <row spans="1:5" r="14">
      <c s="3" t="s" r="A14">
        <v>251</v>
      </c>
    </row>
    <row spans="1:5" r="15">
      <c s="4" t="s" r="A15">
        <v>252</v>
      </c>
      <c s="5" t="n" r="D15">
        <v>153557000</v>
      </c>
      <c s="5" t="n" r="E15">
        <v>152331000</v>
      </c>
    </row>
    <row spans="1:5" r="16">
      <c s="4" t="s" r="A16">
        <v>260</v>
      </c>
      <c s="5" t="n" r="D16">
        <v>-147000</v>
      </c>
      <c s="5" t="n" r="E16">
        <v>-288000</v>
      </c>
    </row>
    <row spans="1:5" r="17">
      <c s="4" t="s" r="A17">
        <v>261</v>
      </c>
      <c s="5" t="n" r="D17">
        <v>4288000</v>
      </c>
      <c s="5" t="n" r="E17">
        <v>1516000</v>
      </c>
    </row>
    <row spans="1:5" r="18">
      <c s="4" t="s" r="A18">
        <v>253</v>
      </c>
      <c s="5" t="n" r="B18">
        <v>157698000</v>
      </c>
      <c s="5" t="n" r="C18">
        <v>153559000</v>
      </c>
      <c s="5" t="n" r="D18">
        <v>157698000</v>
      </c>
      <c s="5" t="n" r="E18">
        <v>153559000</v>
      </c>
    </row>
    <row spans="1:5" r="19">
      <c s="4" t="s" r="A19">
        <v>254</v>
      </c>
      <c s="7" t="n" r="D19">
        <v>15356</v>
      </c>
      <c s="7" t="n" r="E19">
        <v>15233</v>
      </c>
    </row>
    <row spans="1:5" r="20">
      <c s="4" t="s" r="A20">
        <v>256</v>
      </c>
      <c s="5" t="n" r="D20">
        <v>-15</v>
      </c>
      <c s="5" t="n" r="E20">
        <v>-29</v>
      </c>
    </row>
    <row spans="1:5" r="21">
      <c s="4" t="s" r="A21">
        <v>99</v>
      </c>
      <c s="5" t="n" r="D21">
        <v>429</v>
      </c>
      <c s="5" t="n" r="E21">
        <v>152</v>
      </c>
    </row>
    <row spans="1:5" r="22">
      <c s="4" t="s" r="A22">
        <v>258</v>
      </c>
      <c s="7" t="n" r="B22">
        <v>15770</v>
      </c>
      <c s="7" t="n" r="C22">
        <v>15356</v>
      </c>
      <c s="5" t="n" r="D22">
        <v>15770</v>
      </c>
      <c s="5" t="n" r="E22">
        <v>15356</v>
      </c>
    </row>
    <row spans="1:5" r="23">
      <c s="4" t="s" r="A23">
        <v>262</v>
      </c>
    </row>
    <row spans="1:5" r="24">
      <c s="3" t="s" r="A24">
        <v>251</v>
      </c>
    </row>
    <row spans="1:5" r="25">
      <c s="4" t="s" r="A25">
        <v>254</v>
      </c>
      <c s="5" t="n" r="D25">
        <v>960647</v>
      </c>
      <c s="5" t="n" r="E25">
        <v>953306</v>
      </c>
    </row>
    <row spans="1:5" r="26">
      <c s="4" t="s" r="A26">
        <v>256</v>
      </c>
      <c s="5" t="n" r="D26">
        <v>-298</v>
      </c>
      <c s="5" t="n" r="E26">
        <v>-2210</v>
      </c>
    </row>
    <row spans="1:5" r="27">
      <c s="4" t="s" r="A27">
        <v>99</v>
      </c>
      <c s="5" t="n" r="D27">
        <v>7769</v>
      </c>
      <c s="5" t="n" r="E27">
        <v>9125</v>
      </c>
    </row>
    <row spans="1:5" r="28">
      <c s="4" t="s" r="A28">
        <v>257</v>
      </c>
      <c s="5" t="n" r="D28">
        <v>-3301</v>
      </c>
      <c s="5" t="n" r="E28">
        <v>-1240</v>
      </c>
    </row>
    <row spans="1:5" r="29">
      <c s="4" t="s" r="A29">
        <v>258</v>
      </c>
      <c s="5" t="n" r="B29">
        <v>964817</v>
      </c>
      <c s="5" t="n" r="C29">
        <v>958981</v>
      </c>
      <c s="5" t="n" r="D29">
        <v>964817</v>
      </c>
      <c s="5" t="n" r="E29">
        <v>958981</v>
      </c>
    </row>
    <row spans="1:5" r="30">
      <c s="4" t="s" r="A30">
        <v>263</v>
      </c>
    </row>
    <row spans="1:5" r="31">
      <c s="3" t="s" r="A31">
        <v>251</v>
      </c>
    </row>
    <row spans="1:5" r="32">
      <c s="4" t="s" r="A32">
        <v>254</v>
      </c>
      <c s="5" t="n" r="D32">
        <v>-37280</v>
      </c>
      <c s="5" t="n" r="E32">
        <v>-15414</v>
      </c>
    </row>
    <row spans="1:5" r="33">
      <c s="4" t="s" r="A33">
        <v>255</v>
      </c>
      <c s="5" t="n" r="D33">
        <v>-4750</v>
      </c>
      <c s="5" t="n" r="E33">
        <v>-9011</v>
      </c>
    </row>
    <row spans="1:5" r="34">
      <c s="4" t="s" r="A34">
        <v>258</v>
      </c>
      <c s="5" t="n" r="B34">
        <v>-42030</v>
      </c>
      <c s="5" t="n" r="C34">
        <v>-24425</v>
      </c>
      <c s="5" t="n" r="D34">
        <v>-42030</v>
      </c>
      <c s="5" t="n" r="E34">
        <v>-24425</v>
      </c>
    </row>
    <row spans="1:5" r="35">
      <c s="4" t="s" r="A35">
        <v>264</v>
      </c>
    </row>
    <row spans="1:5" r="36">
      <c s="3" t="s" r="A36">
        <v>251</v>
      </c>
    </row>
    <row spans="1:5" r="37">
      <c s="4" t="s" r="A37">
        <v>254</v>
      </c>
      <c s="5" t="n" r="D37">
        <v>119340</v>
      </c>
      <c s="5" t="n" r="E37">
        <v>297968</v>
      </c>
    </row>
    <row spans="1:5" r="38">
      <c s="4" t="s" r="A38">
        <v>91</v>
      </c>
      <c s="5" t="n" r="D38">
        <v>-765216</v>
      </c>
      <c s="5" t="n" r="E38">
        <v>-126324</v>
      </c>
    </row>
    <row spans="1:5" r="39">
      <c s="4" t="s" r="A39">
        <v>258</v>
      </c>
      <c s="7" t="n" r="B39">
        <v>-645876</v>
      </c>
      <c s="7" t="n" r="C39">
        <v>171644</v>
      </c>
      <c s="7" t="n" r="D39">
        <v>-645876</v>
      </c>
      <c s="7" t="n" r="E39">
        <v>1716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5</v>
      </c>
      <c s="2" t="s" r="B1">
        <v>2</v>
      </c>
      <c s="2" t="s" r="C1">
        <v>25</v>
      </c>
    </row>
    <row spans="1:3" r="2">
      <c s="3" t="s" r="A2">
        <v>266</v>
      </c>
    </row>
    <row spans="1:3" r="3">
      <c s="4" t="s" r="A3">
        <v>267</v>
      </c>
      <c s="7" t="n" r="B3">
        <v>10142</v>
      </c>
      <c s="7" t="n" r="C3">
        <v>11823</v>
      </c>
    </row>
    <row spans="1:3" r="4">
      <c s="4" t="s" r="A4">
        <v>268</v>
      </c>
      <c s="5" t="n" r="B4">
        <v>19460</v>
      </c>
      <c s="5" t="n" r="C4">
        <v>28218</v>
      </c>
    </row>
    <row spans="1:3" r="5">
      <c s="4" t="s" r="A5">
        <v>269</v>
      </c>
      <c s="5" t="n" r="B5">
        <v>8941</v>
      </c>
      <c s="5" t="n" r="C5">
        <v>9200</v>
      </c>
    </row>
    <row spans="1:3" r="6">
      <c s="4" t="s" r="A6">
        <v>270</v>
      </c>
      <c s="5" t="n" r="B6">
        <v>14997</v>
      </c>
      <c s="5" t="n" r="C6">
        <v>18889</v>
      </c>
    </row>
    <row spans="1:3" r="7">
      <c s="4" t="s" r="A7">
        <v>271</v>
      </c>
      <c s="5" t="n" r="B7">
        <v>5086</v>
      </c>
      <c s="5" t="n" r="C7">
        <v>0</v>
      </c>
    </row>
    <row spans="1:3" r="8">
      <c s="4" t="s" r="A8">
        <v>272</v>
      </c>
      <c s="5" t="n" r="B8">
        <v>21643</v>
      </c>
      <c s="5" t="n" r="C8">
        <v>18724</v>
      </c>
    </row>
    <row spans="1:3" r="9">
      <c s="4" t="s" r="A9">
        <v>273</v>
      </c>
      <c s="7" t="n" r="B9">
        <v>80269</v>
      </c>
      <c s="7" t="n" r="C9">
        <v>868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4</v>
      </c>
      <c s="2" t="s" r="B1">
        <v>2</v>
      </c>
      <c s="2" t="s" r="C1">
        <v>25</v>
      </c>
    </row>
    <row spans="1:3" r="2">
      <c s="3" t="s" r="A2">
        <v>275</v>
      </c>
    </row>
    <row spans="1:3" r="3">
      <c s="4" t="s" r="A3">
        <v>267</v>
      </c>
      <c s="7" t="n" r="B3">
        <v>11279</v>
      </c>
      <c s="7" t="n" r="C3">
        <v>35238</v>
      </c>
    </row>
    <row spans="1:3" r="4">
      <c s="4" t="s" r="A4">
        <v>269</v>
      </c>
      <c s="5" t="n" r="B4">
        <v>9375</v>
      </c>
      <c s="5" t="n" r="C4">
        <v>9537</v>
      </c>
    </row>
    <row spans="1:3" r="5">
      <c s="4" t="s" r="A5">
        <v>276</v>
      </c>
      <c s="5" t="n" r="B5">
        <v>7352</v>
      </c>
      <c s="5" t="n" r="C5">
        <v>10125</v>
      </c>
    </row>
    <row spans="1:3" r="6">
      <c s="4" t="s" r="A6">
        <v>277</v>
      </c>
      <c s="5" t="n" r="B6">
        <v>993</v>
      </c>
      <c s="5" t="n" r="C6">
        <v>987</v>
      </c>
    </row>
    <row spans="1:3" r="7">
      <c s="4" t="s" r="A7">
        <v>278</v>
      </c>
      <c s="5" t="n" r="B7">
        <v>11412</v>
      </c>
      <c s="5" t="n" r="C7">
        <v>0</v>
      </c>
    </row>
    <row spans="1:3" r="8">
      <c s="4" t="s" r="A8">
        <v>272</v>
      </c>
      <c s="5" t="n" r="B8">
        <v>90</v>
      </c>
      <c s="5" t="n" r="C8">
        <v>584</v>
      </c>
    </row>
    <row spans="1:3" r="9">
      <c s="4" t="s" r="A9">
        <v>273</v>
      </c>
      <c s="7" t="n" r="B9">
        <v>40501</v>
      </c>
      <c s="7" t="n" r="C9">
        <v>564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v>
      </c>
      <c s="2" t="s" r="B1">
        <v>65</v>
      </c>
      <c s="2" t="s" r="D1">
        <v>1</v>
      </c>
    </row>
    <row spans="1:5" r="2">
      <c s="2" t="s" r="B2">
        <v>2</v>
      </c>
      <c s="2" t="s" r="C2">
        <v>66</v>
      </c>
      <c s="2" t="s" r="D2">
        <v>2</v>
      </c>
      <c s="2" t="s" r="E2">
        <v>66</v>
      </c>
    </row>
    <row spans="1:5" r="3">
      <c s="3" t="s" r="A3">
        <v>67</v>
      </c>
    </row>
    <row spans="1:5" r="4">
      <c s="4" t="s" r="A4">
        <v>68</v>
      </c>
      <c s="7" t="n" r="B4">
        <v>176857</v>
      </c>
      <c s="7" t="n" r="C4">
        <v>365798</v>
      </c>
      <c s="7" t="n" r="D4">
        <v>642152</v>
      </c>
      <c s="7" t="n" r="E4">
        <v>1072534</v>
      </c>
    </row>
    <row spans="1:5" r="5">
      <c s="3" t="s" r="A5">
        <v>69</v>
      </c>
    </row>
    <row spans="1:5" r="6">
      <c s="4" t="s" r="A6">
        <v>70</v>
      </c>
      <c s="5" t="n" r="B6">
        <v>174505</v>
      </c>
      <c s="5" t="n" r="C6">
        <v>272112</v>
      </c>
      <c s="5" t="n" r="D6">
        <v>537876</v>
      </c>
      <c s="5" t="n" r="E6">
        <v>793297</v>
      </c>
    </row>
    <row spans="1:5" r="7">
      <c s="4" t="s" r="A7">
        <v>71</v>
      </c>
      <c s="5" t="n" r="B7">
        <v>45270</v>
      </c>
      <c s="5" t="n" r="C7">
        <v>50924</v>
      </c>
      <c s="5" t="n" r="D7">
        <v>138377</v>
      </c>
      <c s="5" t="n" r="E7">
        <v>154203</v>
      </c>
    </row>
    <row spans="1:5" r="8">
      <c s="4" t="s" r="A8">
        <v>72</v>
      </c>
      <c s="5" t="n" r="B8">
        <v>45314</v>
      </c>
      <c s="5" t="n" r="C8">
        <v>65224</v>
      </c>
      <c s="5" t="n" r="D8">
        <v>163668</v>
      </c>
      <c s="5" t="n" r="E8">
        <v>175971</v>
      </c>
    </row>
    <row spans="1:5" r="9">
      <c s="4" t="s" r="A9">
        <v>73</v>
      </c>
      <c s="5" t="n" r="B9">
        <v>649944</v>
      </c>
      <c s="5" t="n" r="C9">
        <v>60792</v>
      </c>
      <c s="5" t="n" r="D9">
        <v>692996</v>
      </c>
      <c s="5" t="n" r="E9">
        <v>89479</v>
      </c>
    </row>
    <row spans="1:5" r="10">
      <c s="4" t="s" r="A10">
        <v>74</v>
      </c>
      <c s="5" t="n" r="B10">
        <v>-738176</v>
      </c>
      <c s="5" t="n" r="C10">
        <v>-83254</v>
      </c>
      <c s="5" t="n" r="D10">
        <v>-890765</v>
      </c>
      <c s="5" t="n" r="E10">
        <v>-140416</v>
      </c>
    </row>
    <row spans="1:5" r="11">
      <c s="4" t="s" r="A11">
        <v>75</v>
      </c>
      <c s="5" t="n" r="B11">
        <v>21704</v>
      </c>
      <c s="5" t="n" r="C11">
        <v>13417</v>
      </c>
      <c s="5" t="n" r="D11">
        <v>52104</v>
      </c>
      <c s="5" t="n" r="E11">
        <v>40397</v>
      </c>
    </row>
    <row spans="1:5" r="12">
      <c s="4" t="s" r="A12">
        <v>76</v>
      </c>
      <c s="5" t="n" r="B12">
        <v>5915</v>
      </c>
      <c s="5" t="n" r="C12">
        <v>348</v>
      </c>
      <c s="5" t="n" r="D12">
        <v>10099</v>
      </c>
      <c s="5" t="n" r="E12">
        <v>-2454</v>
      </c>
    </row>
    <row spans="1:5" r="13">
      <c s="4" t="s" r="A13">
        <v>77</v>
      </c>
      <c s="5" t="n" r="B13">
        <v>-765795</v>
      </c>
      <c s="5" t="n" r="C13">
        <v>-97019</v>
      </c>
      <c s="5" t="n" r="D13">
        <v>-952968</v>
      </c>
      <c s="5" t="n" r="E13">
        <v>-178359</v>
      </c>
    </row>
    <row spans="1:5" r="14">
      <c s="4" t="s" r="A14">
        <v>78</v>
      </c>
      <c s="5" t="n" r="B14">
        <v>125634</v>
      </c>
      <c s="5" t="n" r="C14">
        <v>34790</v>
      </c>
      <c s="5" t="n" r="D14">
        <v>187752</v>
      </c>
      <c s="5" t="n" r="E14">
        <v>52035</v>
      </c>
    </row>
    <row spans="1:5" r="15">
      <c s="4" t="s" r="A15">
        <v>79</v>
      </c>
      <c s="7" t="n" r="B15">
        <v>-640161</v>
      </c>
      <c s="7" t="n" r="C15">
        <v>-62229</v>
      </c>
      <c s="7" t="n" r="D15">
        <v>-765216</v>
      </c>
      <c s="7" t="n" r="E15">
        <v>-126324</v>
      </c>
    </row>
    <row spans="1:5" r="16">
      <c s="3" t="s" r="A16">
        <v>80</v>
      </c>
    </row>
    <row spans="1:5" r="17">
      <c s="4" t="s" r="A17">
        <v>81</v>
      </c>
      <c s="8" t="n" r="B17">
        <v>-4.06</v>
      </c>
      <c s="8" t="n" r="C17">
        <v>-0.41</v>
      </c>
      <c s="8" t="n" r="D17">
        <v>-4.9</v>
      </c>
      <c s="8" t="n" r="E17">
        <v>-0.82</v>
      </c>
    </row>
    <row spans="1:5" r="18">
      <c s="3" t="s" r="A18">
        <v>82</v>
      </c>
    </row>
    <row spans="1:5" r="19">
      <c s="4" t="s" r="A19">
        <v>83</v>
      </c>
      <c s="5" t="n" r="B19">
        <v>157605</v>
      </c>
      <c s="5" t="n" r="C19">
        <v>153550</v>
      </c>
      <c s="5" t="n" r="D19">
        <v>156266</v>
      </c>
      <c s="5" t="n" r="E19">
        <v>1533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9</v>
      </c>
      <c s="2" t="s" r="B1">
        <v>2</v>
      </c>
      <c s="2" t="s" r="C1">
        <v>25</v>
      </c>
    </row>
    <row spans="1:3" r="2">
      <c s="3" t="s" r="A2">
        <v>280</v>
      </c>
    </row>
    <row spans="1:3" r="3">
      <c s="4" t="s" r="A3">
        <v>281</v>
      </c>
      <c s="7" t="n" r="B3">
        <v>28115</v>
      </c>
      <c s="7" t="n" r="C3">
        <v>32477</v>
      </c>
    </row>
    <row spans="1:3" r="4">
      <c s="4" t="s" r="A4">
        <v>282</v>
      </c>
      <c s="5" t="n" r="B4">
        <v>13736</v>
      </c>
      <c s="5" t="n" r="C4">
        <v>45899</v>
      </c>
    </row>
    <row spans="1:3" r="5">
      <c s="4" t="s" r="A5">
        <v>283</v>
      </c>
      <c s="5" t="n" r="B5">
        <v>7240</v>
      </c>
      <c s="5" t="n" r="C5">
        <v>25892</v>
      </c>
    </row>
    <row spans="1:3" r="6">
      <c s="4" t="s" r="A6">
        <v>284</v>
      </c>
      <c s="5" t="n" r="B6">
        <v>30425</v>
      </c>
      <c s="5" t="n" r="C6">
        <v>31359</v>
      </c>
    </row>
    <row spans="1:3" r="7">
      <c s="4" t="s" r="A7">
        <v>285</v>
      </c>
      <c s="5" t="n" r="B7">
        <v>12315</v>
      </c>
      <c s="5" t="n" r="C7">
        <v>15241</v>
      </c>
    </row>
    <row spans="1:3" r="8">
      <c s="4" t="s" r="A8">
        <v>286</v>
      </c>
      <c s="5" t="n" r="B8">
        <v>315</v>
      </c>
      <c s="5" t="n" r="C8">
        <v>7515</v>
      </c>
    </row>
    <row spans="1:3" r="9">
      <c s="4" t="s" r="A9">
        <v>287</v>
      </c>
      <c s="5" t="n" r="B9">
        <v>195</v>
      </c>
      <c s="5" t="n" r="C9">
        <v>0</v>
      </c>
    </row>
    <row spans="1:3" r="10">
      <c s="4" t="s" r="A10">
        <v>288</v>
      </c>
      <c s="5" t="n" r="B10">
        <v>6684</v>
      </c>
      <c s="5" t="n" r="C10">
        <v>5844</v>
      </c>
    </row>
    <row spans="1:3" r="11">
      <c s="4" t="s" r="A11">
        <v>273</v>
      </c>
      <c s="7" t="n" r="B11">
        <v>99025</v>
      </c>
      <c s="7" t="n" r="C11">
        <v>1642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9</v>
      </c>
      <c s="2" t="s" r="B1">
        <v>2</v>
      </c>
      <c s="2" t="s" r="C1">
        <v>25</v>
      </c>
    </row>
    <row spans="1:3" r="2">
      <c s="3" t="s" r="A2">
        <v>290</v>
      </c>
    </row>
    <row spans="1:3" r="3">
      <c s="4" t="s" r="A3">
        <v>291</v>
      </c>
      <c s="7" t="n" r="B3">
        <v>12711</v>
      </c>
      <c s="7" t="n" r="C3">
        <v>12525</v>
      </c>
    </row>
    <row spans="1:3" r="4">
      <c s="4" t="s" r="A4">
        <v>292</v>
      </c>
      <c s="5" t="n" r="B4">
        <v>5425</v>
      </c>
      <c s="5" t="n" r="C4">
        <v>5730</v>
      </c>
    </row>
    <row spans="1:3" r="5">
      <c s="4" t="s" r="A5">
        <v>293</v>
      </c>
      <c s="5" t="n" r="B5">
        <v>0</v>
      </c>
      <c s="5" t="n" r="C5">
        <v>263</v>
      </c>
    </row>
    <row spans="1:3" r="6">
      <c s="4" t="s" r="A6">
        <v>294</v>
      </c>
      <c s="5" t="n" r="B6">
        <v>11751</v>
      </c>
      <c s="5" t="n" r="C6">
        <v>5411</v>
      </c>
    </row>
    <row spans="1:3" r="7">
      <c s="4" t="s" r="A7">
        <v>295</v>
      </c>
      <c s="5" t="n" r="B7">
        <v>84</v>
      </c>
      <c s="5" t="n" r="C7">
        <v>0</v>
      </c>
    </row>
    <row spans="1:3" r="8">
      <c s="4" t="s" r="A8">
        <v>272</v>
      </c>
      <c s="5" t="n" r="B8">
        <v>2571</v>
      </c>
      <c s="5" t="n" r="C8">
        <v>3138</v>
      </c>
    </row>
    <row spans="1:3" r="9">
      <c s="4" t="s" r="A9">
        <v>273</v>
      </c>
      <c s="7" t="n" r="B9">
        <v>32542</v>
      </c>
      <c s="7" t="n" r="C9">
        <v>270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s="1" t="s" r="A1">
        <v>296</v>
      </c>
      <c s="2" t="s" r="B1">
        <v>65</v>
      </c>
      <c s="2" t="s" r="E1">
        <v>1</v>
      </c>
    </row>
    <row spans="1:5" r="2">
      <c s="2" t="s" r="B2">
        <v>2</v>
      </c>
      <c s="2" t="s" r="C2">
        <v>297</v>
      </c>
      <c s="2" t="s" r="D2">
        <v>25</v>
      </c>
      <c s="2" t="s" r="E2">
        <v>2</v>
      </c>
    </row>
    <row spans="1:5" r="3">
      <c s="3" t="s" r="A3">
        <v>298</v>
      </c>
    </row>
    <row spans="1:5" r="4">
      <c s="4" t="s" r="A4">
        <v>299</v>
      </c>
      <c s="7" t="n" r="C4">
        <v>582739000</v>
      </c>
      <c s="7" t="n" r="E4">
        <v>582739000</v>
      </c>
    </row>
    <row spans="1:5" r="5">
      <c s="4" t="s" r="A5">
        <v>300</v>
      </c>
      <c s="7" t="n" r="B5">
        <v>-561000000</v>
      </c>
      <c s="5" t="n" r="E5">
        <v>-582739000</v>
      </c>
    </row>
    <row spans="1:5" r="6">
      <c s="4" t="s" r="A6">
        <v>301</v>
      </c>
      <c s="5" t="n" r="B6">
        <v>0</v>
      </c>
      <c s="7" t="n" r="D6">
        <v>582739000</v>
      </c>
      <c s="5" t="n" r="E6">
        <v>0</v>
      </c>
    </row>
    <row spans="1:5" r="7">
      <c s="4" t="s" r="A7">
        <v>302</v>
      </c>
    </row>
    <row spans="1:5" r="8">
      <c s="3" t="s" r="A8">
        <v>298</v>
      </c>
    </row>
    <row spans="1:5" r="9">
      <c s="4" t="s" r="A9">
        <v>299</v>
      </c>
      <c s="5" t="n" r="C9">
        <v>297719000</v>
      </c>
      <c s="5" t="n" r="E9">
        <v>297719000</v>
      </c>
    </row>
    <row spans="1:5" r="10">
      <c s="4" t="s" r="A10">
        <v>300</v>
      </c>
      <c s="5" t="n" r="E10">
        <v>-297719000</v>
      </c>
    </row>
    <row spans="1:5" r="11">
      <c s="4" t="s" r="A11">
        <v>301</v>
      </c>
      <c s="5" t="n" r="B11">
        <v>0</v>
      </c>
      <c s="5" t="n" r="D11">
        <v>297719000</v>
      </c>
      <c s="5" t="n" r="E11">
        <v>0</v>
      </c>
    </row>
    <row spans="1:5" r="12">
      <c s="4" t="s" r="A12">
        <v>303</v>
      </c>
    </row>
    <row spans="1:5" r="13">
      <c s="3" t="s" r="A13">
        <v>298</v>
      </c>
    </row>
    <row spans="1:5" r="14">
      <c s="4" t="s" r="A14">
        <v>299</v>
      </c>
      <c s="5" t="n" r="C14">
        <v>24479000</v>
      </c>
      <c s="5" t="n" r="E14">
        <v>24479000</v>
      </c>
    </row>
    <row spans="1:5" r="15">
      <c s="4" t="s" r="A15">
        <v>300</v>
      </c>
      <c s="5" t="n" r="E15">
        <v>-24479000</v>
      </c>
    </row>
    <row spans="1:5" r="16">
      <c s="4" t="s" r="A16">
        <v>301</v>
      </c>
      <c s="5" t="n" r="B16">
        <v>0</v>
      </c>
      <c s="5" t="n" r="D16">
        <v>24479000</v>
      </c>
      <c s="5" t="n" r="E16">
        <v>0</v>
      </c>
    </row>
    <row spans="1:5" r="17">
      <c s="4" t="s" r="A17">
        <v>304</v>
      </c>
    </row>
    <row spans="1:5" r="18">
      <c s="3" t="s" r="A18">
        <v>298</v>
      </c>
    </row>
    <row spans="1:5" r="19">
      <c s="4" t="s" r="A19">
        <v>299</v>
      </c>
      <c s="5" t="n" r="C19">
        <v>82695000</v>
      </c>
      <c s="5" t="n" r="E19">
        <v>82695000</v>
      </c>
    </row>
    <row spans="1:5" r="20">
      <c s="4" t="s" r="A20">
        <v>300</v>
      </c>
      <c s="5" t="n" r="C20">
        <v>-21700000</v>
      </c>
      <c s="5" t="n" r="D20">
        <v>-19100000</v>
      </c>
      <c s="5" t="n" r="E20">
        <v>-82695000</v>
      </c>
    </row>
    <row spans="1:5" r="21">
      <c s="4" t="s" r="A21">
        <v>301</v>
      </c>
      <c s="5" t="n" r="B21">
        <v>0</v>
      </c>
      <c s="5" t="n" r="D21">
        <v>82695000</v>
      </c>
      <c s="5" t="n" r="E21">
        <v>0</v>
      </c>
    </row>
    <row spans="1:5" r="22">
      <c s="4" t="s" r="A22">
        <v>305</v>
      </c>
    </row>
    <row spans="1:5" r="23">
      <c s="3" t="s" r="A23">
        <v>298</v>
      </c>
    </row>
    <row spans="1:5" r="24">
      <c s="4" t="s" r="A24">
        <v>299</v>
      </c>
      <c s="5" t="n" r="C24">
        <v>173463000</v>
      </c>
      <c s="5" t="n" r="E24">
        <v>173463000</v>
      </c>
    </row>
    <row spans="1:5" r="25">
      <c s="4" t="s" r="A25">
        <v>300</v>
      </c>
      <c s="5" t="n" r="E25">
        <v>-173463000</v>
      </c>
    </row>
    <row spans="1:5" r="26">
      <c s="4" t="s" r="A26">
        <v>301</v>
      </c>
      <c s="5" t="n" r="B26">
        <v>0</v>
      </c>
      <c s="5" t="n" r="D26">
        <v>173463000</v>
      </c>
      <c s="5" t="n" r="E26">
        <v>0</v>
      </c>
    </row>
    <row spans="1:5" r="27">
      <c s="4" t="s" r="A27">
        <v>306</v>
      </c>
    </row>
    <row spans="1:5" r="28">
      <c s="3" t="s" r="A28">
        <v>298</v>
      </c>
    </row>
    <row spans="1:5" r="29">
      <c s="4" t="s" r="A29">
        <v>299</v>
      </c>
      <c s="7" t="n" r="C29">
        <v>4383000</v>
      </c>
      <c s="5" t="n" r="E29">
        <v>4383000</v>
      </c>
    </row>
    <row spans="1:5" r="30">
      <c s="4" t="s" r="A30">
        <v>300</v>
      </c>
      <c s="5" t="n" r="E30">
        <v>-4383000</v>
      </c>
    </row>
    <row spans="1:5" r="31">
      <c s="4" t="s" r="A31">
        <v>301</v>
      </c>
      <c s="7" t="n" r="B31">
        <v>0</v>
      </c>
      <c s="7" t="n" r="D31">
        <v>4383000</v>
      </c>
      <c s="7" t="n" r="E31">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7</v>
      </c>
      <c s="2" t="s" r="B1">
        <v>2</v>
      </c>
      <c s="2" t="s" r="C1">
        <v>25</v>
      </c>
    </row>
    <row spans="1:3" r="2">
      <c s="3" t="s" r="A2">
        <v>308</v>
      </c>
    </row>
    <row spans="1:3" r="3">
      <c s="4" t="s" r="A3">
        <v>309</v>
      </c>
      <c s="7" t="n" r="B3">
        <v>67354</v>
      </c>
      <c s="7" t="n" r="C3">
        <v>73693</v>
      </c>
    </row>
    <row spans="1:3" r="4">
      <c s="4" t="s" r="A4">
        <v>310</v>
      </c>
      <c s="5" t="n" r="B4">
        <v>-60320</v>
      </c>
      <c s="5" t="n" r="C4">
        <v>-59193</v>
      </c>
    </row>
    <row spans="1:3" r="5">
      <c s="4" t="s" r="A5">
        <v>311</v>
      </c>
      <c s="5" t="n" r="B5">
        <v>7034</v>
      </c>
      <c s="5" t="n" r="C5">
        <v>14500</v>
      </c>
    </row>
    <row spans="1:3" r="6">
      <c s="4" t="s" r="A6">
        <v>312</v>
      </c>
    </row>
    <row spans="1:3" r="7">
      <c s="3" t="s" r="A7">
        <v>308</v>
      </c>
    </row>
    <row spans="1:3" r="8">
      <c s="4" t="s" r="A8">
        <v>309</v>
      </c>
      <c s="5" t="n" r="B8">
        <v>2269</v>
      </c>
      <c s="5" t="n" r="C8">
        <v>2269</v>
      </c>
    </row>
    <row spans="1:3" r="9">
      <c s="4" t="s" r="A9">
        <v>310</v>
      </c>
      <c s="5" t="n" r="B9">
        <v>-1935</v>
      </c>
      <c s="5" t="n" r="C9">
        <v>-1710</v>
      </c>
    </row>
    <row spans="1:3" r="10">
      <c s="4" t="s" r="A10">
        <v>311</v>
      </c>
      <c s="5" t="n" r="B10">
        <v>334</v>
      </c>
      <c s="5" t="n" r="C10">
        <v>559</v>
      </c>
    </row>
    <row spans="1:3" r="11">
      <c s="4" t="s" r="A11">
        <v>313</v>
      </c>
    </row>
    <row spans="1:3" r="12">
      <c s="3" t="s" r="A12">
        <v>308</v>
      </c>
    </row>
    <row spans="1:3" r="13">
      <c s="4" t="s" r="A13">
        <v>309</v>
      </c>
      <c s="5" t="n" r="B13">
        <v>1435</v>
      </c>
      <c s="5" t="n" r="C13">
        <v>3106</v>
      </c>
    </row>
    <row spans="1:3" r="14">
      <c s="4" t="s" r="A14">
        <v>310</v>
      </c>
      <c s="5" t="n" r="B14">
        <v>-293</v>
      </c>
      <c s="5" t="n" r="C14">
        <v>-263</v>
      </c>
    </row>
    <row spans="1:3" r="15">
      <c s="4" t="s" r="A15">
        <v>311</v>
      </c>
      <c s="5" t="n" r="B15">
        <v>1142</v>
      </c>
      <c s="5" t="n" r="C15">
        <v>2843</v>
      </c>
    </row>
    <row spans="1:3" r="16">
      <c s="4" t="s" r="A16">
        <v>314</v>
      </c>
    </row>
    <row spans="1:3" r="17">
      <c s="3" t="s" r="A17">
        <v>308</v>
      </c>
    </row>
    <row spans="1:3" r="18">
      <c s="4" t="s" r="A18">
        <v>309</v>
      </c>
      <c s="5" t="n" r="B18">
        <v>58797</v>
      </c>
      <c s="5" t="n" r="C18">
        <v>59045</v>
      </c>
    </row>
    <row spans="1:3" r="19">
      <c s="4" t="s" r="A19">
        <v>310</v>
      </c>
      <c s="5" t="n" r="B19">
        <v>-53923</v>
      </c>
      <c s="5" t="n" r="C19">
        <v>-52303</v>
      </c>
    </row>
    <row spans="1:3" r="20">
      <c s="4" t="s" r="A20">
        <v>311</v>
      </c>
      <c s="5" t="n" r="B20">
        <v>4874</v>
      </c>
      <c s="5" t="n" r="C20">
        <v>6742</v>
      </c>
    </row>
    <row spans="1:3" r="21">
      <c s="4" t="s" r="A21">
        <v>315</v>
      </c>
    </row>
    <row spans="1:3" r="22">
      <c s="3" t="s" r="A22">
        <v>308</v>
      </c>
    </row>
    <row spans="1:3" r="23">
      <c s="4" t="s" r="A23">
        <v>309</v>
      </c>
      <c s="5" t="n" r="B23">
        <v>4074</v>
      </c>
      <c s="5" t="n" r="C23">
        <v>8494</v>
      </c>
    </row>
    <row spans="1:3" r="24">
      <c s="4" t="s" r="A24">
        <v>310</v>
      </c>
      <c s="5" t="n" r="B24">
        <v>-3390</v>
      </c>
      <c s="5" t="n" r="C24">
        <v>-4138</v>
      </c>
    </row>
    <row spans="1:3" r="25">
      <c s="4" t="s" r="A25">
        <v>311</v>
      </c>
      <c s="5" t="n" r="B25">
        <v>684</v>
      </c>
      <c s="5" t="n" r="C25">
        <v>4356</v>
      </c>
    </row>
    <row spans="1:3" r="26">
      <c s="4" t="s" r="A26">
        <v>316</v>
      </c>
    </row>
    <row spans="1:3" r="27">
      <c s="3" t="s" r="A27">
        <v>308</v>
      </c>
    </row>
    <row spans="1:3" r="28">
      <c s="4" t="s" r="A28">
        <v>309</v>
      </c>
      <c s="5" t="n" r="B28">
        <v>779</v>
      </c>
      <c s="5" t="n" r="C28">
        <v>779</v>
      </c>
    </row>
    <row spans="1:3" r="29">
      <c s="4" t="s" r="A29">
        <v>310</v>
      </c>
      <c s="5" t="n" r="B29">
        <v>-779</v>
      </c>
      <c s="5" t="n" r="C29">
        <v>-779</v>
      </c>
    </row>
    <row spans="1:3" r="30">
      <c s="4" t="s" r="A30">
        <v>311</v>
      </c>
      <c s="7" t="n" r="B30">
        <v>0</v>
      </c>
      <c s="7" t="n" r="C30">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5"/>
  </cols>
  <sheetData>
    <row spans="1:2" r="1">
      <c s="1" t="s" r="A1">
        <v>317</v>
      </c>
      <c s="2" t="s" r="B1">
        <v>1</v>
      </c>
    </row>
    <row spans="1:2" r="2">
      <c s="2" t="s" r="B2">
        <v>231</v>
      </c>
    </row>
    <row spans="1:2" r="3">
      <c s="3" t="s" r="A3">
        <v>318</v>
      </c>
    </row>
    <row spans="1:2" r="4">
      <c s="4" t="s" r="A4">
        <v>319</v>
      </c>
      <c s="7" t="n" r="B4">
        <v>746</v>
      </c>
    </row>
    <row spans="1:2" r="5">
      <c s="4" t="s" r="A5">
        <v>320</v>
      </c>
      <c s="5" t="n" r="B5">
        <v>2348</v>
      </c>
    </row>
    <row spans="1:2" r="6">
      <c s="4" t="s" r="A6">
        <v>321</v>
      </c>
      <c s="5" t="n" r="B6">
        <v>1606</v>
      </c>
    </row>
    <row spans="1:2" r="7">
      <c s="4" t="s" r="A7">
        <v>322</v>
      </c>
      <c s="5" t="n" r="B7">
        <v>627</v>
      </c>
    </row>
    <row spans="1:2" r="8">
      <c s="4" t="s" r="A8">
        <v>323</v>
      </c>
      <c s="5" t="n" r="B8">
        <v>443</v>
      </c>
    </row>
    <row spans="1:2" r="9">
      <c s="4" t="s" r="A9">
        <v>324</v>
      </c>
      <c s="7" t="n" r="B9">
        <v>229</v>
      </c>
    </row>
    <row spans="1:2" r="10">
      <c s="4" t="s" r="A10">
        <v>312</v>
      </c>
    </row>
    <row spans="1:2" r="11">
      <c s="3" t="s" r="A11">
        <v>318</v>
      </c>
    </row>
    <row spans="1:2" r="12">
      <c s="4" t="s" r="A12">
        <v>325</v>
      </c>
      <c s="4" t="s" r="B12">
        <v>326</v>
      </c>
    </row>
    <row spans="1:2" r="13">
      <c s="4" t="s" r="A13">
        <v>319</v>
      </c>
      <c s="7" t="n" r="B13">
        <v>74</v>
      </c>
    </row>
    <row spans="1:2" r="14">
      <c s="4" t="s" r="A14">
        <v>320</v>
      </c>
      <c s="5" t="n" r="B14">
        <v>260</v>
      </c>
    </row>
    <row spans="1:2" r="15">
      <c s="4" t="s" r="A15">
        <v>321</v>
      </c>
      <c s="5" t="n" r="B15">
        <v>0</v>
      </c>
    </row>
    <row spans="1:2" r="16">
      <c s="4" t="s" r="A16">
        <v>322</v>
      </c>
      <c s="5" t="n" r="B16">
        <v>0</v>
      </c>
    </row>
    <row spans="1:2" r="17">
      <c s="4" t="s" r="A17">
        <v>323</v>
      </c>
      <c s="5" t="n" r="B17">
        <v>0</v>
      </c>
    </row>
    <row spans="1:2" r="18">
      <c s="4" t="s" r="A18">
        <v>324</v>
      </c>
      <c s="7" t="n" r="B18">
        <v>0</v>
      </c>
    </row>
    <row spans="1:2" r="19">
      <c s="4" t="s" r="A19">
        <v>313</v>
      </c>
    </row>
    <row spans="1:2" r="20">
      <c s="3" t="s" r="A20">
        <v>318</v>
      </c>
    </row>
    <row spans="1:2" r="21">
      <c s="4" t="s" r="A21">
        <v>325</v>
      </c>
      <c s="4" t="s" r="B21">
        <v>327</v>
      </c>
    </row>
    <row spans="1:2" r="22">
      <c s="4" t="s" r="A22">
        <v>319</v>
      </c>
      <c s="7" t="n" r="B22">
        <v>10</v>
      </c>
    </row>
    <row spans="1:2" r="23">
      <c s="4" t="s" r="A23">
        <v>320</v>
      </c>
      <c s="5" t="n" r="B23">
        <v>40</v>
      </c>
    </row>
    <row spans="1:2" r="24">
      <c s="4" t="s" r="A24">
        <v>321</v>
      </c>
      <c s="5" t="n" r="B24">
        <v>40</v>
      </c>
    </row>
    <row spans="1:2" r="25">
      <c s="4" t="s" r="A25">
        <v>322</v>
      </c>
      <c s="5" t="n" r="B25">
        <v>17</v>
      </c>
    </row>
    <row spans="1:2" r="26">
      <c s="4" t="s" r="A26">
        <v>323</v>
      </c>
      <c s="5" t="n" r="B26">
        <v>0</v>
      </c>
    </row>
    <row spans="1:2" r="27">
      <c s="4" t="s" r="A27">
        <v>324</v>
      </c>
      <c s="7" t="n" r="B27">
        <v>0</v>
      </c>
    </row>
    <row spans="1:2" r="28">
      <c s="4" t="s" r="A28">
        <v>314</v>
      </c>
    </row>
    <row spans="1:2" r="29">
      <c s="3" t="s" r="A29">
        <v>318</v>
      </c>
    </row>
    <row spans="1:2" r="30">
      <c s="4" t="s" r="A30">
        <v>325</v>
      </c>
      <c s="4" t="s" r="B30">
        <v>328</v>
      </c>
    </row>
    <row spans="1:2" r="31">
      <c s="4" t="s" r="A31">
        <v>319</v>
      </c>
      <c s="7" t="n" r="B31">
        <v>617</v>
      </c>
    </row>
    <row spans="1:2" r="32">
      <c s="4" t="s" r="A32">
        <v>320</v>
      </c>
      <c s="5" t="n" r="B32">
        <v>1869</v>
      </c>
    </row>
    <row spans="1:2" r="33">
      <c s="4" t="s" r="A33">
        <v>321</v>
      </c>
      <c s="5" t="n" r="B33">
        <v>1387</v>
      </c>
    </row>
    <row spans="1:2" r="34">
      <c s="4" t="s" r="A34">
        <v>322</v>
      </c>
      <c s="5" t="n" r="B34">
        <v>431</v>
      </c>
    </row>
    <row spans="1:2" r="35">
      <c s="4" t="s" r="A35">
        <v>323</v>
      </c>
      <c s="5" t="n" r="B35">
        <v>341</v>
      </c>
    </row>
    <row spans="1:2" r="36">
      <c s="4" t="s" r="A36">
        <v>324</v>
      </c>
      <c s="7" t="n" r="B36">
        <v>229</v>
      </c>
    </row>
    <row spans="1:2" r="37">
      <c s="4" t="s" r="A37">
        <v>315</v>
      </c>
    </row>
    <row spans="1:2" r="38">
      <c s="3" t="s" r="A38">
        <v>318</v>
      </c>
    </row>
    <row spans="1:2" r="39">
      <c s="4" t="s" r="A39">
        <v>325</v>
      </c>
      <c s="4" t="s" r="B39">
        <v>329</v>
      </c>
    </row>
    <row spans="1:2" r="40">
      <c s="4" t="s" r="A40">
        <v>319</v>
      </c>
      <c s="7" t="n" r="B40">
        <v>45</v>
      </c>
    </row>
    <row spans="1:2" r="41">
      <c s="4" t="s" r="A41">
        <v>320</v>
      </c>
      <c s="5" t="n" r="B41">
        <v>179</v>
      </c>
    </row>
    <row spans="1:2" r="42">
      <c s="4" t="s" r="A42">
        <v>321</v>
      </c>
      <c s="5" t="n" r="B42">
        <v>179</v>
      </c>
    </row>
    <row spans="1:2" r="43">
      <c s="4" t="s" r="A43">
        <v>322</v>
      </c>
      <c s="5" t="n" r="B43">
        <v>179</v>
      </c>
    </row>
    <row spans="1:2" r="44">
      <c s="4" t="s" r="A44">
        <v>323</v>
      </c>
      <c s="5" t="n" r="B44">
        <v>102</v>
      </c>
    </row>
    <row spans="1:2" r="45">
      <c s="4" t="s" r="A45">
        <v>324</v>
      </c>
      <c s="7" t="n" r="B45">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s="1" t="s" r="A1">
        <v>330</v>
      </c>
      <c s="2" t="s" r="B1">
        <v>65</v>
      </c>
      <c s="2" t="s" r="F1">
        <v>1</v>
      </c>
    </row>
    <row spans="1:7" r="2">
      <c s="2" t="s" r="B2">
        <v>2</v>
      </c>
      <c s="2" t="s" r="C2">
        <v>297</v>
      </c>
      <c s="2" t="s" r="D2">
        <v>25</v>
      </c>
      <c s="2" t="s" r="E2">
        <v>66</v>
      </c>
      <c s="2" t="s" r="F2">
        <v>2</v>
      </c>
      <c s="2" t="s" r="G2">
        <v>66</v>
      </c>
    </row>
    <row spans="1:7" r="3">
      <c s="3" t="s" r="A3">
        <v>331</v>
      </c>
    </row>
    <row spans="1:7" r="4">
      <c s="4" t="s" r="A4">
        <v>332</v>
      </c>
      <c s="7" t="n" r="B4">
        <v>1000000</v>
      </c>
      <c s="7" t="n" r="F4">
        <v>1000000</v>
      </c>
    </row>
    <row spans="1:7" r="5">
      <c s="4" t="s" r="A5">
        <v>300</v>
      </c>
      <c s="5" t="n" r="B5">
        <v>561000000</v>
      </c>
      <c s="5" t="n" r="F5">
        <v>582739000</v>
      </c>
    </row>
    <row spans="1:7" r="6">
      <c s="4" t="s" r="A6">
        <v>333</v>
      </c>
      <c s="7" t="n" r="B6">
        <v>800000</v>
      </c>
      <c s="7" t="n" r="E6">
        <v>2600000</v>
      </c>
      <c s="5" t="n" r="F6">
        <v>2400000</v>
      </c>
      <c s="7" t="n" r="G6">
        <v>7800000</v>
      </c>
    </row>
    <row spans="1:7" r="7">
      <c s="4" t="s" r="A7">
        <v>334</v>
      </c>
      <c s="5" t="n" r="F7">
        <v>3400000</v>
      </c>
    </row>
    <row spans="1:7" r="8">
      <c s="4" t="s" r="A8">
        <v>335</v>
      </c>
      <c s="5" t="n" r="F8">
        <v>1500000</v>
      </c>
    </row>
    <row spans="1:7" r="9">
      <c s="4" t="s" r="A9">
        <v>304</v>
      </c>
    </row>
    <row spans="1:7" r="10">
      <c s="3" t="s" r="A10">
        <v>331</v>
      </c>
    </row>
    <row spans="1:7" r="11">
      <c s="4" t="s" r="A11">
        <v>300</v>
      </c>
      <c s="7" t="n" r="C11">
        <v>21700000</v>
      </c>
      <c s="7" t="n" r="D11">
        <v>19100000</v>
      </c>
      <c s="7" t="n" r="F11">
        <v>82695000</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t="s" r="A1">
        <v>336</v>
      </c>
      <c s="2" t="s" r="B1">
        <v>1</v>
      </c>
    </row>
    <row spans="1:2" r="2">
      <c s="2" t="s" r="B2">
        <v>231</v>
      </c>
    </row>
    <row spans="1:2" r="3">
      <c s="3" t="s" r="A3">
        <v>143</v>
      </c>
    </row>
    <row spans="1:2" r="4">
      <c s="4" t="s" r="A4">
        <v>337</v>
      </c>
      <c s="7" t="n" r="B4">
        <v>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t="s" r="A1">
        <v>338</v>
      </c>
      <c s="2" t="s" r="B1">
        <v>2</v>
      </c>
      <c s="2" t="s" r="C1">
        <v>339</v>
      </c>
      <c s="2" t="s" r="D1">
        <v>25</v>
      </c>
    </row>
    <row spans="1:4" r="2">
      <c s="3" t="s" r="A2">
        <v>340</v>
      </c>
    </row>
    <row spans="1:4" r="3">
      <c s="4" t="s" r="A3">
        <v>341</v>
      </c>
      <c s="7" t="n" r="B3">
        <v>675000000</v>
      </c>
      <c s="7" t="n" r="D3">
        <v>675000000</v>
      </c>
    </row>
    <row spans="1:4" r="4">
      <c s="4" t="s" r="A4">
        <v>342</v>
      </c>
      <c s="5" t="n" r="B4">
        <v>0</v>
      </c>
      <c s="5" t="n" r="D4">
        <v>70000000</v>
      </c>
    </row>
    <row spans="1:4" r="5">
      <c s="4" t="s" r="A5">
        <v>343</v>
      </c>
      <c s="5" t="n" r="B5">
        <v>24496000</v>
      </c>
      <c s="5" t="n" r="D5">
        <v>-7309000</v>
      </c>
    </row>
    <row spans="1:4" r="6">
      <c s="4" t="s" r="A6">
        <v>344</v>
      </c>
      <c s="5" t="n" r="B6">
        <v>964716000</v>
      </c>
      <c s="5" t="n" r="D6">
        <v>737691000</v>
      </c>
    </row>
    <row spans="1:4" r="7">
      <c s="4" t="s" r="A7">
        <v>41</v>
      </c>
      <c s="5" t="n" r="B7">
        <v>-3150000</v>
      </c>
      <c s="5" t="n" r="D7">
        <v>0</v>
      </c>
    </row>
    <row spans="1:4" r="8">
      <c s="4" t="s" r="A8">
        <v>44</v>
      </c>
      <c s="5" t="n" r="B8">
        <v>961566000</v>
      </c>
      <c s="5" t="n" r="D8">
        <v>737691000</v>
      </c>
    </row>
    <row spans="1:4" r="9">
      <c s="4" t="s" r="A9">
        <v>345</v>
      </c>
    </row>
    <row spans="1:4" r="10">
      <c s="3" t="s" r="A10">
        <v>340</v>
      </c>
    </row>
    <row spans="1:4" r="11">
      <c s="4" t="s" r="A11">
        <v>346</v>
      </c>
      <c s="7" t="n" r="B11">
        <v>314212000</v>
      </c>
      <c s="7" t="n" r="C11">
        <v>315000000</v>
      </c>
      <c s="7" t="n" r="D11">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s="1" t="s" r="A1">
        <v>347</v>
      </c>
      <c s="2" t="s" r="B1">
        <v>1</v>
      </c>
    </row>
    <row spans="1:4" r="2">
      <c s="2" t="s" r="B2">
        <v>2</v>
      </c>
      <c s="2" t="s" r="C2">
        <v>25</v>
      </c>
      <c s="2" t="s" r="D2">
        <v>348</v>
      </c>
    </row>
    <row spans="1:4" r="3">
      <c s="3" t="s" r="A3">
        <v>340</v>
      </c>
    </row>
    <row spans="1:4" r="4">
      <c s="4" t="s" r="A4">
        <v>341</v>
      </c>
      <c s="7" t="n" r="B4">
        <v>675000000</v>
      </c>
      <c s="7" t="n" r="C4">
        <v>675000000</v>
      </c>
    </row>
    <row spans="1:4" r="5">
      <c s="4" t="s" r="A5">
        <v>349</v>
      </c>
    </row>
    <row spans="1:4" r="6">
      <c s="3" t="s" r="A6">
        <v>340</v>
      </c>
    </row>
    <row spans="1:4" r="7">
      <c s="4" t="s" r="A7">
        <v>350</v>
      </c>
      <c s="4" t="s" r="B7">
        <v>351</v>
      </c>
    </row>
    <row spans="1:4" r="8">
      <c s="4" t="s" r="A8">
        <v>352</v>
      </c>
    </row>
    <row spans="1:4" r="9">
      <c s="3" t="s" r="A9">
        <v>340</v>
      </c>
    </row>
    <row spans="1:4" r="10">
      <c s="4" t="s" r="A10">
        <v>350</v>
      </c>
      <c s="4" t="s" r="B10">
        <v>353</v>
      </c>
    </row>
    <row spans="1:4" r="11">
      <c s="4" t="s" r="A11">
        <v>354</v>
      </c>
    </row>
    <row spans="1:4" r="12">
      <c s="3" t="s" r="A12">
        <v>340</v>
      </c>
    </row>
    <row spans="1:4" r="13">
      <c s="4" t="s" r="A13">
        <v>350</v>
      </c>
      <c s="4" t="s" r="B13">
        <v>355</v>
      </c>
    </row>
    <row spans="1:4" r="14">
      <c s="4" t="s" r="A14">
        <v>356</v>
      </c>
    </row>
    <row spans="1:4" r="15">
      <c s="3" t="s" r="A15">
        <v>340</v>
      </c>
    </row>
    <row spans="1:4" r="16">
      <c s="4" t="s" r="A16">
        <v>350</v>
      </c>
      <c s="4" t="s" r="B16">
        <v>357</v>
      </c>
    </row>
    <row spans="1:4" r="17">
      <c s="4" t="s" r="A17">
        <v>358</v>
      </c>
    </row>
    <row spans="1:4" r="18">
      <c s="3" t="s" r="A18">
        <v>340</v>
      </c>
    </row>
    <row spans="1:4" r="19">
      <c s="4" t="s" r="A19">
        <v>359</v>
      </c>
      <c s="4" t="s" r="B19">
        <v>360</v>
      </c>
    </row>
    <row spans="1:4" r="20">
      <c s="4" t="s" r="A20">
        <v>361</v>
      </c>
      <c s="4" t="s" r="B20">
        <v>362</v>
      </c>
    </row>
    <row spans="1:4" r="21">
      <c s="4" t="s" r="A21">
        <v>350</v>
      </c>
      <c s="4" t="s" r="B21">
        <v>351</v>
      </c>
    </row>
    <row spans="1:4" r="22">
      <c s="4" t="s" r="A22">
        <v>363</v>
      </c>
      <c s="4" t="s" r="B22">
        <v>364</v>
      </c>
    </row>
    <row spans="1:4" r="23">
      <c s="4" t="s" r="A23">
        <v>365</v>
      </c>
      <c s="4" t="s" r="B23">
        <v>366</v>
      </c>
    </row>
    <row spans="1:4" r="24">
      <c s="4" t="s" r="A24">
        <v>367</v>
      </c>
    </row>
    <row spans="1:4" r="25">
      <c s="3" t="s" r="A25">
        <v>340</v>
      </c>
    </row>
    <row spans="1:4" r="26">
      <c s="4" t="s" r="A26">
        <v>368</v>
      </c>
      <c s="4" t="s" r="D26">
        <v>369</v>
      </c>
    </row>
    <row spans="1:4" r="27">
      <c s="4" t="s" r="A27">
        <v>370</v>
      </c>
      <c s="4" t="s" r="B27">
        <v>371</v>
      </c>
    </row>
    <row spans="1:4" r="28">
      <c s="4" t="s" r="A28">
        <v>372</v>
      </c>
      <c s="4" t="s" r="B28">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4"/>
    <col customWidth="1" max="7" min="7" width="14"/>
  </cols>
  <sheetData>
    <row spans="1:7" r="1">
      <c s="1" t="s" r="A1">
        <v>374</v>
      </c>
      <c s="2" t="s" r="B1">
        <v>65</v>
      </c>
      <c s="2" t="s" r="D1">
        <v>1</v>
      </c>
    </row>
    <row spans="1:7" r="2">
      <c s="2" t="s" r="B2">
        <v>2</v>
      </c>
      <c s="2" t="s" r="C2">
        <v>66</v>
      </c>
      <c s="2" t="s" r="D2">
        <v>2</v>
      </c>
      <c s="2" t="s" r="E2">
        <v>66</v>
      </c>
      <c s="2" t="s" r="F2">
        <v>339</v>
      </c>
      <c s="2" t="s" r="G2">
        <v>25</v>
      </c>
    </row>
    <row spans="1:7" r="3">
      <c s="3" t="s" r="A3">
        <v>340</v>
      </c>
    </row>
    <row spans="1:7" r="4">
      <c s="4" t="s" r="A4">
        <v>375</v>
      </c>
      <c s="7" t="n" r="B4">
        <v>15000000</v>
      </c>
      <c s="7" t="n" r="D4">
        <v>15000000</v>
      </c>
    </row>
    <row spans="1:7" r="5">
      <c s="4" t="s" r="A5">
        <v>376</v>
      </c>
      <c s="5" t="n" r="B5">
        <v>0</v>
      </c>
      <c s="5" t="n" r="D5">
        <v>0</v>
      </c>
      <c s="7" t="n" r="G5">
        <v>70000000</v>
      </c>
    </row>
    <row spans="1:7" r="6">
      <c s="4" t="s" r="A6">
        <v>377</v>
      </c>
      <c s="7" t="n" r="B6">
        <v>2000000</v>
      </c>
      <c s="7" t="n" r="D6">
        <v>2000000</v>
      </c>
    </row>
    <row spans="1:7" r="7">
      <c s="4" t="s" r="A7">
        <v>378</v>
      </c>
    </row>
    <row spans="1:7" r="8">
      <c s="3" t="s" r="A8">
        <v>340</v>
      </c>
    </row>
    <row spans="1:7" r="9">
      <c s="4" t="s" r="A9">
        <v>375</v>
      </c>
      <c s="7" t="n" r="F9">
        <v>100000000</v>
      </c>
    </row>
    <row spans="1:7" r="10">
      <c s="4" t="s" r="A10">
        <v>379</v>
      </c>
      <c s="4" t="s" r="D10">
        <v>380</v>
      </c>
    </row>
    <row spans="1:7" r="11">
      <c s="4" t="s" r="A11">
        <v>381</v>
      </c>
      <c s="4" t="s" r="B11">
        <v>382</v>
      </c>
      <c s="4" t="s" r="D11">
        <v>382</v>
      </c>
    </row>
    <row spans="1:7" r="12">
      <c s="4" t="s" r="A12">
        <v>383</v>
      </c>
      <c s="4" t="s" r="B12">
        <v>384</v>
      </c>
      <c s="4" t="s" r="D12">
        <v>384</v>
      </c>
    </row>
    <row spans="1:7" r="13">
      <c s="4" t="s" r="A13">
        <v>385</v>
      </c>
      <c s="4" t="s" r="D13">
        <v>386</v>
      </c>
    </row>
    <row spans="1:7" r="14">
      <c s="4" t="s" r="A14">
        <v>387</v>
      </c>
      <c s="5" t="n" r="B14">
        <v>1</v>
      </c>
      <c s="5" t="n" r="D14">
        <v>1</v>
      </c>
    </row>
    <row spans="1:7" r="15">
      <c s="4" t="s" r="A15">
        <v>376</v>
      </c>
      <c s="7" t="n" r="B15">
        <v>0</v>
      </c>
      <c s="7" t="n" r="D15">
        <v>0</v>
      </c>
    </row>
    <row spans="1:7" r="16">
      <c s="4" t="s" r="A16">
        <v>377</v>
      </c>
      <c s="5" t="n" r="B16">
        <v>48200000</v>
      </c>
      <c s="5" t="n" r="D16">
        <v>48200000</v>
      </c>
    </row>
    <row spans="1:7" r="17">
      <c s="4" t="s" r="A17">
        <v>388</v>
      </c>
      <c s="7" t="n" r="B17">
        <v>30500000</v>
      </c>
      <c s="5" t="n" r="D17">
        <v>30500000</v>
      </c>
    </row>
    <row spans="1:7" r="18">
      <c s="4" t="s" r="A18">
        <v>389</v>
      </c>
      <c s="4" t="s" r="B18">
        <v>390</v>
      </c>
    </row>
    <row spans="1:7" r="19">
      <c s="4" t="s" r="A19">
        <v>345</v>
      </c>
    </row>
    <row spans="1:7" r="20">
      <c s="3" t="s" r="A20">
        <v>340</v>
      </c>
    </row>
    <row spans="1:7" r="21">
      <c s="4" t="s" r="A21">
        <v>346</v>
      </c>
      <c s="7" t="n" r="B21">
        <v>314212000</v>
      </c>
      <c s="7" t="n" r="D21">
        <v>314212000</v>
      </c>
      <c s="7" t="n" r="F21">
        <v>315000000</v>
      </c>
      <c s="7" t="n" r="G21">
        <v>0</v>
      </c>
    </row>
    <row spans="1:7" r="22">
      <c s="4" t="s" r="A22">
        <v>391</v>
      </c>
      <c s="4" t="s" r="D22">
        <v>392</v>
      </c>
    </row>
    <row spans="1:7" r="23">
      <c s="4" t="s" r="A23">
        <v>393</v>
      </c>
      <c s="4" t="s" r="B23">
        <v>394</v>
      </c>
      <c s="4" t="s" r="D23">
        <v>394</v>
      </c>
    </row>
    <row spans="1:7" r="24">
      <c s="4" t="s" r="A24">
        <v>385</v>
      </c>
      <c s="4" t="s" r="D24">
        <v>395</v>
      </c>
    </row>
    <row spans="1:7" r="25">
      <c s="4" t="s" r="A25">
        <v>396</v>
      </c>
      <c s="4" t="s" r="D25">
        <v>382</v>
      </c>
    </row>
    <row spans="1:7" r="26">
      <c s="4" t="s" r="A26">
        <v>397</v>
      </c>
      <c s="7" t="n" r="B26">
        <v>787500</v>
      </c>
    </row>
    <row spans="1:7" r="27">
      <c s="4" t="s" r="A27">
        <v>398</v>
      </c>
      <c s="7" t="n" r="B27">
        <v>9400000</v>
      </c>
      <c s="7" t="n" r="D27">
        <v>9400000</v>
      </c>
    </row>
    <row spans="1:7" r="28">
      <c s="4" t="s" r="A28">
        <v>399</v>
      </c>
      <c s="4" t="s" r="B28">
        <v>400</v>
      </c>
    </row>
    <row spans="1:7" r="29">
      <c s="4" t="s" r="A29">
        <v>401</v>
      </c>
    </row>
    <row spans="1:7" r="30">
      <c s="3" t="s" r="A30">
        <v>340</v>
      </c>
    </row>
    <row spans="1:7" r="31">
      <c s="4" t="s" r="A31">
        <v>402</v>
      </c>
      <c s="7" t="n" r="B31">
        <v>11100000</v>
      </c>
      <c s="7" t="n" r="D31">
        <v>11100000</v>
      </c>
    </row>
    <row spans="1:7" r="32">
      <c s="4" t="s" r="A32">
        <v>403</v>
      </c>
      <c s="9" t="n" r="B32">
        <v>1.5</v>
      </c>
      <c s="9" t="n" r="D32">
        <v>1.5</v>
      </c>
    </row>
    <row spans="1:7" r="33">
      <c s="4" t="s" r="A33">
        <v>404</v>
      </c>
      <c s="7" t="n" r="B33">
        <v>100000000</v>
      </c>
      <c s="7" t="n" r="D33">
        <v>100000000</v>
      </c>
    </row>
    <row spans="1:7" r="34">
      <c s="4" t="s" r="A34">
        <v>405</v>
      </c>
    </row>
    <row spans="1:7" r="35">
      <c s="3" t="s" r="A35">
        <v>340</v>
      </c>
    </row>
    <row spans="1:7" r="36">
      <c s="4" t="s" r="A36">
        <v>381</v>
      </c>
      <c s="4" t="s" r="B36">
        <v>364</v>
      </c>
      <c s="4" t="s" r="D36">
        <v>364</v>
      </c>
    </row>
    <row spans="1:7" r="37">
      <c s="4" t="s" r="A37">
        <v>389</v>
      </c>
      <c s="4" t="s" r="B37">
        <v>390</v>
      </c>
      <c s="4" t="s" r="C37">
        <v>406</v>
      </c>
      <c s="4" t="s" r="D37">
        <v>407</v>
      </c>
      <c s="4" t="s" r="E37">
        <v>408</v>
      </c>
    </row>
    <row spans="1:7" r="38">
      <c s="4" t="s" r="A38">
        <v>409</v>
      </c>
    </row>
    <row spans="1:7" r="39">
      <c s="3" t="s" r="A39">
        <v>340</v>
      </c>
    </row>
    <row spans="1:7" r="40">
      <c s="4" t="s" r="A40">
        <v>375</v>
      </c>
      <c s="7" t="n" r="B40">
        <v>400000000</v>
      </c>
      <c s="7" t="n" r="D40">
        <v>400000000</v>
      </c>
    </row>
    <row spans="1:7" r="41">
      <c s="4" t="s" r="A41">
        <v>379</v>
      </c>
      <c s="4" t="s" r="D41">
        <v>4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4</v>
      </c>
      <c s="2" t="s" r="B1">
        <v>65</v>
      </c>
      <c s="2" t="s" r="D1">
        <v>1</v>
      </c>
    </row>
    <row spans="1:5" r="2">
      <c s="2" t="s" r="B2">
        <v>2</v>
      </c>
      <c s="2" t="s" r="C2">
        <v>66</v>
      </c>
      <c s="2" t="s" r="D2">
        <v>2</v>
      </c>
      <c s="2" t="s" r="E2">
        <v>66</v>
      </c>
    </row>
    <row spans="1:5" r="3">
      <c s="3" t="s" r="A3">
        <v>85</v>
      </c>
    </row>
    <row spans="1:5" r="4">
      <c s="4" t="s" r="A4">
        <v>79</v>
      </c>
      <c s="7" t="n" r="B4">
        <v>-640161</v>
      </c>
      <c s="7" t="n" r="C4">
        <v>-62229</v>
      </c>
      <c s="7" t="n" r="D4">
        <v>-765216</v>
      </c>
      <c s="7" t="n" r="E4">
        <v>-126324</v>
      </c>
    </row>
    <row spans="1:5" r="5">
      <c s="3" t="s" r="A5">
        <v>86</v>
      </c>
    </row>
    <row spans="1:5" r="6">
      <c s="4" t="s" r="A6">
        <v>87</v>
      </c>
      <c s="5" t="n" r="B6">
        <v>-5266</v>
      </c>
      <c s="5" t="n" r="C6">
        <v>-7010</v>
      </c>
      <c s="5" t="n" r="D6">
        <v>-4750</v>
      </c>
      <c s="5" t="n" r="E6">
        <v>-9011</v>
      </c>
    </row>
    <row spans="1:5" r="7">
      <c s="4" t="s" r="A7">
        <v>88</v>
      </c>
      <c s="7" t="n" r="B7">
        <v>-645427</v>
      </c>
      <c s="7" t="n" r="C7">
        <v>-69239</v>
      </c>
      <c s="7" t="n" r="D7">
        <v>-769966</v>
      </c>
      <c s="7" t="n" r="E7">
        <v>-1353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80"/>
    <col customWidth="1" max="5" min="5" width="14"/>
    <col customWidth="1" max="6" min="6" width="14"/>
  </cols>
  <sheetData>
    <row spans="1:6" r="1">
      <c s="1" t="s" r="A1">
        <v>411</v>
      </c>
      <c s="2" t="s" r="B1">
        <v>65</v>
      </c>
      <c s="2" t="s" r="D1">
        <v>1</v>
      </c>
    </row>
    <row spans="1:6" r="2">
      <c s="2" t="s" r="B2">
        <v>2</v>
      </c>
      <c s="2" t="s" r="C2">
        <v>66</v>
      </c>
      <c s="2" t="s" r="D2">
        <v>2</v>
      </c>
      <c s="2" t="s" r="E2">
        <v>66</v>
      </c>
      <c s="2" t="s" r="F2">
        <v>25</v>
      </c>
    </row>
    <row spans="1:6" r="3">
      <c s="3" t="s" r="A3">
        <v>412</v>
      </c>
    </row>
    <row spans="1:6" r="4">
      <c s="4" t="s" r="A4">
        <v>375</v>
      </c>
      <c s="7" t="n" r="B4">
        <v>15000000</v>
      </c>
      <c s="7" t="n" r="D4">
        <v>15000000</v>
      </c>
    </row>
    <row spans="1:6" r="5">
      <c s="4" t="s" r="A5">
        <v>342</v>
      </c>
      <c s="5" t="n" r="B5">
        <v>0</v>
      </c>
      <c s="7" t="n" r="D5">
        <v>0</v>
      </c>
      <c s="7" t="n" r="F5">
        <v>70000000</v>
      </c>
    </row>
    <row spans="1:6" r="6">
      <c s="4" t="s" r="A6">
        <v>413</v>
      </c>
      <c s="7" t="n" r="B6">
        <v>800000</v>
      </c>
    </row>
    <row spans="1:6" r="7">
      <c s="4" t="s" r="A7">
        <v>405</v>
      </c>
    </row>
    <row spans="1:6" r="8">
      <c s="3" t="s" r="A8">
        <v>412</v>
      </c>
    </row>
    <row spans="1:6" r="9">
      <c s="4" t="s" r="A9">
        <v>363</v>
      </c>
      <c s="4" t="s" r="D9">
        <v>364</v>
      </c>
    </row>
    <row spans="1:6" r="10">
      <c s="4" t="s" r="A10">
        <v>414</v>
      </c>
      <c s="4" t="s" r="D10">
        <v>382</v>
      </c>
    </row>
    <row spans="1:6" r="11">
      <c s="4" t="s" r="A11">
        <v>381</v>
      </c>
      <c s="4" t="s" r="B11">
        <v>364</v>
      </c>
      <c s="4" t="s" r="D11">
        <v>364</v>
      </c>
    </row>
    <row spans="1:6" r="12">
      <c s="4" t="s" r="A12">
        <v>389</v>
      </c>
      <c s="4" t="s" r="B12">
        <v>390</v>
      </c>
      <c s="4" t="s" r="C12">
        <v>406</v>
      </c>
      <c s="4" t="s" r="D12">
        <v>407</v>
      </c>
      <c s="4" t="s" r="E12">
        <v>408</v>
      </c>
    </row>
    <row spans="1:6" r="13">
      <c s="4" t="s" r="A13">
        <v>415</v>
      </c>
      <c s="4" t="s" r="D13">
        <v>416</v>
      </c>
    </row>
    <row spans="1:6" r="14">
      <c s="4" t="s" r="A14">
        <v>417</v>
      </c>
    </row>
    <row spans="1:6" r="15">
      <c s="3" t="s" r="A15">
        <v>412</v>
      </c>
    </row>
    <row spans="1:6" r="16">
      <c s="4" t="s" r="A16">
        <v>418</v>
      </c>
      <c s="4" t="s" r="F16">
        <v>419</v>
      </c>
    </row>
    <row spans="1:6" r="17">
      <c s="4" t="s" r="A17">
        <v>420</v>
      </c>
    </row>
    <row spans="1:6" r="18">
      <c s="3" t="s" r="A18">
        <v>412</v>
      </c>
    </row>
    <row spans="1:6" r="19">
      <c s="4" t="s" r="A19">
        <v>418</v>
      </c>
      <c s="4" t="s" r="F19">
        <v>394</v>
      </c>
    </row>
    <row spans="1:6" r="20">
      <c s="4" t="s" r="A20">
        <v>421</v>
      </c>
    </row>
    <row spans="1:6" r="21">
      <c s="3" t="s" r="A21">
        <v>412</v>
      </c>
    </row>
    <row spans="1:6" r="22">
      <c s="4" t="s" r="A22">
        <v>418</v>
      </c>
      <c s="4" t="s" r="F22">
        <v>384</v>
      </c>
    </row>
    <row spans="1:6" r="23">
      <c s="4" t="s" r="A23">
        <v>422</v>
      </c>
    </row>
    <row spans="1:6" r="24">
      <c s="3" t="s" r="A24">
        <v>412</v>
      </c>
    </row>
    <row spans="1:6" r="25">
      <c s="4" t="s" r="A25">
        <v>418</v>
      </c>
      <c s="4" t="s" r="F25">
        <v>423</v>
      </c>
    </row>
    <row spans="1:6" r="26">
      <c s="4" t="s" r="A26">
        <v>409</v>
      </c>
    </row>
    <row spans="1:6" r="27">
      <c s="3" t="s" r="A27">
        <v>412</v>
      </c>
    </row>
    <row spans="1:6" r="28">
      <c s="4" t="s" r="A28">
        <v>375</v>
      </c>
      <c s="7" t="n" r="B28">
        <v>400000000</v>
      </c>
      <c s="7" t="n" r="D28">
        <v>400000000</v>
      </c>
    </row>
    <row spans="1:6" r="29">
      <c s="4" t="s" r="A29">
        <v>379</v>
      </c>
      <c s="4" t="s" r="D29">
        <v>4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424</v>
      </c>
      <c s="2" t="s" r="B1">
        <v>231</v>
      </c>
    </row>
    <row spans="1:2" r="2">
      <c s="3" t="s" r="A2">
        <v>147</v>
      </c>
    </row>
    <row spans="1:2" r="3">
      <c s="4" t="s" r="A3">
        <v>375</v>
      </c>
      <c s="7" t="n" r="B3">
        <v>15</v>
      </c>
    </row>
    <row spans="1:2" r="4">
      <c s="4" t="s" r="A4">
        <v>377</v>
      </c>
      <c s="7" t="n" r="B4">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5"/>
    <col customWidth="1" max="6" min="6" width="14"/>
  </cols>
  <sheetData>
    <row spans="1:6" r="1">
      <c s="1" t="s" r="A1">
        <v>425</v>
      </c>
      <c s="2" t="s" r="B1">
        <v>65</v>
      </c>
      <c s="2" t="s" r="E1">
        <v>1</v>
      </c>
    </row>
    <row spans="1:6" r="2">
      <c s="2" t="s" r="B2">
        <v>2</v>
      </c>
      <c s="2" t="s" r="C2">
        <v>297</v>
      </c>
      <c s="2" t="s" r="D2">
        <v>66</v>
      </c>
      <c s="2" t="s" r="E2">
        <v>2</v>
      </c>
      <c s="2" t="s" r="F2">
        <v>66</v>
      </c>
    </row>
    <row spans="1:6" r="3">
      <c s="3" t="s" r="A3">
        <v>150</v>
      </c>
    </row>
    <row spans="1:6" r="4">
      <c s="4" t="s" r="A4">
        <v>426</v>
      </c>
      <c s="7" t="n" r="B4">
        <v>-61</v>
      </c>
      <c s="7" t="n" r="D4">
        <v>-12</v>
      </c>
      <c s="7" t="n" r="E4">
        <v>-99</v>
      </c>
      <c s="7" t="n" r="F4">
        <v>-60</v>
      </c>
    </row>
    <row spans="1:6" r="5">
      <c s="4" t="s" r="A5">
        <v>427</v>
      </c>
      <c s="5" t="n" r="B5">
        <v>2472</v>
      </c>
      <c s="5" t="n" r="D5">
        <v>1118</v>
      </c>
      <c s="5" t="n" r="E5">
        <v>4065</v>
      </c>
      <c s="5" t="n" r="F5">
        <v>1107</v>
      </c>
    </row>
    <row spans="1:6" r="6">
      <c s="4" t="s" r="A6">
        <v>428</v>
      </c>
      <c s="5" t="n" r="B6">
        <v>3755</v>
      </c>
      <c s="7" t="n" r="C6">
        <v>3950</v>
      </c>
      <c s="5" t="n" r="D6">
        <v>0</v>
      </c>
      <c s="5" t="n" r="E6">
        <v>7705</v>
      </c>
      <c s="5" t="n" r="F6">
        <v>0</v>
      </c>
    </row>
    <row spans="1:6" r="7">
      <c s="4" t="s" r="A7">
        <v>429</v>
      </c>
      <c s="5" t="n" r="B7">
        <v>-251</v>
      </c>
      <c s="5" t="n" r="D7">
        <v>-758</v>
      </c>
      <c s="5" t="n" r="E7">
        <v>-1572</v>
      </c>
      <c s="5" t="n" r="F7">
        <v>-3501</v>
      </c>
    </row>
    <row spans="1:6" r="8">
      <c s="4" t="s" r="A8">
        <v>273</v>
      </c>
      <c s="7" t="n" r="B8">
        <v>-5915</v>
      </c>
      <c s="7" t="n" r="D8">
        <v>-348</v>
      </c>
      <c s="7" t="n" r="E8">
        <v>-10099</v>
      </c>
      <c s="7" t="n" r="F8">
        <v>2454</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30</v>
      </c>
      <c s="2" t="s" r="B1">
        <v>65</v>
      </c>
      <c s="2" t="s" r="D1">
        <v>1</v>
      </c>
    </row>
    <row spans="1:6" r="2">
      <c s="2" t="s" r="B2">
        <v>2</v>
      </c>
      <c s="2" t="s" r="C2">
        <v>66</v>
      </c>
      <c s="2" t="s" r="D2">
        <v>2</v>
      </c>
      <c s="2" t="s" r="E2">
        <v>66</v>
      </c>
      <c s="2" t="s" r="F2">
        <v>25</v>
      </c>
    </row>
    <row spans="1:6" r="3">
      <c s="3" t="s" r="A3">
        <v>154</v>
      </c>
    </row>
    <row spans="1:6" r="4">
      <c s="4" t="s" r="A4">
        <v>431</v>
      </c>
      <c s="4" t="s" r="B4">
        <v>432</v>
      </c>
      <c s="4" t="s" r="C4">
        <v>433</v>
      </c>
      <c s="4" t="s" r="D4">
        <v>434</v>
      </c>
      <c s="4" t="s" r="E4">
        <v>435</v>
      </c>
    </row>
    <row spans="1:6" r="5">
      <c s="4" t="s" r="A5">
        <v>436</v>
      </c>
      <c s="4" t="s" r="B5">
        <v>437</v>
      </c>
      <c s="4" t="s" r="D5">
        <v>438</v>
      </c>
    </row>
    <row spans="1:6" r="6">
      <c s="4" t="s" r="A6">
        <v>439</v>
      </c>
      <c s="7" t="n" r="B6">
        <v>23</v>
      </c>
      <c s="7" t="n" r="D6">
        <v>23</v>
      </c>
    </row>
    <row spans="1:6" r="7">
      <c s="4" t="s" r="A7">
        <v>440</v>
      </c>
      <c s="5" t="n" r="B7">
        <v>1</v>
      </c>
      <c s="5" t="n" r="D7">
        <v>1</v>
      </c>
      <c s="7" t="n" r="F7">
        <v>1</v>
      </c>
    </row>
    <row spans="1:6" r="8">
      <c s="4" t="s" r="A8">
        <v>441</v>
      </c>
      <c s="9" t="n" r="B8">
        <v>-0.1</v>
      </c>
      <c s="10" t="n" r="C8">
        <v>-0.1</v>
      </c>
    </row>
    <row spans="1:6" r="9">
      <c s="4" t="s" r="A9">
        <v>442</v>
      </c>
      <c s="9" t="n" r="B9">
        <v>0.1</v>
      </c>
      <c s="9" t="n" r="D9">
        <v>0.1</v>
      </c>
      <c s="10" t="n" r="F9">
        <v>0.1</v>
      </c>
    </row>
    <row spans="1:6" r="10">
      <c s="4" t="s" r="A10">
        <v>443</v>
      </c>
      <c s="10" t="n" r="B10">
        <v>0.6</v>
      </c>
      <c s="10" t="n" r="D10">
        <v>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1"/>
  </cols>
  <sheetData>
    <row spans="1:7" r="1">
      <c s="1" t="s" r="A1">
        <v>444</v>
      </c>
      <c s="2" t="s" r="B1">
        <v>445</v>
      </c>
      <c s="2" t="s" r="E1">
        <v>446</v>
      </c>
    </row>
    <row spans="1:7" r="2">
      <c s="2" t="s" r="B2">
        <v>447</v>
      </c>
      <c s="2" t="s" r="C2">
        <v>448</v>
      </c>
      <c s="2" t="s" r="D2">
        <v>449</v>
      </c>
      <c s="2" t="s" r="E2">
        <v>450</v>
      </c>
      <c s="2" t="s" r="F2">
        <v>451</v>
      </c>
      <c s="2" t="s" r="G2">
        <v>234</v>
      </c>
    </row>
    <row spans="1:7" r="3">
      <c s="3" t="s" r="A3">
        <v>452</v>
      </c>
    </row>
    <row spans="1:7" r="4">
      <c s="4" t="s" r="A4">
        <v>453</v>
      </c>
      <c s="10" t="n" r="F4">
        <v>1.5</v>
      </c>
    </row>
    <row spans="1:7" r="5">
      <c s="4" t="s" r="A5">
        <v>454</v>
      </c>
      <c s="5" t="n" r="E5">
        <v>5</v>
      </c>
    </row>
    <row spans="1:7" r="6">
      <c s="4" t="s" r="A6">
        <v>455</v>
      </c>
      <c s="5" t="n" r="F6">
        <v>1</v>
      </c>
    </row>
    <row spans="1:7" r="7">
      <c s="4" t="s" r="A7">
        <v>456</v>
      </c>
      <c s="10" t="n" r="F7">
        <v>59.3</v>
      </c>
      <c s="7" t="n" r="G7">
        <v>61</v>
      </c>
    </row>
    <row spans="1:7" r="8">
      <c s="4" t="s" r="A8">
        <v>457</v>
      </c>
      <c s="9" t="n" r="F8">
        <v>18.3</v>
      </c>
      <c s="9" t="n" r="G8">
        <v>18.7</v>
      </c>
    </row>
    <row spans="1:7" r="9">
      <c s="4" t="s" r="A9">
        <v>458</v>
      </c>
      <c s="10" t="n" r="F9">
        <v>5.4</v>
      </c>
      <c s="10" t="n" r="G9">
        <v>5.7</v>
      </c>
    </row>
    <row spans="1:7" r="10">
      <c s="4" t="s" r="A10">
        <v>459</v>
      </c>
    </row>
    <row spans="1:7" r="11">
      <c s="3" t="s" r="A11">
        <v>452</v>
      </c>
    </row>
    <row spans="1:7" r="12">
      <c s="4" t="s" r="A12">
        <v>454</v>
      </c>
      <c s="5" t="n" r="B12">
        <v>1</v>
      </c>
      <c s="5" t="n" r="C12">
        <v>2</v>
      </c>
    </row>
    <row spans="1:7" r="13">
      <c s="4" t="s" r="A13">
        <v>460</v>
      </c>
    </row>
    <row spans="1:7" r="14">
      <c s="3" t="s" r="A14">
        <v>452</v>
      </c>
    </row>
    <row spans="1:7" r="15">
      <c s="4" t="s" r="A15">
        <v>454</v>
      </c>
      <c s="5" t="n" r="D15">
        <v>2</v>
      </c>
      <c s="5" t="n" r="E15">
        <v>4</v>
      </c>
    </row>
    <row spans="1:7" r="16">
      <c s="4" t="s" r="A16">
        <v>461</v>
      </c>
    </row>
    <row spans="1:7" r="17">
      <c s="3" t="s" r="A17">
        <v>452</v>
      </c>
    </row>
    <row spans="1:7" r="18">
      <c s="4" t="s" r="A18">
        <v>454</v>
      </c>
      <c s="5" t="n" r="E18">
        <v>1</v>
      </c>
    </row>
    <row spans="1:7" r="19">
      <c s="4" t="s" r="A19">
        <v>462</v>
      </c>
    </row>
    <row spans="1:7" r="20">
      <c s="3" t="s" r="A20">
        <v>452</v>
      </c>
    </row>
    <row spans="1:7" r="21">
      <c s="4" t="s" r="A21">
        <v>454</v>
      </c>
      <c s="5" t="n" r="D21">
        <v>2</v>
      </c>
      <c s="5" t="n" r="E21">
        <v>2</v>
      </c>
    </row>
    <row spans="1:7" r="22">
      <c s="4" t="s" r="A22">
        <v>463</v>
      </c>
    </row>
    <row spans="1:7" r="23">
      <c s="3" t="s" r="A23">
        <v>452</v>
      </c>
    </row>
    <row spans="1:7" r="24">
      <c s="4" t="s" r="A24">
        <v>454</v>
      </c>
      <c s="5" t="n" r="E24">
        <v>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4</v>
      </c>
      <c s="2" t="s" r="B1">
        <v>65</v>
      </c>
      <c s="2" t="s" r="D1">
        <v>1</v>
      </c>
    </row>
    <row spans="1:5" r="2">
      <c s="2" t="s" r="B2">
        <v>2</v>
      </c>
      <c s="2" t="s" r="C2">
        <v>66</v>
      </c>
      <c s="2" t="s" r="D2">
        <v>2</v>
      </c>
      <c s="2" t="s" r="E2">
        <v>66</v>
      </c>
    </row>
    <row spans="1:5" r="3">
      <c s="3" t="s" r="A3">
        <v>465</v>
      </c>
    </row>
    <row spans="1:5" r="4">
      <c s="4" t="s" r="A4">
        <v>91</v>
      </c>
      <c s="7" t="n" r="B4">
        <v>-640161</v>
      </c>
      <c s="7" t="n" r="C4">
        <v>-62229</v>
      </c>
      <c s="7" t="n" r="D4">
        <v>-765216</v>
      </c>
      <c s="7" t="n" r="E4">
        <v>-126324</v>
      </c>
    </row>
    <row spans="1:5" r="5">
      <c s="3" t="s" r="A5">
        <v>466</v>
      </c>
    </row>
    <row spans="1:5" r="6">
      <c s="4" t="s" r="A6">
        <v>83</v>
      </c>
      <c s="5" t="n" r="B6">
        <v>157605</v>
      </c>
      <c s="5" t="n" r="C6">
        <v>153550</v>
      </c>
      <c s="5" t="n" r="D6">
        <v>156266</v>
      </c>
      <c s="5" t="n" r="E6">
        <v>153327</v>
      </c>
    </row>
    <row spans="1:5" r="7">
      <c s="4" t="s" r="A7">
        <v>81</v>
      </c>
      <c s="8" t="n" r="B7">
        <v>-4.06</v>
      </c>
      <c s="8" t="n" r="C7">
        <v>-0.41</v>
      </c>
      <c s="8" t="n" r="D7">
        <v>-4.9</v>
      </c>
      <c s="8" t="n" r="E7">
        <v>-0.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7</v>
      </c>
      <c s="2" t="s" r="B1">
        <v>65</v>
      </c>
      <c s="2" t="s" r="D1">
        <v>1</v>
      </c>
    </row>
    <row spans="1:5" r="2">
      <c s="2" t="s" r="B2">
        <v>2</v>
      </c>
      <c s="2" t="s" r="C2">
        <v>66</v>
      </c>
      <c s="2" t="s" r="D2">
        <v>2</v>
      </c>
      <c s="2" t="s" r="E2">
        <v>66</v>
      </c>
    </row>
    <row spans="1:5" r="3">
      <c s="4" t="s" r="A3">
        <v>468</v>
      </c>
    </row>
    <row spans="1:5" r="4">
      <c s="3" t="s" r="A4">
        <v>469</v>
      </c>
    </row>
    <row spans="1:5" r="5">
      <c s="4" t="s" r="A5">
        <v>470</v>
      </c>
      <c s="5" t="n" r="B5">
        <v>1</v>
      </c>
      <c s="9" t="n" r="C5">
        <v>1.3</v>
      </c>
      <c s="9" t="n" r="D5">
        <v>1.3</v>
      </c>
      <c s="9" t="n" r="E5">
        <v>1.4</v>
      </c>
    </row>
    <row spans="1:5" r="6">
      <c s="4" t="s" r="A6">
        <v>471</v>
      </c>
    </row>
    <row spans="1:5" r="7">
      <c s="3" t="s" r="A7">
        <v>469</v>
      </c>
    </row>
    <row spans="1:5" r="8">
      <c s="4" t="s" r="A8">
        <v>470</v>
      </c>
      <c s="9" t="n" r="B8">
        <v>0.3</v>
      </c>
      <c s="9" t="n" r="C8">
        <v>0.3</v>
      </c>
      <c s="9" t="n" r="D8">
        <v>0.3</v>
      </c>
      <c s="9" t="n" r="E8">
        <v>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25"/>
    <col customWidth="1" max="9" min="9" width="14"/>
  </cols>
  <sheetData>
    <row spans="1:9" r="1">
      <c s="1" t="s" r="A1">
        <v>472</v>
      </c>
      <c s="2" t="s" r="B1">
        <v>445</v>
      </c>
      <c s="2" t="s" r="F1">
        <v>65</v>
      </c>
      <c s="2" t="s" r="H1">
        <v>1</v>
      </c>
    </row>
    <row spans="1:9" r="2">
      <c s="2" t="s" r="B2">
        <v>473</v>
      </c>
      <c s="2" t="s" r="C2">
        <v>474</v>
      </c>
      <c s="2" t="s" r="D2">
        <v>475</v>
      </c>
      <c s="2" t="s" r="E2">
        <v>476</v>
      </c>
      <c s="2" t="s" r="F2">
        <v>2</v>
      </c>
      <c s="2" t="s" r="G2">
        <v>66</v>
      </c>
      <c s="2" t="s" r="H2">
        <v>2</v>
      </c>
      <c s="2" t="s" r="I2">
        <v>66</v>
      </c>
    </row>
    <row spans="1:9" r="3">
      <c s="3" t="s" r="A3">
        <v>477</v>
      </c>
    </row>
    <row spans="1:9" r="4">
      <c s="4" t="s" r="A4">
        <v>478</v>
      </c>
      <c s="10" t="n" r="F4">
        <v>0.8</v>
      </c>
      <c s="10" t="n" r="G4">
        <v>0.1</v>
      </c>
      <c s="10" t="n" r="H4">
        <v>6.9</v>
      </c>
      <c s="10" t="n" r="I4">
        <v>7.1</v>
      </c>
    </row>
    <row spans="1:9" r="5">
      <c s="4" t="s" r="A5">
        <v>479</v>
      </c>
      <c s="9" t="n" r="F5">
        <v>0.2</v>
      </c>
      <c s="10" t="n" r="G5">
        <v>0.1</v>
      </c>
      <c s="9" t="n" r="H5">
        <v>2.4</v>
      </c>
      <c s="10" t="n" r="I5">
        <v>2.3</v>
      </c>
    </row>
    <row spans="1:9" r="6">
      <c s="4" t="s" r="A6">
        <v>480</v>
      </c>
    </row>
    <row spans="1:9" r="7">
      <c s="3" t="s" r="A7">
        <v>477</v>
      </c>
    </row>
    <row spans="1:9" r="8">
      <c s="4" t="s" r="A8">
        <v>481</v>
      </c>
      <c s="10" t="n" r="F8">
        <v>8.300000000000001</v>
      </c>
      <c s="10" t="n" r="H8">
        <v>8.300000000000001</v>
      </c>
    </row>
    <row spans="1:9" r="9">
      <c s="4" t="s" r="A9">
        <v>482</v>
      </c>
      <c s="4" t="s" r="H9">
        <v>483</v>
      </c>
    </row>
    <row spans="1:9" r="10">
      <c s="4" t="s" r="A10">
        <v>484</v>
      </c>
    </row>
    <row spans="1:9" r="11">
      <c s="3" t="s" r="A11">
        <v>477</v>
      </c>
    </row>
    <row spans="1:9" r="12">
      <c s="4" t="s" r="A12">
        <v>485</v>
      </c>
      <c s="5" t="n" r="F12">
        <v>0</v>
      </c>
      <c s="5" t="n" r="H12">
        <v>0</v>
      </c>
    </row>
    <row spans="1:9" r="13">
      <c s="4" t="s" r="A13">
        <v>486</v>
      </c>
    </row>
    <row spans="1:9" r="14">
      <c s="3" t="s" r="A14">
        <v>477</v>
      </c>
    </row>
    <row spans="1:9" r="15">
      <c s="4" t="s" r="A15">
        <v>487</v>
      </c>
      <c s="5" t="n" r="B15">
        <v>400000</v>
      </c>
      <c s="5" t="n" r="C15">
        <v>2100000</v>
      </c>
    </row>
    <row spans="1:9" r="16">
      <c s="4" t="s" r="A16">
        <v>488</v>
      </c>
      <c s="4" t="s" r="H16">
        <v>489</v>
      </c>
    </row>
    <row spans="1:9" r="17">
      <c s="4" t="s" r="A17">
        <v>490</v>
      </c>
      <c s="10" t="n" r="F17">
        <v>0.8</v>
      </c>
      <c s="10" t="n" r="H17">
        <v>0.8</v>
      </c>
    </row>
    <row spans="1:9" r="18">
      <c s="4" t="s" r="A18">
        <v>481</v>
      </c>
      <c s="10" t="n" r="F18">
        <v>0.6</v>
      </c>
      <c s="10" t="n" r="H18">
        <v>0.6</v>
      </c>
    </row>
    <row spans="1:9" r="19">
      <c s="4" t="s" r="A19">
        <v>482</v>
      </c>
      <c s="4" t="s" r="H19">
        <v>491</v>
      </c>
    </row>
    <row spans="1:9" r="20">
      <c s="4" t="s" r="A20">
        <v>492</v>
      </c>
    </row>
    <row spans="1:9" r="21">
      <c s="3" t="s" r="A21">
        <v>477</v>
      </c>
    </row>
    <row spans="1:9" r="22">
      <c s="4" t="s" r="A22">
        <v>478</v>
      </c>
      <c s="10" t="n" r="D22">
        <v>1.6</v>
      </c>
      <c s="10" t="n" r="E22">
        <v>1.6</v>
      </c>
    </row>
    <row spans="1:9" r="23">
      <c s="4" t="s" r="A23">
        <v>493</v>
      </c>
      <c s="5" t="n" r="D23">
        <v>598860</v>
      </c>
    </row>
  </sheetData>
  <mergeCells count="4">
    <mergeCell ref="A1:A2"/>
    <mergeCell ref="B1:E1"/>
    <mergeCell ref="F1:G1"/>
    <mergeCell ref="H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5"/>
  </cols>
  <sheetData>
    <row spans="1:2" r="1">
      <c s="1" t="s" r="A1">
        <v>494</v>
      </c>
      <c s="2" t="s" r="B1">
        <v>1</v>
      </c>
    </row>
    <row spans="1:2" r="2">
      <c s="2" t="s" r="B2">
        <v>2</v>
      </c>
    </row>
    <row spans="1:2" r="3">
      <c s="4" t="s" r="A3">
        <v>495</v>
      </c>
    </row>
    <row spans="1:2" r="4">
      <c s="3" t="s" r="A4">
        <v>477</v>
      </c>
    </row>
    <row spans="1:2" r="5">
      <c s="4" t="s" r="A5">
        <v>496</v>
      </c>
      <c s="4" t="s" r="B5">
        <v>497</v>
      </c>
    </row>
    <row spans="1:2" r="6">
      <c s="4" t="s" r="A6">
        <v>498</v>
      </c>
    </row>
    <row spans="1:2" r="7">
      <c s="3" t="s" r="A7">
        <v>477</v>
      </c>
    </row>
    <row spans="1:2" r="8">
      <c s="4" t="s" r="A8">
        <v>496</v>
      </c>
      <c s="4" t="s" r="B8">
        <v>499</v>
      </c>
    </row>
    <row spans="1:2" r="9">
      <c s="4" t="s" r="A9">
        <v>500</v>
      </c>
    </row>
    <row spans="1:2" r="10">
      <c s="3" t="s" r="A10">
        <v>477</v>
      </c>
    </row>
    <row spans="1:2" r="11">
      <c s="4" t="s" r="A11">
        <v>496</v>
      </c>
      <c s="4" t="s" r="B11">
        <v>501</v>
      </c>
    </row>
    <row spans="1:2" r="12">
      <c s="4" t="s" r="A12">
        <v>502</v>
      </c>
    </row>
    <row spans="1:2" r="13">
      <c s="3" t="s" r="A13">
        <v>477</v>
      </c>
    </row>
    <row spans="1:2" r="14">
      <c s="4" t="s" r="A14">
        <v>496</v>
      </c>
      <c s="4" t="s" r="B14">
        <v>503</v>
      </c>
    </row>
    <row spans="1:2" r="15">
      <c s="4" t="s" r="A15">
        <v>504</v>
      </c>
    </row>
    <row spans="1:2" r="16">
      <c s="3" t="s" r="A16">
        <v>477</v>
      </c>
    </row>
    <row spans="1:2" r="17">
      <c s="4" t="s" r="A17">
        <v>496</v>
      </c>
      <c s="4" t="s" r="B17">
        <v>505</v>
      </c>
    </row>
    <row spans="1:2" r="18">
      <c s="4" t="s" r="A18">
        <v>506</v>
      </c>
    </row>
    <row spans="1:2" r="19">
      <c s="3" t="s" r="A19">
        <v>477</v>
      </c>
    </row>
    <row spans="1:2" r="20">
      <c s="4" t="s" r="A20">
        <v>496</v>
      </c>
      <c s="4" t="s" r="B20">
        <v>357</v>
      </c>
    </row>
    <row spans="1:2" r="21">
      <c s="4" t="s" r="A21">
        <v>507</v>
      </c>
    </row>
    <row spans="1:2" r="22">
      <c s="3" t="s" r="A22">
        <v>477</v>
      </c>
    </row>
    <row spans="1:2" r="23">
      <c s="4" t="s" r="A23">
        <v>496</v>
      </c>
      <c s="4" t="s" r="B23">
        <v>390</v>
      </c>
    </row>
    <row spans="1:2" r="24">
      <c s="4" t="s" r="A24">
        <v>508</v>
      </c>
    </row>
    <row spans="1:2" r="25">
      <c s="3" t="s" r="A25">
        <v>477</v>
      </c>
    </row>
    <row spans="1:2" r="26">
      <c s="4" t="s" r="A26">
        <v>496</v>
      </c>
      <c s="4" t="s" r="B26">
        <v>390</v>
      </c>
    </row>
    <row spans="1:2" r="27">
      <c s="4" t="s" r="A27">
        <v>509</v>
      </c>
    </row>
    <row spans="1:2" r="28">
      <c s="3" t="s" r="A28">
        <v>477</v>
      </c>
    </row>
    <row spans="1:2" r="29">
      <c s="4" t="s" r="A29">
        <v>496</v>
      </c>
      <c s="4" t="s" r="B29">
        <v>390</v>
      </c>
    </row>
    <row spans="1:2" r="30">
      <c s="4" t="s" r="A30">
        <v>510</v>
      </c>
    </row>
    <row spans="1:2" r="31">
      <c s="3" t="s" r="A31">
        <v>477</v>
      </c>
    </row>
    <row spans="1:2" r="32">
      <c s="4" t="s" r="A32">
        <v>496</v>
      </c>
      <c s="4" t="s" r="B32">
        <v>390</v>
      </c>
    </row>
    <row spans="1:2" r="33">
      <c s="4" t="s" r="A33">
        <v>511</v>
      </c>
    </row>
    <row spans="1:2" r="34">
      <c s="3" t="s" r="A34">
        <v>477</v>
      </c>
    </row>
    <row spans="1:2" r="35">
      <c s="4" t="s" r="A35">
        <v>496</v>
      </c>
      <c s="4" t="s" r="B35">
        <v>390</v>
      </c>
    </row>
    <row spans="1:2" r="36">
      <c s="4" t="s" r="A36">
        <v>512</v>
      </c>
    </row>
    <row spans="1:2" r="37">
      <c s="3" t="s" r="A37">
        <v>477</v>
      </c>
    </row>
    <row spans="1:2" r="38">
      <c s="4" t="s" r="A38">
        <v>496</v>
      </c>
      <c s="4" t="s" r="B38">
        <v>3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13</v>
      </c>
      <c s="2" t="s" r="B1">
        <v>65</v>
      </c>
      <c s="2" t="s" r="D1">
        <v>1</v>
      </c>
    </row>
    <row spans="1:6" r="2">
      <c s="2" t="s" r="B2">
        <v>2</v>
      </c>
      <c s="2" t="s" r="C2">
        <v>66</v>
      </c>
      <c s="2" t="s" r="D2">
        <v>2</v>
      </c>
      <c s="2" t="s" r="E2">
        <v>66</v>
      </c>
      <c s="2" t="s" r="F2">
        <v>25</v>
      </c>
    </row>
    <row spans="1:6" r="3">
      <c s="3" t="s" r="A3">
        <v>514</v>
      </c>
    </row>
    <row spans="1:6" r="4">
      <c s="4" t="s" r="A4">
        <v>515</v>
      </c>
      <c s="10" t="n" r="B4">
        <v>2.3</v>
      </c>
      <c s="10" t="n" r="C4">
        <v>8.1</v>
      </c>
      <c s="10" t="n" r="D4">
        <v>10.1</v>
      </c>
      <c s="10" t="n" r="E4">
        <v>26.2</v>
      </c>
    </row>
    <row spans="1:6" r="5">
      <c s="4" t="s" r="A5">
        <v>516</v>
      </c>
      <c s="10" t="n" r="B5">
        <v>0.9</v>
      </c>
      <c s="10" t="n" r="D5">
        <v>0.9</v>
      </c>
      <c s="10" t="n" r="F5">
        <v>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9</v>
      </c>
      <c s="2" t="s" r="B1">
        <v>1</v>
      </c>
    </row>
    <row spans="1:3" r="2">
      <c s="2" t="s" r="B2">
        <v>2</v>
      </c>
      <c s="2" t="s" r="C2">
        <v>66</v>
      </c>
    </row>
    <row spans="1:3" r="3">
      <c s="3" t="s" r="A3">
        <v>90</v>
      </c>
    </row>
    <row spans="1:3" r="4">
      <c s="4" t="s" r="A4">
        <v>91</v>
      </c>
      <c s="7" t="n" r="B4">
        <v>-765216</v>
      </c>
      <c s="7" t="n" r="C4">
        <v>-126324</v>
      </c>
    </row>
    <row spans="1:3" r="5">
      <c s="3" t="s" r="A5">
        <v>92</v>
      </c>
    </row>
    <row spans="1:3" r="6">
      <c s="4" t="s" r="A6">
        <v>71</v>
      </c>
      <c s="5" t="n" r="B6">
        <v>138377</v>
      </c>
      <c s="5" t="n" r="C6">
        <v>154203</v>
      </c>
    </row>
    <row spans="1:3" r="7">
      <c s="4" t="s" r="A7">
        <v>73</v>
      </c>
      <c s="5" t="n" r="B7">
        <v>692996</v>
      </c>
      <c s="5" t="n" r="C7">
        <v>89479</v>
      </c>
    </row>
    <row spans="1:3" r="8">
      <c s="4" t="s" r="A8">
        <v>93</v>
      </c>
      <c s="5" t="n" r="B8">
        <v>1832</v>
      </c>
      <c s="5" t="n" r="C8">
        <v>1484</v>
      </c>
    </row>
    <row spans="1:3" r="9">
      <c s="4" t="s" r="A9">
        <v>94</v>
      </c>
      <c s="5" t="n" r="B9">
        <v>468</v>
      </c>
      <c s="5" t="n" r="C9">
        <v>447</v>
      </c>
    </row>
    <row spans="1:3" r="10">
      <c s="4" t="s" r="A10">
        <v>95</v>
      </c>
      <c s="5" t="n" r="B10">
        <v>-6</v>
      </c>
      <c s="5" t="n" r="C10">
        <v>221</v>
      </c>
    </row>
    <row spans="1:3" r="11">
      <c s="4" t="s" r="A11">
        <v>96</v>
      </c>
      <c s="5" t="n" r="B11">
        <v>3335</v>
      </c>
      <c s="5" t="n" r="C11">
        <v>1682</v>
      </c>
    </row>
    <row spans="1:3" r="12">
      <c s="4" t="s" r="A12">
        <v>97</v>
      </c>
      <c s="5" t="n" r="B12">
        <v>-126752</v>
      </c>
      <c s="5" t="n" r="C12">
        <v>-30066</v>
      </c>
    </row>
    <row spans="1:3" r="13">
      <c s="4" t="s" r="A13">
        <v>98</v>
      </c>
      <c s="5" t="n" r="B13">
        <v>5713</v>
      </c>
      <c s="5" t="n" r="C13">
        <v>3760</v>
      </c>
    </row>
    <row spans="1:3" r="14">
      <c s="4" t="s" r="A14">
        <v>99</v>
      </c>
      <c s="5" t="n" r="B14">
        <v>8198</v>
      </c>
      <c s="5" t="n" r="C14">
        <v>9277</v>
      </c>
    </row>
    <row spans="1:3" r="15">
      <c s="4" t="s" r="A15">
        <v>100</v>
      </c>
      <c s="5" t="n" r="B15">
        <v>3301</v>
      </c>
      <c s="5" t="n" r="C15">
        <v>1240</v>
      </c>
    </row>
    <row spans="1:3" r="16">
      <c s="3" t="s" r="A16">
        <v>101</v>
      </c>
    </row>
    <row spans="1:3" r="17">
      <c s="4" t="s" r="A17">
        <v>102</v>
      </c>
      <c s="5" t="n" r="B17">
        <v>157815</v>
      </c>
      <c s="5" t="n" r="C17">
        <v>51585</v>
      </c>
    </row>
    <row spans="1:3" r="18">
      <c s="4" t="s" r="A18">
        <v>30</v>
      </c>
      <c s="5" t="n" r="B18">
        <v>5643</v>
      </c>
      <c s="5" t="n" r="C18">
        <v>-3410</v>
      </c>
    </row>
    <row spans="1:3" r="19">
      <c s="4" t="s" r="A19">
        <v>103</v>
      </c>
      <c s="5" t="n" r="B19">
        <v>-107576</v>
      </c>
      <c s="5" t="n" r="C19">
        <v>-12050</v>
      </c>
    </row>
    <row spans="1:3" r="20">
      <c s="4" t="s" r="A20">
        <v>104</v>
      </c>
      <c s="5" t="n" r="B20">
        <v>-55</v>
      </c>
      <c s="5" t="n" r="C20">
        <v>-578</v>
      </c>
    </row>
    <row spans="1:3" r="21">
      <c s="4" t="s" r="A21">
        <v>105</v>
      </c>
      <c s="5" t="n" r="B21">
        <v>-38911</v>
      </c>
      <c s="5" t="n" r="C21">
        <v>-14866</v>
      </c>
    </row>
    <row spans="1:3" r="22">
      <c s="4" t="s" r="A22">
        <v>106</v>
      </c>
      <c s="5" t="n" r="B22">
        <v>-20838</v>
      </c>
      <c s="5" t="n" r="C22">
        <v>126084</v>
      </c>
    </row>
    <row spans="1:3" r="23">
      <c s="3" t="s" r="A23">
        <v>107</v>
      </c>
    </row>
    <row spans="1:3" r="24">
      <c s="4" t="s" r="A24">
        <v>108</v>
      </c>
      <c s="5" t="n" r="B24">
        <v>-38907</v>
      </c>
      <c s="5" t="n" r="C24">
        <v>-108120</v>
      </c>
    </row>
    <row spans="1:3" r="25">
      <c s="4" t="s" r="A25">
        <v>109</v>
      </c>
      <c s="5" t="n" r="B25">
        <v>11500</v>
      </c>
      <c s="5" t="n" r="C25">
        <v>12288</v>
      </c>
    </row>
    <row spans="1:3" r="26">
      <c s="4" t="s" r="A26">
        <v>109</v>
      </c>
      <c s="5" t="n" r="B26">
        <v>595</v>
      </c>
      <c s="5" t="n" r="C26">
        <v>3990</v>
      </c>
    </row>
    <row spans="1:3" r="27">
      <c s="4" t="s" r="A27">
        <v>110</v>
      </c>
      <c s="5" t="n" r="B27">
        <v>-26812</v>
      </c>
      <c s="5" t="n" r="C27">
        <v>-91842</v>
      </c>
    </row>
    <row spans="1:3" r="28">
      <c s="3" t="s" r="A28">
        <v>111</v>
      </c>
    </row>
    <row spans="1:3" r="29">
      <c s="4" t="s" r="A29">
        <v>112</v>
      </c>
      <c s="5" t="n" r="B29">
        <v>-788</v>
      </c>
      <c s="5" t="n" r="C29">
        <v>-3573</v>
      </c>
    </row>
    <row spans="1:3" r="30">
      <c s="4" t="s" r="A30">
        <v>113</v>
      </c>
      <c s="5" t="n" r="B30">
        <v>305550</v>
      </c>
      <c s="5" t="n" r="C30">
        <v>0</v>
      </c>
    </row>
    <row spans="1:3" r="31">
      <c s="4" t="s" r="A31">
        <v>114</v>
      </c>
      <c s="5" t="n" r="B31">
        <v>130000</v>
      </c>
      <c s="5" t="n" r="C31">
        <v>220000</v>
      </c>
    </row>
    <row spans="1:3" r="32">
      <c s="4" t="s" r="A32">
        <v>115</v>
      </c>
      <c s="5" t="n" r="B32">
        <v>-200000</v>
      </c>
      <c s="5" t="n" r="C32">
        <v>-225000</v>
      </c>
    </row>
    <row spans="1:3" r="33">
      <c s="4" t="s" r="A33">
        <v>116</v>
      </c>
      <c s="5" t="n" r="B33">
        <v>-11072</v>
      </c>
      <c s="5" t="n" r="C33">
        <v>0</v>
      </c>
    </row>
    <row spans="1:3" r="34">
      <c s="4" t="s" r="A34">
        <v>117</v>
      </c>
      <c s="5" t="n" r="B34">
        <v>-313</v>
      </c>
      <c s="5" t="n" r="C34">
        <v>-2239</v>
      </c>
    </row>
    <row spans="1:3" r="35">
      <c s="4" t="s" r="A35">
        <v>100</v>
      </c>
      <c s="5" t="n" r="B35">
        <v>-3301</v>
      </c>
      <c s="5" t="n" r="C35">
        <v>-1240</v>
      </c>
    </row>
    <row spans="1:3" r="36">
      <c s="4" t="s" r="A36">
        <v>118</v>
      </c>
      <c s="5" t="n" r="B36">
        <v>220076</v>
      </c>
      <c s="5" t="n" r="C36">
        <v>-12052</v>
      </c>
    </row>
    <row spans="1:3" r="37">
      <c s="4" t="s" r="A37">
        <v>119</v>
      </c>
      <c s="5" t="n" r="B37">
        <v>-613</v>
      </c>
      <c s="5" t="n" r="C37">
        <v>6896</v>
      </c>
    </row>
    <row spans="1:3" r="38">
      <c s="4" t="s" r="A38">
        <v>120</v>
      </c>
      <c s="5" t="n" r="B38">
        <v>171813</v>
      </c>
      <c s="5" t="n" r="C38">
        <v>29086</v>
      </c>
    </row>
    <row spans="1:3" r="39">
      <c s="4" t="s" r="A39">
        <v>121</v>
      </c>
      <c s="5" t="n" r="B39">
        <v>27304</v>
      </c>
      <c s="5" t="n" r="C39">
        <v>28306</v>
      </c>
    </row>
    <row spans="1:3" r="40">
      <c s="4" t="s" r="A40">
        <v>122</v>
      </c>
      <c s="7" t="n" r="B40">
        <v>199117</v>
      </c>
      <c s="7" t="n" r="C40">
        <v>573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17</v>
      </c>
      <c s="2" t="s" r="B1">
        <v>2</v>
      </c>
      <c s="2" t="s" r="C1">
        <v>339</v>
      </c>
      <c s="2" t="s" r="D1">
        <v>25</v>
      </c>
    </row>
    <row spans="1:4" r="2">
      <c s="3" t="s" r="A2">
        <v>518</v>
      </c>
    </row>
    <row spans="1:4" r="3">
      <c s="4" t="s" r="A3">
        <v>376</v>
      </c>
      <c s="7" t="n" r="B3">
        <v>0</v>
      </c>
      <c s="7" t="n" r="D3">
        <v>70000</v>
      </c>
    </row>
    <row spans="1:4" r="4">
      <c s="4" t="s" r="A4">
        <v>519</v>
      </c>
      <c s="5" t="n" r="B4">
        <v>0</v>
      </c>
      <c s="5" t="n" r="D4">
        <v>70000</v>
      </c>
    </row>
    <row spans="1:4" r="5">
      <c s="4" t="s" r="A5">
        <v>341</v>
      </c>
    </row>
    <row spans="1:4" r="6">
      <c s="3" t="s" r="A6">
        <v>518</v>
      </c>
    </row>
    <row spans="1:4" r="7">
      <c s="4" t="s" r="A7">
        <v>520</v>
      </c>
      <c s="5" t="n" r="B7">
        <v>675000</v>
      </c>
      <c s="5" t="n" r="D7">
        <v>675000</v>
      </c>
    </row>
    <row spans="1:4" r="8">
      <c s="4" t="s" r="A8">
        <v>521</v>
      </c>
      <c s="5" t="n" r="B8">
        <v>236250</v>
      </c>
      <c s="5" t="n" r="D8">
        <v>413438</v>
      </c>
    </row>
    <row spans="1:4" r="9">
      <c s="4" t="s" r="A9">
        <v>522</v>
      </c>
    </row>
    <row spans="1:4" r="10">
      <c s="3" t="s" r="A10">
        <v>523</v>
      </c>
    </row>
    <row spans="1:4" r="11">
      <c s="4" t="s" r="A11">
        <v>524</v>
      </c>
      <c s="5" t="n" r="B11">
        <v>0</v>
      </c>
      <c s="5" t="n" r="D11">
        <v>8300</v>
      </c>
    </row>
    <row spans="1:4" r="12">
      <c s="4" t="s" r="A12">
        <v>525</v>
      </c>
      <c s="5" t="n" r="B12">
        <v>0</v>
      </c>
      <c s="5" t="n" r="D12">
        <v>8300</v>
      </c>
    </row>
    <row spans="1:4" r="13">
      <c s="4" t="s" r="A13">
        <v>345</v>
      </c>
    </row>
    <row spans="1:4" r="14">
      <c s="3" t="s" r="A14">
        <v>518</v>
      </c>
    </row>
    <row spans="1:4" r="15">
      <c s="4" t="s" r="A15">
        <v>521</v>
      </c>
      <c s="5" t="n" r="B15">
        <v>314212</v>
      </c>
      <c s="5" t="n" r="D15">
        <v>0</v>
      </c>
    </row>
    <row spans="1:4" r="16">
      <c s="4" t="s" r="A16">
        <v>346</v>
      </c>
      <c s="7" t="n" r="B16">
        <v>314212</v>
      </c>
      <c s="7" t="n" r="C16">
        <v>315000</v>
      </c>
      <c s="7" t="n" r="D16">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t="s" r="A1">
        <v>526</v>
      </c>
      <c s="2" t="s" r="B1">
        <v>65</v>
      </c>
      <c s="2" t="s" r="E1">
        <v>1</v>
      </c>
    </row>
    <row spans="1:7" r="2">
      <c s="2" t="s" r="B2">
        <v>2</v>
      </c>
      <c s="2" t="s" r="C2">
        <v>297</v>
      </c>
      <c s="2" t="s" r="D2">
        <v>66</v>
      </c>
      <c s="2" t="s" r="E2">
        <v>2</v>
      </c>
      <c s="2" t="s" r="F2">
        <v>66</v>
      </c>
      <c s="2" t="s" r="G2">
        <v>25</v>
      </c>
    </row>
    <row spans="1:7" r="3">
      <c s="3" t="s" r="A3">
        <v>527</v>
      </c>
    </row>
    <row spans="1:7" r="4">
      <c s="4" t="s" r="A4">
        <v>428</v>
      </c>
      <c s="7" t="n" r="B4">
        <v>3755</v>
      </c>
      <c s="7" t="n" r="C4">
        <v>3950</v>
      </c>
      <c s="7" t="n" r="D4">
        <v>0</v>
      </c>
      <c s="7" t="n" r="E4">
        <v>7705</v>
      </c>
      <c s="7" t="n" r="F4">
        <v>0</v>
      </c>
    </row>
    <row spans="1:7" r="5">
      <c s="4" t="s" r="A5">
        <v>341</v>
      </c>
    </row>
    <row spans="1:7" r="6">
      <c s="3" t="s" r="A6">
        <v>527</v>
      </c>
    </row>
    <row spans="1:7" r="7">
      <c s="4" t="s" r="A7">
        <v>368</v>
      </c>
      <c s="4" t="s" r="B7">
        <v>369</v>
      </c>
      <c s="4" t="s" r="E7">
        <v>369</v>
      </c>
    </row>
    <row spans="1:7" r="8">
      <c s="4" t="s" r="A8">
        <v>520</v>
      </c>
      <c s="7" t="n" r="B8">
        <v>675000</v>
      </c>
      <c s="7" t="n" r="E8">
        <v>675000</v>
      </c>
      <c s="7" t="n" r="G8">
        <v>675000</v>
      </c>
    </row>
    <row spans="1:7" r="9">
      <c s="4" t="s" r="A9">
        <v>521</v>
      </c>
      <c s="7" t="n" r="B9">
        <v>236250</v>
      </c>
      <c s="7" t="n" r="E9">
        <v>236250</v>
      </c>
      <c s="7" t="n" r="G9">
        <v>413438</v>
      </c>
    </row>
    <row spans="1:7" r="10">
      <c s="4" t="s" r="A10">
        <v>528</v>
      </c>
      <c s="4" t="s" r="B10">
        <v>529</v>
      </c>
      <c s="4" t="s" r="E10">
        <v>529</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80"/>
  </cols>
  <sheetData>
    <row spans="1:4" r="1">
      <c s="1" t="s" r="A1">
        <v>530</v>
      </c>
      <c s="2" t="s" r="B1">
        <v>65</v>
      </c>
      <c s="2" t="s" r="D1">
        <v>1</v>
      </c>
    </row>
    <row spans="1:4" r="2">
      <c s="2" t="s" r="B2">
        <v>230</v>
      </c>
      <c s="2" t="s" r="C2">
        <v>531</v>
      </c>
      <c s="2" t="s" r="D2">
        <v>531</v>
      </c>
    </row>
    <row spans="1:4" r="3">
      <c s="3" t="s" r="A3">
        <v>532</v>
      </c>
    </row>
    <row spans="1:4" r="4">
      <c s="4" t="s" r="A4">
        <v>240</v>
      </c>
      <c s="5" t="n" r="C4">
        <v>1</v>
      </c>
    </row>
    <row spans="1:4" r="5">
      <c s="4" t="s" r="A5">
        <v>533</v>
      </c>
      <c s="4" t="s" r="D5">
        <v>534</v>
      </c>
    </row>
    <row spans="1:4" r="6">
      <c s="4" t="s" r="A6">
        <v>535</v>
      </c>
      <c s="5" t="n" r="C6">
        <v>20000</v>
      </c>
      <c s="5" t="n" r="D6">
        <v>20000</v>
      </c>
    </row>
    <row spans="1:4" r="7">
      <c s="4" t="s" r="A7">
        <v>249</v>
      </c>
    </row>
    <row spans="1:4" r="8">
      <c s="3" t="s" r="A8">
        <v>532</v>
      </c>
    </row>
    <row spans="1:4" r="9">
      <c s="4" t="s" r="A9">
        <v>240</v>
      </c>
      <c s="5" t="n" r="B9">
        <v>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108"/>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 customWidth="1" max="10" min="10" width="14"/>
  </cols>
  <sheetData>
    <row spans="1:10" r="1">
      <c s="1" t="s" r="A1">
        <v>536</v>
      </c>
      <c s="2" t="s" r="C1">
        <v>65</v>
      </c>
      <c s="2" t="s" r="F1">
        <v>1</v>
      </c>
    </row>
    <row spans="1:10" r="2">
      <c s="2" t="s" r="C2">
        <v>2</v>
      </c>
      <c s="2" t="s" r="E2">
        <v>66</v>
      </c>
      <c s="2" t="s" r="F2">
        <v>2</v>
      </c>
      <c s="2" t="s" r="H2">
        <v>66</v>
      </c>
      <c s="2" t="s" r="J2">
        <v>25</v>
      </c>
    </row>
    <row spans="1:10" r="3">
      <c s="3" t="s" r="A3">
        <v>532</v>
      </c>
    </row>
    <row spans="1:10" r="4">
      <c s="4" t="s" r="A4">
        <v>537</v>
      </c>
      <c s="7" t="n" r="C4">
        <v>176857</v>
      </c>
      <c s="7" t="n" r="E4">
        <v>365798</v>
      </c>
      <c s="7" t="n" r="F4">
        <v>642152</v>
      </c>
      <c s="7" t="n" r="H4">
        <v>1072534</v>
      </c>
    </row>
    <row spans="1:10" r="5">
      <c s="4" t="s" r="A5">
        <v>538</v>
      </c>
      <c s="5" t="n" r="C5">
        <v>0</v>
      </c>
      <c s="5" t="n" r="E5">
        <v>0</v>
      </c>
      <c s="5" t="n" r="F5">
        <v>0</v>
      </c>
      <c s="5" t="n" r="H5">
        <v>0</v>
      </c>
    </row>
    <row spans="1:10" r="6">
      <c s="4" t="s" r="A6">
        <v>539</v>
      </c>
      <c s="5" t="n" r="C6">
        <v>45270</v>
      </c>
      <c s="5" t="n" r="E6">
        <v>50924</v>
      </c>
      <c s="5" t="n" r="F6">
        <v>138377</v>
      </c>
      <c s="5" t="n" r="H6">
        <v>154203</v>
      </c>
    </row>
    <row spans="1:10" r="7">
      <c s="4" t="s" r="A7">
        <v>73</v>
      </c>
      <c s="5" t="n" r="C7">
        <v>649944</v>
      </c>
      <c s="5" t="n" r="E7">
        <v>60792</v>
      </c>
      <c s="5" t="n" r="F7">
        <v>692996</v>
      </c>
      <c s="5" t="n" r="H7">
        <v>89479</v>
      </c>
    </row>
    <row spans="1:10" r="8">
      <c s="4" t="s" r="A8">
        <v>540</v>
      </c>
      <c s="5" t="n" r="C8">
        <v>219819</v>
      </c>
      <c s="5" t="n" r="E8">
        <v>337336</v>
      </c>
      <c s="5" t="n" r="F8">
        <v>701544</v>
      </c>
      <c s="5" t="n" r="H8">
        <v>969268</v>
      </c>
    </row>
    <row spans="1:10" r="9">
      <c s="4" t="s" r="A9">
        <v>74</v>
      </c>
      <c s="5" t="n" r="C9">
        <v>-738176</v>
      </c>
      <c s="5" t="n" r="E9">
        <v>-83254</v>
      </c>
      <c s="5" t="n" r="F9">
        <v>-890765</v>
      </c>
      <c s="5" t="n" r="H9">
        <v>-140416</v>
      </c>
    </row>
    <row spans="1:10" r="10">
      <c s="4" t="s" r="A10">
        <v>75</v>
      </c>
      <c s="5" t="n" r="C10">
        <v>21704</v>
      </c>
      <c s="5" t="n" r="E10">
        <v>13417</v>
      </c>
      <c s="5" t="n" r="F10">
        <v>52104</v>
      </c>
      <c s="5" t="n" r="H10">
        <v>40397</v>
      </c>
    </row>
    <row spans="1:10" r="11">
      <c s="4" t="s" r="A11">
        <v>77</v>
      </c>
      <c s="5" t="n" r="C11">
        <v>-765795</v>
      </c>
      <c s="5" t="n" r="E11">
        <v>-97019</v>
      </c>
      <c s="5" t="n" r="F11">
        <v>-952968</v>
      </c>
      <c s="5" t="n" r="H11">
        <v>-178359</v>
      </c>
    </row>
    <row spans="1:10" r="12">
      <c s="4" t="s" r="A12">
        <v>541</v>
      </c>
      <c s="4" t="s" r="B12">
        <v>542</v>
      </c>
      <c s="5" t="n" r="C12">
        <v>1053361</v>
      </c>
      <c s="5" t="n" r="E12">
        <v>1924281</v>
      </c>
      <c s="5" t="n" r="F12">
        <v>1053361</v>
      </c>
      <c s="5" t="n" r="H12">
        <v>1924281</v>
      </c>
    </row>
    <row spans="1:10" r="13">
      <c s="4" t="s" r="A13">
        <v>238</v>
      </c>
      <c s="5" t="n" r="C13">
        <v>1494024</v>
      </c>
      <c s="5" t="n" r="E13">
        <v>2406646</v>
      </c>
      <c s="5" t="n" r="F13">
        <v>1494024</v>
      </c>
      <c s="5" t="n" r="H13">
        <v>2406646</v>
      </c>
      <c s="7" t="n" r="J13">
        <v>2322763</v>
      </c>
    </row>
    <row spans="1:10" r="14">
      <c s="4" t="s" r="A14">
        <v>108</v>
      </c>
      <c s="5" t="n" r="C14">
        <v>6232</v>
      </c>
      <c s="5" t="n" r="E14">
        <v>38691</v>
      </c>
      <c s="5" t="n" r="F14">
        <v>38907</v>
      </c>
      <c s="5" t="n" r="H14">
        <v>108120</v>
      </c>
    </row>
    <row spans="1:10" r="15">
      <c s="4" t="s" r="A15">
        <v>302</v>
      </c>
    </row>
    <row spans="1:10" r="16">
      <c s="3" t="s" r="A16">
        <v>532</v>
      </c>
    </row>
    <row spans="1:10" r="17">
      <c s="4" t="s" r="A17">
        <v>537</v>
      </c>
      <c s="5" t="n" r="C17">
        <v>85200</v>
      </c>
      <c s="5" t="n" r="E17">
        <v>178219</v>
      </c>
      <c s="5" t="n" r="F17">
        <v>299275</v>
      </c>
      <c s="5" t="n" r="H17">
        <v>512950</v>
      </c>
    </row>
    <row spans="1:10" r="18">
      <c s="4" t="s" r="A18">
        <v>538</v>
      </c>
      <c s="5" t="n" r="C18">
        <v>84</v>
      </c>
      <c s="5" t="n" r="E18">
        <v>278</v>
      </c>
      <c s="5" t="n" r="F18">
        <v>543</v>
      </c>
      <c s="5" t="n" r="H18">
        <v>568</v>
      </c>
    </row>
    <row spans="1:10" r="19">
      <c s="4" t="s" r="A19">
        <v>539</v>
      </c>
      <c s="5" t="n" r="C19">
        <v>14876</v>
      </c>
      <c s="5" t="n" r="E19">
        <v>15375</v>
      </c>
      <c s="5" t="n" r="F19">
        <v>44561</v>
      </c>
      <c s="5" t="n" r="H19">
        <v>44166</v>
      </c>
    </row>
    <row spans="1:10" r="20">
      <c s="4" t="s" r="A20">
        <v>73</v>
      </c>
      <c s="5" t="n" r="C20">
        <v>297719</v>
      </c>
      <c s="5" t="n" r="E20">
        <v>0</v>
      </c>
      <c s="5" t="n" r="F20">
        <v>297719</v>
      </c>
      <c s="5" t="n" r="H20">
        <v>0</v>
      </c>
    </row>
    <row spans="1:10" r="21">
      <c s="4" t="s" r="A21">
        <v>540</v>
      </c>
      <c s="5" t="n" r="C21">
        <v>77939</v>
      </c>
      <c s="5" t="n" r="E21">
        <v>134707</v>
      </c>
      <c s="5" t="n" r="F21">
        <v>258461</v>
      </c>
      <c s="5" t="n" r="H21">
        <v>393344</v>
      </c>
    </row>
    <row spans="1:10" r="22">
      <c s="4" t="s" r="A22">
        <v>74</v>
      </c>
      <c s="5" t="n" r="C22">
        <v>-305334</v>
      </c>
      <c s="5" t="n" r="E22">
        <v>28137</v>
      </c>
      <c s="5" t="n" r="F22">
        <v>-301466</v>
      </c>
      <c s="5" t="n" r="H22">
        <v>75440</v>
      </c>
    </row>
    <row spans="1:10" r="23">
      <c s="4" t="s" r="A23">
        <v>75</v>
      </c>
      <c s="5" t="n" r="C23">
        <v>0</v>
      </c>
      <c s="5" t="n" r="E23">
        <v>0</v>
      </c>
      <c s="5" t="n" r="F23">
        <v>0</v>
      </c>
      <c s="5" t="n" r="H23">
        <v>0</v>
      </c>
    </row>
    <row spans="1:10" r="24">
      <c s="4" t="s" r="A24">
        <v>77</v>
      </c>
      <c s="5" t="n" r="C24">
        <v>-305373</v>
      </c>
      <c s="5" t="n" r="E24">
        <v>28214</v>
      </c>
      <c s="5" t="n" r="F24">
        <v>-301408</v>
      </c>
      <c s="5" t="n" r="H24">
        <v>76458</v>
      </c>
    </row>
    <row spans="1:10" r="25">
      <c s="4" t="s" r="A25">
        <v>541</v>
      </c>
      <c s="4" t="s" r="B25">
        <v>542</v>
      </c>
      <c s="5" t="n" r="C25">
        <v>495278</v>
      </c>
      <c s="5" t="n" r="E25">
        <v>782392</v>
      </c>
      <c s="5" t="n" r="F25">
        <v>495278</v>
      </c>
      <c s="5" t="n" r="H25">
        <v>782392</v>
      </c>
    </row>
    <row spans="1:10" r="26">
      <c s="4" t="s" r="A26">
        <v>238</v>
      </c>
      <c s="5" t="n" r="C26">
        <v>1333275</v>
      </c>
      <c s="5" t="n" r="E26">
        <v>1593832</v>
      </c>
      <c s="5" t="n" r="F26">
        <v>1333275</v>
      </c>
      <c s="5" t="n" r="H26">
        <v>1593832</v>
      </c>
    </row>
    <row spans="1:10" r="27">
      <c s="4" t="s" r="A27">
        <v>108</v>
      </c>
      <c s="5" t="n" r="C27">
        <v>779</v>
      </c>
      <c s="5" t="n" r="E27">
        <v>22884</v>
      </c>
      <c s="5" t="n" r="F27">
        <v>13641</v>
      </c>
      <c s="5" t="n" r="H27">
        <v>66780</v>
      </c>
    </row>
    <row spans="1:10" r="28">
      <c s="4" t="s" r="A28">
        <v>303</v>
      </c>
    </row>
    <row spans="1:10" r="29">
      <c s="3" t="s" r="A29">
        <v>532</v>
      </c>
    </row>
    <row spans="1:10" r="30">
      <c s="4" t="s" r="A30">
        <v>537</v>
      </c>
      <c s="5" t="n" r="C30">
        <v>35519</v>
      </c>
      <c s="5" t="n" r="E30">
        <v>63818</v>
      </c>
      <c s="5" t="n" r="F30">
        <v>125452</v>
      </c>
      <c s="5" t="n" r="H30">
        <v>187493</v>
      </c>
    </row>
    <row spans="1:10" r="31">
      <c s="4" t="s" r="A31">
        <v>538</v>
      </c>
      <c s="5" t="n" r="C31">
        <v>417</v>
      </c>
      <c s="5" t="n" r="E31">
        <v>368</v>
      </c>
      <c s="5" t="n" r="F31">
        <v>1146</v>
      </c>
      <c s="5" t="n" r="H31">
        <v>512</v>
      </c>
    </row>
    <row spans="1:10" r="32">
      <c s="4" t="s" r="A32">
        <v>539</v>
      </c>
      <c s="5" t="n" r="C32">
        <v>6618</v>
      </c>
      <c s="5" t="n" r="E32">
        <v>8101</v>
      </c>
      <c s="5" t="n" r="F32">
        <v>20865</v>
      </c>
      <c s="5" t="n" r="H32">
        <v>24534</v>
      </c>
    </row>
    <row spans="1:10" r="33">
      <c s="4" t="s" r="A33">
        <v>73</v>
      </c>
      <c s="5" t="n" r="C33">
        <v>24479</v>
      </c>
      <c s="5" t="n" r="E33">
        <v>0</v>
      </c>
      <c s="5" t="n" r="F33">
        <v>24479</v>
      </c>
      <c s="5" t="n" r="H33">
        <v>0</v>
      </c>
    </row>
    <row spans="1:10" r="34">
      <c s="4" t="s" r="A34">
        <v>540</v>
      </c>
      <c s="5" t="n" r="C34">
        <v>32758</v>
      </c>
      <c s="5" t="n" r="E34">
        <v>55859</v>
      </c>
      <c s="5" t="n" r="F34">
        <v>107027</v>
      </c>
      <c s="5" t="n" r="H34">
        <v>159796</v>
      </c>
    </row>
    <row spans="1:10" r="35">
      <c s="4" t="s" r="A35">
        <v>74</v>
      </c>
      <c s="5" t="n" r="C35">
        <v>-28336</v>
      </c>
      <c s="5" t="n" r="E35">
        <v>-142</v>
      </c>
      <c s="5" t="n" r="F35">
        <v>-26919</v>
      </c>
      <c s="5" t="n" r="H35">
        <v>3163</v>
      </c>
    </row>
    <row spans="1:10" r="36">
      <c s="4" t="s" r="A36">
        <v>75</v>
      </c>
      <c s="5" t="n" r="C36">
        <v>0</v>
      </c>
      <c s="5" t="n" r="E36">
        <v>0</v>
      </c>
      <c s="5" t="n" r="F36">
        <v>0</v>
      </c>
      <c s="5" t="n" r="H36">
        <v>0</v>
      </c>
    </row>
    <row spans="1:10" r="37">
      <c s="4" t="s" r="A37">
        <v>77</v>
      </c>
      <c s="5" t="n" r="C37">
        <v>-28321</v>
      </c>
      <c s="5" t="n" r="E37">
        <v>-104</v>
      </c>
      <c s="5" t="n" r="F37">
        <v>-26838</v>
      </c>
      <c s="5" t="n" r="H37">
        <v>3594</v>
      </c>
    </row>
    <row spans="1:10" r="38">
      <c s="4" t="s" r="A38">
        <v>541</v>
      </c>
      <c s="4" t="s" r="B38">
        <v>542</v>
      </c>
      <c s="5" t="n" r="C38">
        <v>152610</v>
      </c>
      <c s="5" t="n" r="E38">
        <v>201985</v>
      </c>
      <c s="5" t="n" r="F38">
        <v>152610</v>
      </c>
      <c s="5" t="n" r="H38">
        <v>201985</v>
      </c>
    </row>
    <row spans="1:10" r="39">
      <c s="4" t="s" r="A39">
        <v>238</v>
      </c>
      <c s="5" t="n" r="C39">
        <v>279377</v>
      </c>
      <c s="5" t="n" r="E39">
        <v>288597</v>
      </c>
      <c s="5" t="n" r="F39">
        <v>279377</v>
      </c>
      <c s="5" t="n" r="H39">
        <v>288597</v>
      </c>
    </row>
    <row spans="1:10" r="40">
      <c s="4" t="s" r="A40">
        <v>108</v>
      </c>
      <c s="5" t="n" r="C40">
        <v>2200</v>
      </c>
      <c s="5" t="n" r="E40">
        <v>583</v>
      </c>
      <c s="5" t="n" r="F40">
        <v>6000</v>
      </c>
      <c s="5" t="n" r="H40">
        <v>2341</v>
      </c>
    </row>
    <row spans="1:10" r="41">
      <c s="4" t="s" r="A41">
        <v>304</v>
      </c>
    </row>
    <row spans="1:10" r="42">
      <c s="3" t="s" r="A42">
        <v>532</v>
      </c>
    </row>
    <row spans="1:10" r="43">
      <c s="4" t="s" r="A43">
        <v>537</v>
      </c>
      <c s="5" t="n" r="C43">
        <v>20820</v>
      </c>
      <c s="5" t="n" r="E43">
        <v>42309</v>
      </c>
      <c s="5" t="n" r="F43">
        <v>73446</v>
      </c>
      <c s="5" t="n" r="H43">
        <v>129912</v>
      </c>
    </row>
    <row spans="1:10" r="44">
      <c s="4" t="s" r="A44">
        <v>538</v>
      </c>
      <c s="5" t="n" r="C44">
        <v>2</v>
      </c>
      <c s="5" t="n" r="E44">
        <v>0</v>
      </c>
      <c s="5" t="n" r="F44">
        <v>2</v>
      </c>
      <c s="5" t="n" r="H44">
        <v>0</v>
      </c>
    </row>
    <row spans="1:10" r="45">
      <c s="4" t="s" r="A45">
        <v>539</v>
      </c>
      <c s="5" t="n" r="C45">
        <v>5671</v>
      </c>
      <c s="5" t="n" r="E45">
        <v>5850</v>
      </c>
      <c s="5" t="n" r="F45">
        <v>17279</v>
      </c>
      <c s="5" t="n" r="H45">
        <v>17655</v>
      </c>
    </row>
    <row spans="1:10" r="46">
      <c s="4" t="s" r="A46">
        <v>73</v>
      </c>
      <c s="5" t="n" r="C46">
        <v>105995</v>
      </c>
      <c s="5" t="n" r="E46">
        <v>0</v>
      </c>
      <c s="5" t="n" r="F46">
        <v>127695</v>
      </c>
      <c s="5" t="n" r="H46">
        <v>0</v>
      </c>
    </row>
    <row spans="1:10" r="47">
      <c s="4" t="s" r="A47">
        <v>540</v>
      </c>
      <c s="5" t="n" r="C47">
        <v>25726</v>
      </c>
      <c s="5" t="n" r="E47">
        <v>36443</v>
      </c>
      <c s="5" t="n" r="F47">
        <v>72949</v>
      </c>
      <c s="5" t="n" r="H47">
        <v>106685</v>
      </c>
    </row>
    <row spans="1:10" r="48">
      <c s="4" t="s" r="A48">
        <v>74</v>
      </c>
      <c s="5" t="n" r="C48">
        <v>-116572</v>
      </c>
      <c s="5" t="n" r="E48">
        <v>16</v>
      </c>
      <c s="5" t="n" r="F48">
        <v>-144477</v>
      </c>
      <c s="5" t="n" r="H48">
        <v>5572</v>
      </c>
    </row>
    <row spans="1:10" r="49">
      <c s="4" t="s" r="A49">
        <v>75</v>
      </c>
      <c s="5" t="n" r="C49">
        <v>0</v>
      </c>
      <c s="5" t="n" r="E49">
        <v>0</v>
      </c>
      <c s="5" t="n" r="F49">
        <v>0</v>
      </c>
      <c s="5" t="n" r="H49">
        <v>-1</v>
      </c>
    </row>
    <row spans="1:10" r="50">
      <c s="4" t="s" r="A50">
        <v>77</v>
      </c>
      <c s="5" t="n" r="C50">
        <v>-116570</v>
      </c>
      <c s="5" t="n" r="E50">
        <v>240</v>
      </c>
      <c s="5" t="n" r="F50">
        <v>-144464</v>
      </c>
      <c s="5" t="n" r="H50">
        <v>6083</v>
      </c>
    </row>
    <row spans="1:10" r="51">
      <c s="4" t="s" r="A51">
        <v>541</v>
      </c>
      <c s="4" t="s" r="B51">
        <v>542</v>
      </c>
      <c s="5" t="n" r="C51">
        <v>60871</v>
      </c>
      <c s="5" t="n" r="E51">
        <v>217122</v>
      </c>
      <c s="5" t="n" r="F51">
        <v>60871</v>
      </c>
      <c s="5" t="n" r="H51">
        <v>217122</v>
      </c>
    </row>
    <row spans="1:10" r="52">
      <c s="4" t="s" r="A52">
        <v>238</v>
      </c>
      <c s="5" t="n" r="C52">
        <v>143892</v>
      </c>
      <c s="5" t="n" r="E52">
        <v>254701</v>
      </c>
      <c s="5" t="n" r="F52">
        <v>143892</v>
      </c>
      <c s="5" t="n" r="H52">
        <v>254701</v>
      </c>
    </row>
    <row spans="1:10" r="53">
      <c s="4" t="s" r="A53">
        <v>108</v>
      </c>
      <c s="5" t="n" r="C53">
        <v>434</v>
      </c>
      <c s="5" t="n" r="E53">
        <v>3071</v>
      </c>
      <c s="5" t="n" r="F53">
        <v>4555</v>
      </c>
      <c s="5" t="n" r="H53">
        <v>6568</v>
      </c>
    </row>
    <row spans="1:10" r="54">
      <c s="4" t="s" r="A54">
        <v>305</v>
      </c>
    </row>
    <row spans="1:10" r="55">
      <c s="3" t="s" r="A55">
        <v>532</v>
      </c>
    </row>
    <row spans="1:10" r="56">
      <c s="4" t="s" r="A56">
        <v>537</v>
      </c>
      <c s="5" t="n" r="C56">
        <v>27629</v>
      </c>
      <c s="5" t="n" r="E56">
        <v>55502</v>
      </c>
      <c s="5" t="n" r="F56">
        <v>98461</v>
      </c>
      <c s="5" t="n" r="H56">
        <v>158052</v>
      </c>
    </row>
    <row spans="1:10" r="57">
      <c s="4" t="s" r="A57">
        <v>538</v>
      </c>
      <c s="5" t="n" r="C57">
        <v>1552</v>
      </c>
      <c s="5" t="n" r="E57">
        <v>-1045</v>
      </c>
      <c s="5" t="n" r="F57">
        <v>4801</v>
      </c>
      <c s="5" t="n" r="H57">
        <v>-1045</v>
      </c>
    </row>
    <row spans="1:10" r="58">
      <c s="4" t="s" r="A58">
        <v>539</v>
      </c>
      <c s="5" t="n" r="C58">
        <v>8561</v>
      </c>
      <c s="5" t="n" r="E58">
        <v>11031</v>
      </c>
      <c s="5" t="n" r="F58">
        <v>26507</v>
      </c>
      <c s="5" t="n" r="H58">
        <v>35646</v>
      </c>
    </row>
    <row spans="1:10" r="59">
      <c s="4" t="s" r="A59">
        <v>73</v>
      </c>
      <c s="5" t="n" r="C59">
        <v>180974</v>
      </c>
      <c s="5" t="n" r="E59">
        <v>60792</v>
      </c>
      <c s="5" t="n" r="F59">
        <v>180974</v>
      </c>
      <c s="5" t="n" r="H59">
        <v>60792</v>
      </c>
    </row>
    <row spans="1:10" r="60">
      <c s="4" t="s" r="A60">
        <v>540</v>
      </c>
      <c s="5" t="n" r="C60">
        <v>24172</v>
      </c>
      <c s="5" t="n" r="E60">
        <v>39094</v>
      </c>
      <c s="5" t="n" r="F60">
        <v>83688</v>
      </c>
      <c s="5" t="n" r="H60">
        <v>113396</v>
      </c>
    </row>
    <row spans="1:10" r="61">
      <c s="4" t="s" r="A61">
        <v>74</v>
      </c>
      <c s="5" t="n" r="C61">
        <v>-186078</v>
      </c>
      <c s="5" t="n" r="E61">
        <v>-55415</v>
      </c>
      <c s="5" t="n" r="F61">
        <v>-192708</v>
      </c>
      <c s="5" t="n" r="H61">
        <v>-51782</v>
      </c>
    </row>
    <row spans="1:10" r="62">
      <c s="4" t="s" r="A62">
        <v>75</v>
      </c>
      <c s="5" t="n" r="C62">
        <v>0</v>
      </c>
      <c s="5" t="n" r="E62">
        <v>0</v>
      </c>
      <c s="5" t="n" r="F62">
        <v>0</v>
      </c>
      <c s="5" t="n" r="H62">
        <v>0</v>
      </c>
    </row>
    <row spans="1:10" r="63">
      <c s="4" t="s" r="A63">
        <v>77</v>
      </c>
      <c s="5" t="n" r="C63">
        <v>-185784</v>
      </c>
      <c s="5" t="n" r="E63">
        <v>-55397</v>
      </c>
      <c s="5" t="n" r="F63">
        <v>-192584</v>
      </c>
      <c s="5" t="n" r="H63">
        <v>-51468</v>
      </c>
    </row>
    <row spans="1:10" r="64">
      <c s="4" t="s" r="A64">
        <v>541</v>
      </c>
      <c s="4" t="s" r="B64">
        <v>542</v>
      </c>
      <c s="5" t="n" r="C64">
        <v>141349</v>
      </c>
      <c s="5" t="n" r="E64">
        <v>347144</v>
      </c>
      <c s="5" t="n" r="F64">
        <v>141349</v>
      </c>
      <c s="5" t="n" r="H64">
        <v>347144</v>
      </c>
    </row>
    <row spans="1:10" r="65">
      <c s="4" t="s" r="A65">
        <v>238</v>
      </c>
      <c s="5" t="n" r="C65">
        <v>474416</v>
      </c>
      <c s="5" t="n" r="E65">
        <v>657890</v>
      </c>
      <c s="5" t="n" r="F65">
        <v>474416</v>
      </c>
      <c s="5" t="n" r="H65">
        <v>657890</v>
      </c>
    </row>
    <row spans="1:10" r="66">
      <c s="4" t="s" r="A66">
        <v>108</v>
      </c>
      <c s="5" t="n" r="C66">
        <v>2586</v>
      </c>
      <c s="5" t="n" r="E66">
        <v>9618</v>
      </c>
      <c s="5" t="n" r="F66">
        <v>8205</v>
      </c>
      <c s="5" t="n" r="H66">
        <v>20773</v>
      </c>
    </row>
    <row spans="1:10" r="67">
      <c s="4" t="s" r="A67">
        <v>306</v>
      </c>
    </row>
    <row spans="1:10" r="68">
      <c s="3" t="s" r="A68">
        <v>532</v>
      </c>
    </row>
    <row spans="1:10" r="69">
      <c s="4" t="s" r="A69">
        <v>537</v>
      </c>
      <c s="5" t="n" r="C69">
        <v>7689</v>
      </c>
      <c s="5" t="n" r="E69">
        <v>25950</v>
      </c>
      <c s="5" t="n" r="F69">
        <v>45518</v>
      </c>
      <c s="5" t="n" r="H69">
        <v>84127</v>
      </c>
    </row>
    <row spans="1:10" r="70">
      <c s="4" t="s" r="A70">
        <v>538</v>
      </c>
      <c s="5" t="n" r="C70">
        <v>763</v>
      </c>
      <c s="5" t="n" r="E70">
        <v>2343</v>
      </c>
      <c s="5" t="n" r="F70">
        <v>2928</v>
      </c>
      <c s="5" t="n" r="H70">
        <v>7111</v>
      </c>
    </row>
    <row spans="1:10" r="71">
      <c s="4" t="s" r="A71">
        <v>539</v>
      </c>
      <c s="5" t="n" r="C71">
        <v>6236</v>
      </c>
      <c s="5" t="n" r="E71">
        <v>7689</v>
      </c>
      <c s="5" t="n" r="F71">
        <v>19572</v>
      </c>
      <c s="5" t="n" r="H71">
        <v>23388</v>
      </c>
    </row>
    <row spans="1:10" r="72">
      <c s="4" t="s" r="A72">
        <v>73</v>
      </c>
      <c s="5" t="n" r="C72">
        <v>40777</v>
      </c>
      <c s="5" t="n" r="E72">
        <v>0</v>
      </c>
      <c s="5" t="n" r="F72">
        <v>62129</v>
      </c>
      <c s="5" t="n" r="H72">
        <v>28687</v>
      </c>
    </row>
    <row spans="1:10" r="73">
      <c s="4" t="s" r="A73">
        <v>540</v>
      </c>
      <c s="5" t="n" r="C73">
        <v>32844</v>
      </c>
      <c s="5" t="n" r="E73">
        <v>27517</v>
      </c>
      <c s="5" t="n" r="F73">
        <v>74467</v>
      </c>
      <c s="5" t="n" r="H73">
        <v>88645</v>
      </c>
    </row>
    <row spans="1:10" r="74">
      <c s="4" t="s" r="A74">
        <v>74</v>
      </c>
      <c s="5" t="n" r="C74">
        <v>-72168</v>
      </c>
      <c s="5" t="n" r="E74">
        <v>-9256</v>
      </c>
      <c s="5" t="n" r="F74">
        <v>-110650</v>
      </c>
      <c s="5" t="n" r="H74">
        <v>-56593</v>
      </c>
    </row>
    <row spans="1:10" r="75">
      <c s="4" t="s" r="A75">
        <v>75</v>
      </c>
      <c s="5" t="n" r="C75">
        <v>16</v>
      </c>
      <c s="5" t="n" r="E75">
        <v>1</v>
      </c>
      <c s="5" t="n" r="F75">
        <v>16</v>
      </c>
      <c s="5" t="n" r="H75">
        <v>29</v>
      </c>
    </row>
    <row spans="1:10" r="76">
      <c s="4" t="s" r="A76">
        <v>77</v>
      </c>
      <c s="5" t="n" r="C76">
        <v>-74408</v>
      </c>
      <c s="5" t="n" r="E76">
        <v>-10274</v>
      </c>
      <c s="5" t="n" r="F76">
        <v>-113958</v>
      </c>
      <c s="5" t="n" r="H76">
        <v>-57511</v>
      </c>
    </row>
    <row spans="1:10" r="77">
      <c s="4" t="s" r="A77">
        <v>541</v>
      </c>
      <c s="4" t="s" r="B77">
        <v>542</v>
      </c>
      <c s="5" t="n" r="C77">
        <v>150897</v>
      </c>
      <c s="5" t="n" r="E77">
        <v>260706</v>
      </c>
      <c s="5" t="n" r="F77">
        <v>150897</v>
      </c>
      <c s="5" t="n" r="H77">
        <v>260706</v>
      </c>
    </row>
    <row spans="1:10" r="78">
      <c s="4" t="s" r="A78">
        <v>238</v>
      </c>
      <c s="5" t="n" r="C78">
        <v>250438</v>
      </c>
      <c s="5" t="n" r="E78">
        <v>415678</v>
      </c>
      <c s="5" t="n" r="F78">
        <v>250438</v>
      </c>
      <c s="5" t="n" r="H78">
        <v>415678</v>
      </c>
    </row>
    <row spans="1:10" r="79">
      <c s="4" t="s" r="A79">
        <v>108</v>
      </c>
      <c s="5" t="n" r="C79">
        <v>4</v>
      </c>
      <c s="5" t="n" r="E79">
        <v>831</v>
      </c>
      <c s="5" t="n" r="F79">
        <v>2879</v>
      </c>
      <c s="5" t="n" r="H79">
        <v>4501</v>
      </c>
    </row>
    <row spans="1:10" r="80">
      <c s="4" t="s" r="A80">
        <v>543</v>
      </c>
    </row>
    <row spans="1:10" r="81">
      <c s="3" t="s" r="A81">
        <v>532</v>
      </c>
    </row>
    <row spans="1:10" r="82">
      <c s="4" t="s" r="A82">
        <v>537</v>
      </c>
      <c s="4" t="s" r="B82">
        <v>544</v>
      </c>
      <c s="5" t="n" r="C82">
        <v>0</v>
      </c>
      <c s="5" t="n" r="E82">
        <v>0</v>
      </c>
      <c s="5" t="n" r="F82">
        <v>0</v>
      </c>
      <c s="5" t="n" r="H82">
        <v>0</v>
      </c>
    </row>
    <row spans="1:10" r="83">
      <c s="4" t="s" r="A83">
        <v>538</v>
      </c>
      <c s="4" t="s" r="B83">
        <v>544</v>
      </c>
      <c s="5" t="n" r="C83">
        <v>542</v>
      </c>
      <c s="5" t="n" r="E83">
        <v>361</v>
      </c>
      <c s="5" t="n" r="F83">
        <v>1626</v>
      </c>
      <c s="5" t="n" r="H83">
        <v>1446</v>
      </c>
    </row>
    <row spans="1:10" r="84">
      <c s="4" t="s" r="A84">
        <v>539</v>
      </c>
      <c s="4" t="s" r="B84">
        <v>544</v>
      </c>
      <c s="5" t="n" r="C84">
        <v>3308</v>
      </c>
      <c s="5" t="n" r="E84">
        <v>2878</v>
      </c>
      <c s="5" t="n" r="F84">
        <v>9593</v>
      </c>
      <c s="5" t="n" r="H84">
        <v>8814</v>
      </c>
    </row>
    <row spans="1:10" r="85">
      <c s="4" t="s" r="A85">
        <v>73</v>
      </c>
      <c s="5" t="n" r="C85">
        <v>0</v>
      </c>
      <c s="4" t="s" r="D85">
        <v>544</v>
      </c>
      <c s="5" t="n" r="E85">
        <v>0</v>
      </c>
      <c s="5" t="n" r="F85">
        <v>0</v>
      </c>
      <c s="4" t="s" r="G85">
        <v>544</v>
      </c>
      <c s="5" t="n" r="H85">
        <v>0</v>
      </c>
    </row>
    <row spans="1:10" r="86">
      <c s="4" t="s" r="A86">
        <v>540</v>
      </c>
      <c s="4" t="s" r="B86">
        <v>544</v>
      </c>
      <c s="5" t="n" r="C86">
        <v>26380</v>
      </c>
      <c s="5" t="n" r="E86">
        <v>43716</v>
      </c>
      <c s="5" t="n" r="F86">
        <v>104952</v>
      </c>
      <c s="5" t="n" r="H86">
        <v>107402</v>
      </c>
    </row>
    <row spans="1:10" r="87">
      <c s="4" t="s" r="A87">
        <v>74</v>
      </c>
      <c s="5" t="n" r="C87">
        <v>-29688</v>
      </c>
      <c s="4" t="s" r="D87">
        <v>544</v>
      </c>
      <c s="5" t="n" r="E87">
        <v>-46594</v>
      </c>
      <c s="5" t="n" r="F87">
        <v>-114545</v>
      </c>
      <c s="4" t="s" r="G87">
        <v>544</v>
      </c>
      <c s="5" t="n" r="H87">
        <v>-116216</v>
      </c>
      <c s="4" t="s" r="I87">
        <v>544</v>
      </c>
    </row>
    <row spans="1:10" r="88">
      <c s="4" t="s" r="A88">
        <v>75</v>
      </c>
      <c s="4" t="s" r="B88">
        <v>544</v>
      </c>
      <c s="5" t="n" r="C88">
        <v>21688</v>
      </c>
      <c s="5" t="n" r="E88">
        <v>13416</v>
      </c>
      <c s="5" t="n" r="F88">
        <v>52088</v>
      </c>
      <c s="5" t="n" r="H88">
        <v>40369</v>
      </c>
    </row>
    <row spans="1:10" r="89">
      <c s="4" t="s" r="A89">
        <v>77</v>
      </c>
      <c s="4" t="s" r="B89">
        <v>544</v>
      </c>
      <c s="5" t="n" r="C89">
        <v>-55339</v>
      </c>
      <c s="5" t="n" r="E89">
        <v>-59698</v>
      </c>
      <c s="5" t="n" r="F89">
        <v>-173716</v>
      </c>
      <c s="5" t="n" r="H89">
        <v>-155515</v>
      </c>
    </row>
    <row spans="1:10" r="90">
      <c s="4" t="s" r="A90">
        <v>541</v>
      </c>
      <c s="4" t="s" r="B90">
        <v>545</v>
      </c>
      <c s="5" t="n" r="C90">
        <v>198340</v>
      </c>
      <c s="5" t="n" r="E90">
        <v>274946</v>
      </c>
      <c s="5" t="n" r="F90">
        <v>198340</v>
      </c>
      <c s="5" t="n" r="H90">
        <v>274946</v>
      </c>
    </row>
    <row spans="1:10" r="91">
      <c s="4" t="s" r="A91">
        <v>238</v>
      </c>
      <c s="4" t="s" r="B91">
        <v>544</v>
      </c>
      <c s="5" t="n" r="C91">
        <v>-579969</v>
      </c>
      <c s="5" t="n" r="E91">
        <v>-430217</v>
      </c>
      <c s="5" t="n" r="F91">
        <v>-579969</v>
      </c>
      <c s="5" t="n" r="H91">
        <v>-430217</v>
      </c>
    </row>
    <row spans="1:10" r="92">
      <c s="4" t="s" r="A92">
        <v>108</v>
      </c>
      <c s="4" t="s" r="B92">
        <v>544</v>
      </c>
      <c s="5" t="n" r="C92">
        <v>229</v>
      </c>
      <c s="5" t="n" r="E92">
        <v>1704</v>
      </c>
      <c s="5" t="n" r="F92">
        <v>3627</v>
      </c>
      <c s="5" t="n" r="H92">
        <v>7157</v>
      </c>
    </row>
    <row spans="1:10" r="93">
      <c s="4" t="s" r="A93">
        <v>546</v>
      </c>
    </row>
    <row spans="1:10" r="94">
      <c s="3" t="s" r="A94">
        <v>532</v>
      </c>
    </row>
    <row spans="1:10" r="95">
      <c s="4" t="s" r="A95">
        <v>537</v>
      </c>
      <c s="5" t="n" r="C95">
        <v>0</v>
      </c>
      <c s="5" t="n" r="E95">
        <v>0</v>
      </c>
      <c s="5" t="n" r="F95">
        <v>0</v>
      </c>
      <c s="5" t="n" r="H95">
        <v>0</v>
      </c>
    </row>
    <row spans="1:10" r="96">
      <c s="4" t="s" r="A96">
        <v>538</v>
      </c>
      <c s="5" t="n" r="C96">
        <v>-3360</v>
      </c>
      <c s="5" t="n" r="E96">
        <v>-2305</v>
      </c>
      <c s="5" t="n" r="F96">
        <v>-11046</v>
      </c>
      <c s="5" t="n" r="H96">
        <v>-8592</v>
      </c>
    </row>
    <row spans="1:10" r="97">
      <c s="4" t="s" r="A97">
        <v>539</v>
      </c>
      <c s="5" t="n" r="C97">
        <v>0</v>
      </c>
      <c s="5" t="n" r="E97">
        <v>0</v>
      </c>
      <c s="5" t="n" r="F97">
        <v>0</v>
      </c>
      <c s="5" t="n" r="H97">
        <v>0</v>
      </c>
    </row>
    <row spans="1:10" r="98">
      <c s="4" t="s" r="A98">
        <v>73</v>
      </c>
      <c s="5" t="n" r="C98">
        <v>0</v>
      </c>
      <c s="5" t="n" r="E98">
        <v>0</v>
      </c>
      <c s="5" t="n" r="F98">
        <v>0</v>
      </c>
      <c s="5" t="n" r="H98">
        <v>0</v>
      </c>
    </row>
    <row spans="1:10" r="99">
      <c s="4" t="s" r="A99">
        <v>540</v>
      </c>
      <c s="5" t="n" r="C99">
        <v>0</v>
      </c>
      <c s="5" t="n" r="E99">
        <v>0</v>
      </c>
      <c s="5" t="n" r="F99">
        <v>0</v>
      </c>
      <c s="5" t="n" r="H99">
        <v>0</v>
      </c>
    </row>
    <row spans="1:10" r="100">
      <c s="4" t="s" r="A100">
        <v>74</v>
      </c>
      <c s="5" t="n" r="C100">
        <v>0</v>
      </c>
      <c s="5" t="n" r="E100">
        <v>0</v>
      </c>
      <c s="5" t="n" r="F100">
        <v>0</v>
      </c>
      <c s="5" t="n" r="H100">
        <v>0</v>
      </c>
    </row>
    <row spans="1:10" r="101">
      <c s="4" t="s" r="A101">
        <v>75</v>
      </c>
      <c s="5" t="n" r="C101">
        <v>0</v>
      </c>
      <c s="5" t="n" r="E101">
        <v>0</v>
      </c>
      <c s="5" t="n" r="F101">
        <v>0</v>
      </c>
      <c s="5" t="n" r="H101">
        <v>0</v>
      </c>
    </row>
    <row spans="1:10" r="102">
      <c s="4" t="s" r="A102">
        <v>77</v>
      </c>
      <c s="5" t="n" r="C102">
        <v>0</v>
      </c>
      <c s="5" t="n" r="E102">
        <v>0</v>
      </c>
      <c s="5" t="n" r="F102">
        <v>0</v>
      </c>
      <c s="5" t="n" r="H102">
        <v>0</v>
      </c>
    </row>
    <row spans="1:10" r="103">
      <c s="4" t="s" r="A103">
        <v>541</v>
      </c>
      <c s="4" t="s" r="B103">
        <v>542</v>
      </c>
      <c s="5" t="n" r="C103">
        <v>-145984</v>
      </c>
      <c s="5" t="n" r="E103">
        <v>-160014</v>
      </c>
      <c s="5" t="n" r="F103">
        <v>-145984</v>
      </c>
      <c s="5" t="n" r="H103">
        <v>-160014</v>
      </c>
    </row>
    <row spans="1:10" r="104">
      <c s="4" t="s" r="A104">
        <v>238</v>
      </c>
      <c s="5" t="n" r="C104">
        <v>-407405</v>
      </c>
      <c s="5" t="n" r="E104">
        <v>-373835</v>
      </c>
      <c s="5" t="n" r="F104">
        <v>-407405</v>
      </c>
      <c s="5" t="n" r="H104">
        <v>-373835</v>
      </c>
    </row>
    <row spans="1:10" r="105">
      <c s="4" t="s" r="A105">
        <v>108</v>
      </c>
      <c s="7" t="n" r="C105">
        <v>0</v>
      </c>
      <c s="7" t="n" r="E105">
        <v>0</v>
      </c>
      <c s="7" t="n" r="F105">
        <v>0</v>
      </c>
      <c s="7" t="n" r="H105">
        <v>0</v>
      </c>
    </row>
    <row spans="1:10" r="106">
      <c t="n" r="A106"/>
    </row>
    <row spans="1:10" r="107">
      <c s="4" t="s" r="A107">
        <v>542</v>
      </c>
      <c s="4" t="s" r="B107">
        <v>547</v>
      </c>
    </row>
    <row spans="1:10" r="108">
      <c s="4" t="s" r="A108">
        <v>544</v>
      </c>
      <c s="4" t="s" r="B108">
        <v>548</v>
      </c>
    </row>
  </sheetData>
  <mergeCells count="9">
    <mergeCell ref="A1:B2"/>
    <mergeCell ref="C1:E1"/>
    <mergeCell ref="F1:I1"/>
    <mergeCell ref="C2:D2"/>
    <mergeCell ref="F2:G2"/>
    <mergeCell ref="H2:I2"/>
    <mergeCell ref="A106:I106"/>
    <mergeCell ref="B107:I107"/>
    <mergeCell ref="B108:I10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49</v>
      </c>
      <c s="2" t="s" r="B1">
        <v>2</v>
      </c>
      <c s="2" t="s" r="C1">
        <v>25</v>
      </c>
      <c s="2" t="s" r="D1">
        <v>66</v>
      </c>
      <c s="2" t="s" r="E1">
        <v>550</v>
      </c>
    </row>
    <row spans="1:5" r="2">
      <c s="3" t="s" r="A2">
        <v>551</v>
      </c>
    </row>
    <row spans="1:5" r="3">
      <c s="4" t="s" r="A3">
        <v>237</v>
      </c>
      <c s="7" t="n" r="B3">
        <v>440663</v>
      </c>
      <c s="7" t="n" r="C3">
        <v>433795</v>
      </c>
    </row>
    <row spans="1:5" r="4">
      <c s="4" t="s" r="A4">
        <v>34</v>
      </c>
      <c s="5" t="n" r="B4">
        <v>1005826</v>
      </c>
      <c s="5" t="n" r="C4">
        <v>1235258</v>
      </c>
    </row>
    <row spans="1:5" r="5">
      <c s="4" t="s" r="A5">
        <v>35</v>
      </c>
      <c s="5" t="n" r="B5">
        <v>0</v>
      </c>
      <c s="5" t="n" r="C5">
        <v>582739</v>
      </c>
    </row>
    <row spans="1:5" r="6">
      <c s="4" t="s" r="A6">
        <v>552</v>
      </c>
      <c s="5" t="n" r="B6">
        <v>0</v>
      </c>
      <c s="5" t="n" r="C6">
        <v>0</v>
      </c>
    </row>
    <row spans="1:5" r="7">
      <c s="4" t="s" r="A7">
        <v>553</v>
      </c>
      <c s="5" t="n" r="B7">
        <v>47535</v>
      </c>
      <c s="5" t="n" r="C7">
        <v>70971</v>
      </c>
    </row>
    <row spans="1:5" r="8">
      <c s="4" t="s" r="A8">
        <v>38</v>
      </c>
      <c s="5" t="n" r="B8">
        <v>1494024</v>
      </c>
      <c s="5" t="n" r="C8">
        <v>2322763</v>
      </c>
      <c s="7" t="n" r="D8">
        <v>2406646</v>
      </c>
    </row>
    <row spans="1:5" r="9">
      <c s="3" t="s" r="A9">
        <v>554</v>
      </c>
    </row>
    <row spans="1:5" r="10">
      <c s="4" t="s" r="A10">
        <v>239</v>
      </c>
      <c s="5" t="n" r="B10">
        <v>138306</v>
      </c>
      <c s="5" t="n" r="C10">
        <v>241858</v>
      </c>
    </row>
    <row spans="1:5" r="11">
      <c s="4" t="s" r="A11">
        <v>44</v>
      </c>
      <c s="5" t="n" r="B11">
        <v>961566</v>
      </c>
      <c s="5" t="n" r="C11">
        <v>737691</v>
      </c>
    </row>
    <row spans="1:5" r="12">
      <c s="4" t="s" r="A12">
        <v>555</v>
      </c>
      <c s="5" t="n" r="B12">
        <v>0</v>
      </c>
      <c s="5" t="n" r="C12">
        <v>0</v>
      </c>
    </row>
    <row spans="1:5" r="13">
      <c s="4" t="s" r="A13">
        <v>46</v>
      </c>
      <c s="5" t="n" r="B13">
        <v>40044</v>
      </c>
      <c s="5" t="n" r="C13">
        <v>228394</v>
      </c>
    </row>
    <row spans="1:5" r="14">
      <c s="4" t="s" r="A14">
        <v>556</v>
      </c>
      <c s="5" t="n" r="B14">
        <v>61427</v>
      </c>
      <c s="5" t="n" r="C14">
        <v>56757</v>
      </c>
    </row>
    <row spans="1:5" r="15">
      <c s="4" t="s" r="A15">
        <v>557</v>
      </c>
      <c s="5" t="n" r="B15">
        <v>292681</v>
      </c>
      <c s="5" t="n" r="C15">
        <v>1058063</v>
      </c>
      <c s="7" t="n" r="D15">
        <v>1121556</v>
      </c>
      <c s="7" t="n" r="E15">
        <v>1251093</v>
      </c>
    </row>
    <row spans="1:5" r="16">
      <c s="4" t="s" r="A16">
        <v>56</v>
      </c>
      <c s="5" t="n" r="B16">
        <v>1494024</v>
      </c>
      <c s="5" t="n" r="C16">
        <v>2322763</v>
      </c>
    </row>
    <row spans="1:5" r="17">
      <c s="4" t="s" r="A17">
        <v>558</v>
      </c>
    </row>
    <row spans="1:5" r="18">
      <c s="3" t="s" r="A18">
        <v>551</v>
      </c>
    </row>
    <row spans="1:5" r="19">
      <c s="4" t="s" r="A19">
        <v>237</v>
      </c>
      <c s="5" t="n" r="B19">
        <v>194876</v>
      </c>
      <c s="5" t="n" r="C19">
        <v>39020</v>
      </c>
    </row>
    <row spans="1:5" r="20">
      <c s="4" t="s" r="A20">
        <v>34</v>
      </c>
      <c s="5" t="n" r="B20">
        <v>0</v>
      </c>
      <c s="5" t="n" r="C20">
        <v>0</v>
      </c>
    </row>
    <row spans="1:5" r="21">
      <c s="4" t="s" r="A21">
        <v>35</v>
      </c>
      <c s="5" t="n" r="B21">
        <v>0</v>
      </c>
      <c s="5" t="n" r="C21">
        <v>0</v>
      </c>
    </row>
    <row spans="1:5" r="22">
      <c s="4" t="s" r="A22">
        <v>552</v>
      </c>
      <c s="5" t="n" r="B22">
        <v>2277824</v>
      </c>
      <c s="5" t="n" r="C22">
        <v>3170874</v>
      </c>
    </row>
    <row spans="1:5" r="23">
      <c s="4" t="s" r="A23">
        <v>553</v>
      </c>
      <c s="5" t="n" r="B23">
        <v>0</v>
      </c>
      <c s="5" t="n" r="C23">
        <v>0</v>
      </c>
    </row>
    <row spans="1:5" r="24">
      <c s="4" t="s" r="A24">
        <v>38</v>
      </c>
      <c s="5" t="n" r="B24">
        <v>2472700</v>
      </c>
      <c s="5" t="n" r="C24">
        <v>3209894</v>
      </c>
    </row>
    <row spans="1:5" r="25">
      <c s="3" t="s" r="A25">
        <v>554</v>
      </c>
    </row>
    <row spans="1:5" r="26">
      <c s="4" t="s" r="A26">
        <v>239</v>
      </c>
      <c s="5" t="n" r="B26">
        <v>4791</v>
      </c>
      <c s="5" t="n" r="C26">
        <v>22046</v>
      </c>
    </row>
    <row spans="1:5" r="27">
      <c s="4" t="s" r="A27">
        <v>44</v>
      </c>
      <c s="5" t="n" r="B27">
        <v>961566</v>
      </c>
      <c s="5" t="n" r="C27">
        <v>737691</v>
      </c>
    </row>
    <row spans="1:5" r="28">
      <c s="4" t="s" r="A28">
        <v>555</v>
      </c>
      <c s="5" t="n" r="B28">
        <v>1162648</v>
      </c>
      <c s="5" t="n" r="C28">
        <v>1162648</v>
      </c>
    </row>
    <row spans="1:5" r="29">
      <c s="4" t="s" r="A29">
        <v>46</v>
      </c>
      <c s="5" t="n" r="B29">
        <v>44149</v>
      </c>
      <c s="5" t="n" r="C29">
        <v>228199</v>
      </c>
    </row>
    <row spans="1:5" r="30">
      <c s="4" t="s" r="A30">
        <v>556</v>
      </c>
      <c s="5" t="n" r="B30">
        <v>6882</v>
      </c>
      <c s="5" t="n" r="C30">
        <v>1264</v>
      </c>
    </row>
    <row spans="1:5" r="31">
      <c s="4" t="s" r="A31">
        <v>557</v>
      </c>
      <c s="5" t="n" r="B31">
        <v>292664</v>
      </c>
      <c s="5" t="n" r="C31">
        <v>1058046</v>
      </c>
    </row>
    <row spans="1:5" r="32">
      <c s="4" t="s" r="A32">
        <v>56</v>
      </c>
      <c s="5" t="n" r="B32">
        <v>2472700</v>
      </c>
      <c s="5" t="n" r="C32">
        <v>3209894</v>
      </c>
    </row>
    <row spans="1:5" r="33">
      <c s="4" t="s" r="A33">
        <v>559</v>
      </c>
    </row>
    <row spans="1:5" r="34">
      <c s="3" t="s" r="A34">
        <v>551</v>
      </c>
    </row>
    <row spans="1:5" r="35">
      <c s="4" t="s" r="A35">
        <v>237</v>
      </c>
      <c s="5" t="n" r="B35">
        <v>218717</v>
      </c>
      <c s="5" t="n" r="C35">
        <v>341188</v>
      </c>
    </row>
    <row spans="1:5" r="36">
      <c s="4" t="s" r="A36">
        <v>34</v>
      </c>
      <c s="5" t="n" r="B36">
        <v>979808</v>
      </c>
      <c s="5" t="n" r="C36">
        <v>1128776</v>
      </c>
    </row>
    <row spans="1:5" r="37">
      <c s="4" t="s" r="A37">
        <v>35</v>
      </c>
      <c s="5" t="n" r="B37">
        <v>0</v>
      </c>
      <c s="5" t="n" r="C37">
        <v>578358</v>
      </c>
    </row>
    <row spans="1:5" r="38">
      <c s="4" t="s" r="A38">
        <v>552</v>
      </c>
      <c s="5" t="n" r="B38">
        <v>1248558</v>
      </c>
      <c s="5" t="n" r="C38">
        <v>1426160</v>
      </c>
    </row>
    <row spans="1:5" r="39">
      <c s="4" t="s" r="A39">
        <v>553</v>
      </c>
      <c s="5" t="n" r="B39">
        <v>41831</v>
      </c>
      <c s="5" t="n" r="C39">
        <v>56664</v>
      </c>
    </row>
    <row spans="1:5" r="40">
      <c s="4" t="s" r="A40">
        <v>38</v>
      </c>
      <c s="5" t="n" r="B40">
        <v>2488914</v>
      </c>
      <c s="5" t="n" r="C40">
        <v>3531146</v>
      </c>
    </row>
    <row spans="1:5" r="41">
      <c s="3" t="s" r="A41">
        <v>554</v>
      </c>
    </row>
    <row spans="1:5" r="42">
      <c s="4" t="s" r="A42">
        <v>239</v>
      </c>
      <c s="5" t="n" r="B42">
        <v>114406</v>
      </c>
      <c s="5" t="n" r="C42">
        <v>192079</v>
      </c>
    </row>
    <row spans="1:5" r="43">
      <c s="4" t="s" r="A43">
        <v>44</v>
      </c>
      <c s="5" t="n" r="B43">
        <v>0</v>
      </c>
      <c s="5" t="n" r="C43">
        <v>0</v>
      </c>
    </row>
    <row spans="1:5" r="44">
      <c s="4" t="s" r="A44">
        <v>555</v>
      </c>
      <c s="5" t="n" r="B44">
        <v>2724959</v>
      </c>
      <c s="5" t="n" r="C44">
        <v>2696051</v>
      </c>
    </row>
    <row spans="1:5" r="45">
      <c s="4" t="s" r="A45">
        <v>46</v>
      </c>
      <c s="5" t="n" r="B45">
        <v>344</v>
      </c>
      <c s="5" t="n" r="C45">
        <v>398</v>
      </c>
    </row>
    <row spans="1:5" r="46">
      <c s="4" t="s" r="A46">
        <v>556</v>
      </c>
      <c s="5" t="n" r="B46">
        <v>54578</v>
      </c>
      <c s="5" t="n" r="C46">
        <v>55182</v>
      </c>
    </row>
    <row spans="1:5" r="47">
      <c s="4" t="s" r="A47">
        <v>557</v>
      </c>
      <c s="5" t="n" r="B47">
        <v>-405373</v>
      </c>
      <c s="5" t="n" r="C47">
        <v>587436</v>
      </c>
    </row>
    <row spans="1:5" r="48">
      <c s="4" t="s" r="A48">
        <v>56</v>
      </c>
      <c s="5" t="n" r="B48">
        <v>2488914</v>
      </c>
      <c s="5" t="n" r="C48">
        <v>3531146</v>
      </c>
    </row>
    <row spans="1:5" r="49">
      <c s="4" t="s" r="A49">
        <v>560</v>
      </c>
    </row>
    <row spans="1:5" r="50">
      <c s="3" t="s" r="A50">
        <v>551</v>
      </c>
    </row>
    <row spans="1:5" r="51">
      <c s="4" t="s" r="A51">
        <v>237</v>
      </c>
      <c s="5" t="n" r="B51">
        <v>27070</v>
      </c>
      <c s="5" t="n" r="C51">
        <v>53587</v>
      </c>
    </row>
    <row spans="1:5" r="52">
      <c s="4" t="s" r="A52">
        <v>34</v>
      </c>
      <c s="5" t="n" r="B52">
        <v>26018</v>
      </c>
      <c s="5" t="n" r="C52">
        <v>106482</v>
      </c>
    </row>
    <row spans="1:5" r="53">
      <c s="4" t="s" r="A53">
        <v>35</v>
      </c>
      <c s="5" t="n" r="B53">
        <v>0</v>
      </c>
      <c s="5" t="n" r="C53">
        <v>4381</v>
      </c>
    </row>
    <row spans="1:5" r="54">
      <c s="4" t="s" r="A54">
        <v>552</v>
      </c>
      <c s="5" t="n" r="B54">
        <v>59222</v>
      </c>
      <c s="5" t="n" r="C54">
        <v>42352</v>
      </c>
    </row>
    <row spans="1:5" r="55">
      <c s="4" t="s" r="A55">
        <v>553</v>
      </c>
      <c s="5" t="n" r="B55">
        <v>5704</v>
      </c>
      <c s="5" t="n" r="C55">
        <v>14307</v>
      </c>
    </row>
    <row spans="1:5" r="56">
      <c s="4" t="s" r="A56">
        <v>38</v>
      </c>
      <c s="5" t="n" r="B56">
        <v>118014</v>
      </c>
      <c s="5" t="n" r="C56">
        <v>221109</v>
      </c>
    </row>
    <row spans="1:5" r="57">
      <c s="3" t="s" r="A57">
        <v>554</v>
      </c>
    </row>
    <row spans="1:5" r="58">
      <c s="4" t="s" r="A58">
        <v>239</v>
      </c>
      <c s="5" t="n" r="B58">
        <v>19109</v>
      </c>
      <c s="5" t="n" r="C58">
        <v>27733</v>
      </c>
    </row>
    <row spans="1:5" r="59">
      <c s="4" t="s" r="A59">
        <v>44</v>
      </c>
      <c s="5" t="n" r="B59">
        <v>0</v>
      </c>
      <c s="5" t="n" r="C59">
        <v>0</v>
      </c>
    </row>
    <row spans="1:5" r="60">
      <c s="4" t="s" r="A60">
        <v>555</v>
      </c>
      <c s="5" t="n" r="B60">
        <v>130048</v>
      </c>
      <c s="5" t="n" r="C60">
        <v>123810</v>
      </c>
    </row>
    <row spans="1:5" r="61">
      <c s="4" t="s" r="A61">
        <v>46</v>
      </c>
      <c s="5" t="n" r="B61">
        <v>-4449</v>
      </c>
      <c s="5" t="n" r="C61">
        <v>-134</v>
      </c>
    </row>
    <row spans="1:5" r="62">
      <c s="4" t="s" r="A62">
        <v>556</v>
      </c>
      <c s="5" t="n" r="B62">
        <v>-33</v>
      </c>
      <c s="5" t="n" r="C62">
        <v>311</v>
      </c>
    </row>
    <row spans="1:5" r="63">
      <c s="4" t="s" r="A63">
        <v>557</v>
      </c>
      <c s="5" t="n" r="B63">
        <v>-26661</v>
      </c>
      <c s="5" t="n" r="C63">
        <v>69389</v>
      </c>
    </row>
    <row spans="1:5" r="64">
      <c s="4" t="s" r="A64">
        <v>56</v>
      </c>
      <c s="5" t="n" r="B64">
        <v>118014</v>
      </c>
      <c s="5" t="n" r="C64">
        <v>221109</v>
      </c>
    </row>
    <row spans="1:5" r="65">
      <c s="4" t="s" r="A65">
        <v>561</v>
      </c>
    </row>
    <row spans="1:5" r="66">
      <c s="3" t="s" r="A66">
        <v>551</v>
      </c>
    </row>
    <row spans="1:5" r="67">
      <c s="4" t="s" r="A67">
        <v>237</v>
      </c>
      <c s="5" t="n" r="B67">
        <v>0</v>
      </c>
      <c s="5" t="n" r="C67">
        <v>0</v>
      </c>
    </row>
    <row spans="1:5" r="68">
      <c s="4" t="s" r="A68">
        <v>34</v>
      </c>
      <c s="5" t="n" r="B68">
        <v>0</v>
      </c>
      <c s="5" t="n" r="C68">
        <v>0</v>
      </c>
    </row>
    <row spans="1:5" r="69">
      <c s="4" t="s" r="A69">
        <v>35</v>
      </c>
      <c s="5" t="n" r="B69">
        <v>0</v>
      </c>
      <c s="5" t="n" r="C69">
        <v>0</v>
      </c>
    </row>
    <row spans="1:5" r="70">
      <c s="4" t="s" r="A70">
        <v>552</v>
      </c>
      <c s="5" t="n" r="B70">
        <v>-3585604</v>
      </c>
      <c s="5" t="n" r="C70">
        <v>-4639386</v>
      </c>
    </row>
    <row spans="1:5" r="71">
      <c s="4" t="s" r="A71">
        <v>553</v>
      </c>
      <c s="5" t="n" r="B71">
        <v>0</v>
      </c>
      <c s="5" t="n" r="C71">
        <v>0</v>
      </c>
    </row>
    <row spans="1:5" r="72">
      <c s="4" t="s" r="A72">
        <v>38</v>
      </c>
      <c s="5" t="n" r="B72">
        <v>-3585604</v>
      </c>
      <c s="5" t="n" r="C72">
        <v>-4639386</v>
      </c>
    </row>
    <row spans="1:5" r="73">
      <c s="3" t="s" r="A73">
        <v>554</v>
      </c>
    </row>
    <row spans="1:5" r="74">
      <c s="4" t="s" r="A74">
        <v>239</v>
      </c>
      <c s="5" t="n" r="B74">
        <v>0</v>
      </c>
      <c s="5" t="n" r="C74">
        <v>0</v>
      </c>
    </row>
    <row spans="1:5" r="75">
      <c s="4" t="s" r="A75">
        <v>44</v>
      </c>
      <c s="5" t="n" r="B75">
        <v>0</v>
      </c>
      <c s="5" t="n" r="C75">
        <v>0</v>
      </c>
    </row>
    <row spans="1:5" r="76">
      <c s="4" t="s" r="A76">
        <v>555</v>
      </c>
      <c s="5" t="n" r="B76">
        <v>-4017655</v>
      </c>
      <c s="5" t="n" r="C76">
        <v>-3982509</v>
      </c>
    </row>
    <row spans="1:5" r="77">
      <c s="4" t="s" r="A77">
        <v>46</v>
      </c>
      <c s="5" t="n" r="B77">
        <v>0</v>
      </c>
      <c s="5" t="n" r="C77">
        <v>-69</v>
      </c>
    </row>
    <row spans="1:5" r="78">
      <c s="4" t="s" r="A78">
        <v>556</v>
      </c>
      <c s="5" t="n" r="B78">
        <v>0</v>
      </c>
      <c s="5" t="n" r="C78">
        <v>0</v>
      </c>
    </row>
    <row spans="1:5" r="79">
      <c s="4" t="s" r="A79">
        <v>557</v>
      </c>
      <c s="5" t="n" r="B79">
        <v>432051</v>
      </c>
      <c s="5" t="n" r="C79">
        <v>-656808</v>
      </c>
    </row>
    <row spans="1:5" r="80">
      <c s="4" t="s" r="A80">
        <v>56</v>
      </c>
      <c s="7" t="n" r="B80">
        <v>-3585604</v>
      </c>
      <c s="7" t="n" r="C80">
        <v>-463938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2</v>
      </c>
      <c s="2" t="s" r="B1">
        <v>65</v>
      </c>
      <c s="2" t="s" r="D1">
        <v>1</v>
      </c>
    </row>
    <row spans="1:5" r="2">
      <c s="2" t="s" r="B2">
        <v>2</v>
      </c>
      <c s="2" t="s" r="C2">
        <v>66</v>
      </c>
      <c s="2" t="s" r="D2">
        <v>2</v>
      </c>
      <c s="2" t="s" r="E2">
        <v>66</v>
      </c>
    </row>
    <row spans="1:5" r="3">
      <c s="3" t="s" r="A3">
        <v>563</v>
      </c>
    </row>
    <row spans="1:5" r="4">
      <c s="4" t="s" r="A4">
        <v>68</v>
      </c>
      <c s="7" t="n" r="B4">
        <v>176857</v>
      </c>
      <c s="7" t="n" r="C4">
        <v>365798</v>
      </c>
      <c s="7" t="n" r="D4">
        <v>642152</v>
      </c>
      <c s="7" t="n" r="E4">
        <v>1072534</v>
      </c>
    </row>
    <row spans="1:5" r="5">
      <c s="4" t="s" r="A5">
        <v>564</v>
      </c>
      <c s="5" t="n" r="B5">
        <v>174505</v>
      </c>
      <c s="5" t="n" r="C5">
        <v>272112</v>
      </c>
      <c s="5" t="n" r="D5">
        <v>537876</v>
      </c>
      <c s="5" t="n" r="E5">
        <v>793297</v>
      </c>
    </row>
    <row spans="1:5" r="6">
      <c s="4" t="s" r="A6">
        <v>71</v>
      </c>
      <c s="5" t="n" r="B6">
        <v>45270</v>
      </c>
      <c s="5" t="n" r="C6">
        <v>50924</v>
      </c>
      <c s="5" t="n" r="D6">
        <v>138377</v>
      </c>
      <c s="5" t="n" r="E6">
        <v>154203</v>
      </c>
    </row>
    <row spans="1:5" r="7">
      <c s="4" t="s" r="A7">
        <v>565</v>
      </c>
      <c s="5" t="n" r="B7">
        <v>45314</v>
      </c>
      <c s="5" t="n" r="C7">
        <v>65224</v>
      </c>
      <c s="5" t="n" r="D7">
        <v>163668</v>
      </c>
      <c s="5" t="n" r="E7">
        <v>175971</v>
      </c>
    </row>
    <row spans="1:5" r="8">
      <c s="4" t="s" r="A8">
        <v>73</v>
      </c>
      <c s="5" t="n" r="B8">
        <v>649944</v>
      </c>
      <c s="5" t="n" r="C8">
        <v>60792</v>
      </c>
      <c s="5" t="n" r="D8">
        <v>692996</v>
      </c>
      <c s="5" t="n" r="E8">
        <v>89479</v>
      </c>
    </row>
    <row spans="1:5" r="9">
      <c s="4" t="s" r="A9">
        <v>74</v>
      </c>
      <c s="5" t="n" r="B9">
        <v>-738176</v>
      </c>
      <c s="5" t="n" r="C9">
        <v>-83254</v>
      </c>
      <c s="5" t="n" r="D9">
        <v>-890765</v>
      </c>
      <c s="5" t="n" r="E9">
        <v>-140416</v>
      </c>
    </row>
    <row spans="1:5" r="10">
      <c s="4" t="s" r="A10">
        <v>75</v>
      </c>
      <c s="5" t="n" r="B10">
        <v>21704</v>
      </c>
      <c s="5" t="n" r="C10">
        <v>13417</v>
      </c>
      <c s="5" t="n" r="D10">
        <v>52104</v>
      </c>
      <c s="5" t="n" r="E10">
        <v>40397</v>
      </c>
    </row>
    <row spans="1:5" r="11">
      <c s="4" t="s" r="A11">
        <v>566</v>
      </c>
      <c s="5" t="n" r="B11">
        <v>5915</v>
      </c>
      <c s="5" t="n" r="C11">
        <v>348</v>
      </c>
      <c s="5" t="n" r="D11">
        <v>10099</v>
      </c>
      <c s="5" t="n" r="E11">
        <v>-2454</v>
      </c>
    </row>
    <row spans="1:5" r="12">
      <c s="4" t="s" r="A12">
        <v>77</v>
      </c>
      <c s="5" t="n" r="B12">
        <v>-765795</v>
      </c>
      <c s="5" t="n" r="C12">
        <v>-97019</v>
      </c>
      <c s="5" t="n" r="D12">
        <v>-952968</v>
      </c>
      <c s="5" t="n" r="E12">
        <v>-178359</v>
      </c>
    </row>
    <row spans="1:5" r="13">
      <c s="4" t="s" r="A13">
        <v>567</v>
      </c>
      <c s="5" t="n" r="B13">
        <v>125634</v>
      </c>
      <c s="5" t="n" r="C13">
        <v>34790</v>
      </c>
      <c s="5" t="n" r="D13">
        <v>187752</v>
      </c>
      <c s="5" t="n" r="E13">
        <v>52035</v>
      </c>
    </row>
    <row spans="1:5" r="14">
      <c s="4" t="s" r="A14">
        <v>91</v>
      </c>
      <c s="5" t="n" r="B14">
        <v>640161</v>
      </c>
      <c s="5" t="n" r="C14">
        <v>62229</v>
      </c>
      <c s="5" t="n" r="D14">
        <v>765216</v>
      </c>
      <c s="5" t="n" r="E14">
        <v>126324</v>
      </c>
    </row>
    <row spans="1:5" r="15">
      <c s="4" t="s" r="A15">
        <v>558</v>
      </c>
    </row>
    <row spans="1:5" r="16">
      <c s="3" t="s" r="A16">
        <v>563</v>
      </c>
    </row>
    <row spans="1:5" r="17">
      <c s="4" t="s" r="A17">
        <v>68</v>
      </c>
      <c s="5" t="n" r="B17">
        <v>0</v>
      </c>
      <c s="5" t="n" r="C17">
        <v>0</v>
      </c>
      <c s="5" t="n" r="D17">
        <v>0</v>
      </c>
      <c s="5" t="n" r="E17">
        <v>0</v>
      </c>
    </row>
    <row spans="1:5" r="18">
      <c s="4" t="s" r="A18">
        <v>564</v>
      </c>
      <c s="5" t="n" r="B18">
        <v>0</v>
      </c>
      <c s="5" t="n" r="C18">
        <v>0</v>
      </c>
      <c s="5" t="n" r="D18">
        <v>0</v>
      </c>
      <c s="5" t="n" r="E18">
        <v>0</v>
      </c>
    </row>
    <row spans="1:5" r="19">
      <c s="4" t="s" r="A19">
        <v>71</v>
      </c>
      <c s="5" t="n" r="B19">
        <v>0</v>
      </c>
      <c s="5" t="n" r="C19">
        <v>0</v>
      </c>
      <c s="5" t="n" r="D19">
        <v>0</v>
      </c>
      <c s="5" t="n" r="E19">
        <v>0</v>
      </c>
    </row>
    <row spans="1:5" r="20">
      <c s="4" t="s" r="A20">
        <v>565</v>
      </c>
      <c s="5" t="n" r="B20">
        <v>200</v>
      </c>
      <c s="5" t="n" r="C20">
        <v>231</v>
      </c>
      <c s="5" t="n" r="D20">
        <v>607</v>
      </c>
      <c s="5" t="n" r="E20">
        <v>709</v>
      </c>
    </row>
    <row spans="1:5" r="21">
      <c s="4" t="s" r="A21">
        <v>73</v>
      </c>
      <c s="5" t="n" r="B21">
        <v>0</v>
      </c>
      <c s="5" t="n" r="C21">
        <v>0</v>
      </c>
      <c s="5" t="n" r="D21">
        <v>0</v>
      </c>
      <c s="5" t="n" r="E21">
        <v>0</v>
      </c>
    </row>
    <row spans="1:5" r="22">
      <c s="4" t="s" r="A22">
        <v>74</v>
      </c>
      <c s="5" t="n" r="B22">
        <v>-200</v>
      </c>
      <c s="5" t="n" r="C22">
        <v>-231</v>
      </c>
      <c s="5" t="n" r="D22">
        <v>-607</v>
      </c>
      <c s="5" t="n" r="E22">
        <v>-709</v>
      </c>
    </row>
    <row spans="1:5" r="23">
      <c s="4" t="s" r="A23">
        <v>75</v>
      </c>
      <c s="5" t="n" r="B23">
        <v>21689</v>
      </c>
      <c s="5" t="n" r="C23">
        <v>13415</v>
      </c>
      <c s="5" t="n" r="D23">
        <v>52089</v>
      </c>
      <c s="5" t="n" r="E23">
        <v>40369</v>
      </c>
    </row>
    <row spans="1:5" r="24">
      <c s="4" t="s" r="A24">
        <v>566</v>
      </c>
      <c s="5" t="n" r="B24">
        <v>-756</v>
      </c>
      <c s="5" t="n" r="C24">
        <v>-430</v>
      </c>
      <c s="5" t="n" r="D24">
        <v>-1656</v>
      </c>
      <c s="5" t="n" r="E24">
        <v>-1719</v>
      </c>
    </row>
    <row spans="1:5" r="25">
      <c s="4" t="s" r="A25">
        <v>77</v>
      </c>
      <c s="5" t="n" r="B25">
        <v>-21133</v>
      </c>
      <c s="5" t="n" r="C25">
        <v>-13216</v>
      </c>
      <c s="5" t="n" r="D25">
        <v>-51040</v>
      </c>
      <c s="5" t="n" r="E25">
        <v>-39359</v>
      </c>
    </row>
    <row spans="1:5" r="26">
      <c s="4" t="s" r="A26">
        <v>567</v>
      </c>
      <c s="5" t="n" r="B26">
        <v>146571</v>
      </c>
      <c s="5" t="n" r="C26">
        <v>32158</v>
      </c>
      <c s="5" t="n" r="D26">
        <v>208189</v>
      </c>
      <c s="5" t="n" r="E26">
        <v>43141</v>
      </c>
    </row>
    <row spans="1:5" r="27">
      <c s="4" t="s" r="A27">
        <v>91</v>
      </c>
      <c s="5" t="n" r="B27">
        <v>-125438</v>
      </c>
      <c s="5" t="n" r="C27">
        <v>-18942</v>
      </c>
      <c s="5" t="n" r="D27">
        <v>-157149</v>
      </c>
      <c s="5" t="n" r="E27">
        <v>-3782</v>
      </c>
    </row>
    <row spans="1:5" r="28">
      <c s="4" t="s" r="A28">
        <v>559</v>
      </c>
    </row>
    <row spans="1:5" r="29">
      <c s="3" t="s" r="A29">
        <v>563</v>
      </c>
    </row>
    <row spans="1:5" r="30">
      <c s="4" t="s" r="A30">
        <v>68</v>
      </c>
      <c s="5" t="n" r="B30">
        <v>170913</v>
      </c>
      <c s="5" t="n" r="C30">
        <v>340496</v>
      </c>
      <c s="5" t="n" r="D30">
        <v>605381</v>
      </c>
      <c s="5" t="n" r="E30">
        <v>997806</v>
      </c>
    </row>
    <row spans="1:5" r="31">
      <c s="4" t="s" r="A31">
        <v>564</v>
      </c>
      <c s="5" t="n" r="B31">
        <v>166503</v>
      </c>
      <c s="5" t="n" r="C31">
        <v>252747</v>
      </c>
      <c s="5" t="n" r="D31">
        <v>504843</v>
      </c>
      <c s="5" t="n" r="E31">
        <v>734672</v>
      </c>
    </row>
    <row spans="1:5" r="32">
      <c s="4" t="s" r="A32">
        <v>71</v>
      </c>
      <c s="5" t="n" r="B32">
        <v>43001</v>
      </c>
      <c s="5" t="n" r="C32">
        <v>47451</v>
      </c>
      <c s="5" t="n" r="D32">
        <v>130525</v>
      </c>
      <c s="5" t="n" r="E32">
        <v>143916</v>
      </c>
    </row>
    <row spans="1:5" r="33">
      <c s="4" t="s" r="A33">
        <v>565</v>
      </c>
      <c s="5" t="n" r="B33">
        <v>42664</v>
      </c>
      <c s="5" t="n" r="C33">
        <v>62660</v>
      </c>
      <c s="5" t="n" r="D33">
        <v>156458</v>
      </c>
      <c s="5" t="n" r="E33">
        <v>167714</v>
      </c>
    </row>
    <row spans="1:5" r="34">
      <c s="4" t="s" r="A34">
        <v>73</v>
      </c>
      <c s="5" t="n" r="B34">
        <v>610384</v>
      </c>
      <c s="5" t="n" r="C34">
        <v>60792</v>
      </c>
      <c s="5" t="n" r="D34">
        <v>632084</v>
      </c>
      <c s="5" t="n" r="E34">
        <v>60792</v>
      </c>
    </row>
    <row spans="1:5" r="35">
      <c s="4" t="s" r="A35">
        <v>74</v>
      </c>
      <c s="5" t="n" r="B35">
        <v>-691639</v>
      </c>
      <c s="5" t="n" r="C35">
        <v>-83154</v>
      </c>
      <c s="5" t="n" r="D35">
        <v>-818529</v>
      </c>
      <c s="5" t="n" r="E35">
        <v>-109288</v>
      </c>
    </row>
    <row spans="1:5" r="36">
      <c s="4" t="s" r="A36">
        <v>75</v>
      </c>
      <c s="5" t="n" r="B36">
        <v>0</v>
      </c>
      <c s="5" t="n" r="C36">
        <v>0</v>
      </c>
      <c s="5" t="n" r="D36">
        <v>0</v>
      </c>
      <c s="5" t="n" r="E36">
        <v>-1</v>
      </c>
    </row>
    <row spans="1:5" r="37">
      <c s="4" t="s" r="A37">
        <v>566</v>
      </c>
      <c s="5" t="n" r="B37">
        <v>5164</v>
      </c>
      <c s="5" t="n" r="C37">
        <v>-18</v>
      </c>
      <c s="5" t="n" r="D37">
        <v>9650</v>
      </c>
      <c s="5" t="n" r="E37">
        <v>-1314</v>
      </c>
    </row>
    <row spans="1:5" r="38">
      <c s="4" t="s" r="A38">
        <v>77</v>
      </c>
      <c s="5" t="n" r="B38">
        <v>-696803</v>
      </c>
      <c s="5" t="n" r="C38">
        <v>-83136</v>
      </c>
      <c s="5" t="n" r="D38">
        <v>-828179</v>
      </c>
      <c s="5" t="n" r="E38">
        <v>-107973</v>
      </c>
    </row>
    <row spans="1:5" r="39">
      <c s="4" t="s" r="A39">
        <v>567</v>
      </c>
      <c s="5" t="n" r="B39">
        <v>-21259</v>
      </c>
      <c s="5" t="n" r="C39">
        <v>2301</v>
      </c>
      <c s="5" t="n" r="D39">
        <v>-21256</v>
      </c>
      <c s="5" t="n" r="E39">
        <v>8144</v>
      </c>
    </row>
    <row spans="1:5" r="40">
      <c s="4" t="s" r="A40">
        <v>91</v>
      </c>
      <c s="5" t="n" r="B40">
        <v>718062</v>
      </c>
      <c s="5" t="n" r="C40">
        <v>80835</v>
      </c>
      <c s="5" t="n" r="D40">
        <v>849435</v>
      </c>
      <c s="5" t="n" r="E40">
        <v>99829</v>
      </c>
    </row>
    <row spans="1:5" r="41">
      <c s="4" t="s" r="A41">
        <v>560</v>
      </c>
    </row>
    <row spans="1:5" r="42">
      <c s="3" t="s" r="A42">
        <v>563</v>
      </c>
    </row>
    <row spans="1:5" r="43">
      <c s="4" t="s" r="A43">
        <v>68</v>
      </c>
      <c s="5" t="n" r="B43">
        <v>8876</v>
      </c>
      <c s="5" t="n" r="C43">
        <v>30163</v>
      </c>
      <c s="5" t="n" r="D43">
        <v>46945</v>
      </c>
      <c s="5" t="n" r="E43">
        <v>93716</v>
      </c>
    </row>
    <row spans="1:5" r="44">
      <c s="4" t="s" r="A44">
        <v>564</v>
      </c>
      <c s="5" t="n" r="B44">
        <v>9487</v>
      </c>
      <c s="5" t="n" r="C44">
        <v>21115</v>
      </c>
      <c s="5" t="n" r="D44">
        <v>38107</v>
      </c>
      <c s="5" t="n" r="E44">
        <v>66798</v>
      </c>
    </row>
    <row spans="1:5" r="45">
      <c s="4" t="s" r="A45">
        <v>71</v>
      </c>
      <c s="5" t="n" r="B45">
        <v>2269</v>
      </c>
      <c s="5" t="n" r="C45">
        <v>3473</v>
      </c>
      <c s="5" t="n" r="D45">
        <v>7852</v>
      </c>
      <c s="5" t="n" r="E45">
        <v>10287</v>
      </c>
    </row>
    <row spans="1:5" r="46">
      <c s="4" t="s" r="A46">
        <v>565</v>
      </c>
      <c s="5" t="n" r="B46">
        <v>3891</v>
      </c>
      <c s="5" t="n" r="C46">
        <v>5391</v>
      </c>
      <c s="5" t="n" r="D46">
        <v>11684</v>
      </c>
      <c s="5" t="n" r="E46">
        <v>18347</v>
      </c>
    </row>
    <row spans="1:5" r="47">
      <c s="4" t="s" r="A47">
        <v>73</v>
      </c>
      <c s="5" t="n" r="B47">
        <v>39560</v>
      </c>
      <c s="5" t="n" r="C47">
        <v>0</v>
      </c>
      <c s="5" t="n" r="D47">
        <v>60912</v>
      </c>
      <c s="5" t="n" r="E47">
        <v>28687</v>
      </c>
    </row>
    <row spans="1:5" r="48">
      <c s="4" t="s" r="A48">
        <v>74</v>
      </c>
      <c s="5" t="n" r="B48">
        <v>-46331</v>
      </c>
      <c s="5" t="n" r="C48">
        <v>184</v>
      </c>
      <c s="5" t="n" r="D48">
        <v>-71610</v>
      </c>
      <c s="5" t="n" r="E48">
        <v>-30403</v>
      </c>
    </row>
    <row spans="1:5" r="49">
      <c s="4" t="s" r="A49">
        <v>75</v>
      </c>
      <c s="5" t="n" r="B49">
        <v>15</v>
      </c>
      <c s="5" t="n" r="C49">
        <v>2</v>
      </c>
      <c s="5" t="n" r="D49">
        <v>15</v>
      </c>
      <c s="5" t="n" r="E49">
        <v>29</v>
      </c>
    </row>
    <row spans="1:5" r="50">
      <c s="4" t="s" r="A50">
        <v>566</v>
      </c>
      <c s="5" t="n" r="B50">
        <v>1462</v>
      </c>
      <c s="5" t="n" r="C50">
        <v>798</v>
      </c>
      <c s="5" t="n" r="D50">
        <v>2045</v>
      </c>
      <c s="5" t="n" r="E50">
        <v>550</v>
      </c>
    </row>
    <row spans="1:5" r="51">
      <c s="4" t="s" r="A51">
        <v>77</v>
      </c>
      <c s="5" t="n" r="B51">
        <v>-47808</v>
      </c>
      <c s="5" t="n" r="C51">
        <v>-616</v>
      </c>
      <c s="5" t="n" r="D51">
        <v>-73670</v>
      </c>
      <c s="5" t="n" r="E51">
        <v>-30982</v>
      </c>
    </row>
    <row spans="1:5" r="52">
      <c s="4" t="s" r="A52">
        <v>567</v>
      </c>
      <c s="5" t="n" r="B52">
        <v>322</v>
      </c>
      <c s="5" t="n" r="C52">
        <v>331</v>
      </c>
      <c s="5" t="n" r="D52">
        <v>819</v>
      </c>
      <c s="5" t="n" r="E52">
        <v>750</v>
      </c>
    </row>
    <row spans="1:5" r="53">
      <c s="4" t="s" r="A53">
        <v>91</v>
      </c>
      <c s="5" t="n" r="B53">
        <v>47486</v>
      </c>
      <c s="5" t="n" r="C53">
        <v>285</v>
      </c>
      <c s="5" t="n" r="D53">
        <v>72851</v>
      </c>
      <c s="5" t="n" r="E53">
        <v>30232</v>
      </c>
    </row>
    <row spans="1:5" r="54">
      <c s="4" t="s" r="A54">
        <v>561</v>
      </c>
    </row>
    <row spans="1:5" r="55">
      <c s="3" t="s" r="A55">
        <v>563</v>
      </c>
    </row>
    <row spans="1:5" r="56">
      <c s="4" t="s" r="A56">
        <v>68</v>
      </c>
      <c s="5" t="n" r="B56">
        <v>-2932</v>
      </c>
      <c s="5" t="n" r="C56">
        <v>-4861</v>
      </c>
      <c s="5" t="n" r="D56">
        <v>-10174</v>
      </c>
      <c s="5" t="n" r="E56">
        <v>-18988</v>
      </c>
    </row>
    <row spans="1:5" r="57">
      <c s="4" t="s" r="A57">
        <v>564</v>
      </c>
      <c s="5" t="n" r="B57">
        <v>-1485</v>
      </c>
      <c s="5" t="n" r="C57">
        <v>-1750</v>
      </c>
      <c s="5" t="n" r="D57">
        <v>-5074</v>
      </c>
      <c s="5" t="n" r="E57">
        <v>-8173</v>
      </c>
    </row>
    <row spans="1:5" r="58">
      <c s="4" t="s" r="A58">
        <v>71</v>
      </c>
      <c s="5" t="n" r="B58">
        <v>0</v>
      </c>
      <c s="5" t="n" r="C58">
        <v>0</v>
      </c>
      <c s="5" t="n" r="D58">
        <v>0</v>
      </c>
      <c s="5" t="n" r="E58">
        <v>0</v>
      </c>
    </row>
    <row spans="1:5" r="59">
      <c s="4" t="s" r="A59">
        <v>565</v>
      </c>
      <c s="5" t="n" r="B59">
        <v>-1441</v>
      </c>
      <c s="5" t="n" r="C59">
        <v>-3058</v>
      </c>
      <c s="5" t="n" r="D59">
        <v>-5081</v>
      </c>
      <c s="5" t="n" r="E59">
        <v>-10799</v>
      </c>
    </row>
    <row spans="1:5" r="60">
      <c s="4" t="s" r="A60">
        <v>73</v>
      </c>
      <c s="5" t="n" r="B60">
        <v>0</v>
      </c>
      <c s="5" t="n" r="C60">
        <v>0</v>
      </c>
      <c s="5" t="n" r="D60">
        <v>0</v>
      </c>
      <c s="5" t="n" r="E60">
        <v>0</v>
      </c>
    </row>
    <row spans="1:5" r="61">
      <c s="4" t="s" r="A61">
        <v>74</v>
      </c>
      <c s="5" t="n" r="B61">
        <v>-6</v>
      </c>
      <c s="5" t="n" r="C61">
        <v>-53</v>
      </c>
      <c s="5" t="n" r="D61">
        <v>-19</v>
      </c>
      <c s="5" t="n" r="E61">
        <v>-16</v>
      </c>
    </row>
    <row spans="1:5" r="62">
      <c s="4" t="s" r="A62">
        <v>75</v>
      </c>
      <c s="5" t="n" r="B62">
        <v>0</v>
      </c>
      <c s="5" t="n" r="C62">
        <v>0</v>
      </c>
      <c s="5" t="n" r="D62">
        <v>0</v>
      </c>
      <c s="5" t="n" r="E62">
        <v>0</v>
      </c>
    </row>
    <row spans="1:5" r="63">
      <c s="4" t="s" r="A63">
        <v>566</v>
      </c>
      <c s="5" t="n" r="B63">
        <v>45</v>
      </c>
      <c s="5" t="n" r="C63">
        <v>-2</v>
      </c>
      <c s="5" t="n" r="D63">
        <v>60</v>
      </c>
      <c s="5" t="n" r="E63">
        <v>29</v>
      </c>
    </row>
    <row spans="1:5" r="64">
      <c s="4" t="s" r="A64">
        <v>77</v>
      </c>
      <c s="5" t="n" r="B64">
        <v>-51</v>
      </c>
      <c s="5" t="n" r="C64">
        <v>-51</v>
      </c>
      <c s="5" t="n" r="D64">
        <v>-79</v>
      </c>
      <c s="5" t="n" r="E64">
        <v>-45</v>
      </c>
    </row>
    <row spans="1:5" r="65">
      <c s="4" t="s" r="A65">
        <v>567</v>
      </c>
      <c s="5" t="n" r="B65">
        <v>0</v>
      </c>
      <c s="5" t="n" r="C65">
        <v>0</v>
      </c>
      <c s="5" t="n" r="D65">
        <v>0</v>
      </c>
      <c s="5" t="n" r="E65">
        <v>0</v>
      </c>
    </row>
    <row spans="1:5" r="66">
      <c s="4" t="s" r="A66">
        <v>91</v>
      </c>
      <c s="7" t="n" r="B66">
        <v>51</v>
      </c>
      <c s="7" t="n" r="C66">
        <v>51</v>
      </c>
      <c s="7" t="n" r="D66">
        <v>79</v>
      </c>
      <c s="7" t="n" r="E66">
        <v>4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8</v>
      </c>
      <c s="2" t="s" r="B1">
        <v>65</v>
      </c>
      <c s="2" t="s" r="D1">
        <v>1</v>
      </c>
    </row>
    <row spans="1:5" r="2">
      <c s="2" t="s" r="B2">
        <v>2</v>
      </c>
      <c s="2" t="s" r="C2">
        <v>66</v>
      </c>
      <c s="2" t="s" r="D2">
        <v>2</v>
      </c>
      <c s="2" t="s" r="E2">
        <v>66</v>
      </c>
    </row>
    <row spans="1:5" r="3">
      <c s="3" t="s" r="A3">
        <v>569</v>
      </c>
    </row>
    <row spans="1:5" r="4">
      <c s="4" t="s" r="A4">
        <v>106</v>
      </c>
      <c s="7" t="n" r="D4">
        <v>-20838</v>
      </c>
      <c s="7" t="n" r="E4">
        <v>126084</v>
      </c>
    </row>
    <row spans="1:5" r="5">
      <c s="3" t="s" r="A5">
        <v>107</v>
      </c>
    </row>
    <row spans="1:5" r="6">
      <c s="4" t="s" r="A6">
        <v>108</v>
      </c>
      <c s="7" t="n" r="B6">
        <v>-6232</v>
      </c>
      <c s="7" t="n" r="C6">
        <v>-38691</v>
      </c>
      <c s="5" t="n" r="D6">
        <v>-38907</v>
      </c>
      <c s="5" t="n" r="E6">
        <v>-108120</v>
      </c>
    </row>
    <row spans="1:5" r="7">
      <c s="4" t="s" r="A7">
        <v>570</v>
      </c>
      <c s="5" t="n" r="D7">
        <v>0</v>
      </c>
      <c s="5" t="n" r="E7">
        <v>0</v>
      </c>
    </row>
    <row spans="1:5" r="8">
      <c s="4" t="s" r="A8">
        <v>571</v>
      </c>
      <c s="5" t="n" r="D8">
        <v>12095</v>
      </c>
      <c s="5" t="n" r="E8">
        <v>16278</v>
      </c>
    </row>
    <row spans="1:5" r="9">
      <c s="4" t="s" r="A9">
        <v>110</v>
      </c>
      <c s="5" t="n" r="D9">
        <v>-26812</v>
      </c>
      <c s="5" t="n" r="E9">
        <v>-91842</v>
      </c>
    </row>
    <row spans="1:5" r="10">
      <c s="3" t="s" r="A10">
        <v>111</v>
      </c>
    </row>
    <row spans="1:5" r="11">
      <c s="4" t="s" r="A11">
        <v>112</v>
      </c>
      <c s="5" t="n" r="D11">
        <v>-788</v>
      </c>
      <c s="5" t="n" r="E11">
        <v>-3573</v>
      </c>
    </row>
    <row spans="1:5" r="12">
      <c s="4" t="s" r="A12">
        <v>114</v>
      </c>
      <c s="5" t="n" r="D12">
        <v>130000</v>
      </c>
      <c s="5" t="n" r="E12">
        <v>220000</v>
      </c>
    </row>
    <row spans="1:5" r="13">
      <c s="4" t="s" r="A13">
        <v>115</v>
      </c>
      <c s="5" t="n" r="D13">
        <v>-200000</v>
      </c>
      <c s="5" t="n" r="E13">
        <v>-225000</v>
      </c>
    </row>
    <row spans="1:5" r="14">
      <c s="4" t="s" r="A14">
        <v>116</v>
      </c>
      <c s="5" t="n" r="D14">
        <v>-11072</v>
      </c>
      <c s="5" t="n" r="E14">
        <v>0</v>
      </c>
    </row>
    <row spans="1:5" r="15">
      <c s="4" t="s" r="A15">
        <v>117</v>
      </c>
      <c s="5" t="n" r="D15">
        <v>-313</v>
      </c>
      <c s="5" t="n" r="E15">
        <v>-2239</v>
      </c>
    </row>
    <row spans="1:5" r="16">
      <c s="4" t="s" r="A16">
        <v>570</v>
      </c>
      <c s="5" t="n" r="D16">
        <v>0</v>
      </c>
      <c s="5" t="n" r="E16">
        <v>0</v>
      </c>
    </row>
    <row spans="1:5" r="17">
      <c s="4" t="s" r="A17">
        <v>572</v>
      </c>
      <c s="5" t="n" r="D17">
        <v>-3301</v>
      </c>
      <c s="5" t="n" r="E17">
        <v>-1240</v>
      </c>
    </row>
    <row spans="1:5" r="18">
      <c s="4" t="s" r="A18">
        <v>118</v>
      </c>
      <c s="5" t="n" r="D18">
        <v>220076</v>
      </c>
      <c s="5" t="n" r="E18">
        <v>-12052</v>
      </c>
    </row>
    <row spans="1:5" r="19">
      <c s="4" t="s" r="A19">
        <v>113</v>
      </c>
      <c s="5" t="n" r="D19">
        <v>305550</v>
      </c>
      <c s="5" t="n" r="E19">
        <v>0</v>
      </c>
    </row>
    <row spans="1:5" r="20">
      <c s="4" t="s" r="A20">
        <v>119</v>
      </c>
      <c s="5" t="n" r="D20">
        <v>-613</v>
      </c>
      <c s="5" t="n" r="E20">
        <v>6896</v>
      </c>
    </row>
    <row spans="1:5" r="21">
      <c s="4" t="s" r="A21">
        <v>120</v>
      </c>
      <c s="5" t="n" r="D21">
        <v>171813</v>
      </c>
      <c s="5" t="n" r="E21">
        <v>29086</v>
      </c>
    </row>
    <row spans="1:5" r="22">
      <c s="4" t="s" r="A22">
        <v>121</v>
      </c>
      <c s="5" t="n" r="D22">
        <v>27304</v>
      </c>
      <c s="5" t="n" r="E22">
        <v>28306</v>
      </c>
    </row>
    <row spans="1:5" r="23">
      <c s="4" t="s" r="A23">
        <v>122</v>
      </c>
      <c s="5" t="n" r="B23">
        <v>199117</v>
      </c>
      <c s="5" t="n" r="C23">
        <v>57392</v>
      </c>
      <c s="5" t="n" r="D23">
        <v>199117</v>
      </c>
      <c s="5" t="n" r="E23">
        <v>57392</v>
      </c>
    </row>
    <row spans="1:5" r="24">
      <c s="4" t="s" r="A24">
        <v>558</v>
      </c>
    </row>
    <row spans="1:5" r="25">
      <c s="3" t="s" r="A25">
        <v>569</v>
      </c>
    </row>
    <row spans="1:5" r="26">
      <c s="4" t="s" r="A26">
        <v>106</v>
      </c>
      <c s="5" t="n" r="D26">
        <v>0</v>
      </c>
      <c s="5" t="n" r="E26">
        <v>0</v>
      </c>
    </row>
    <row spans="1:5" r="27">
      <c s="3" t="s" r="A27">
        <v>107</v>
      </c>
    </row>
    <row spans="1:5" r="28">
      <c s="4" t="s" r="A28">
        <v>108</v>
      </c>
      <c s="5" t="n" r="D28">
        <v>0</v>
      </c>
      <c s="5" t="n" r="E28">
        <v>0</v>
      </c>
    </row>
    <row spans="1:5" r="29">
      <c s="4" t="s" r="A29">
        <v>570</v>
      </c>
      <c s="5" t="n" r="D29">
        <v>0</v>
      </c>
      <c s="7" t="n" r="E29">
        <v>0</v>
      </c>
    </row>
    <row spans="1:5" r="30">
      <c s="4" t="s" r="A30">
        <v>571</v>
      </c>
      <c s="5" t="n" r="D30">
        <v>0</v>
      </c>
      <c s="4" t="s" r="E30">
        <v>49</v>
      </c>
    </row>
    <row spans="1:5" r="31">
      <c s="4" t="s" r="A31">
        <v>110</v>
      </c>
      <c s="5" t="n" r="D31">
        <v>0</v>
      </c>
      <c s="7" t="n" r="E31">
        <v>0</v>
      </c>
    </row>
    <row spans="1:5" r="32">
      <c s="3" t="s" r="A32">
        <v>111</v>
      </c>
    </row>
    <row spans="1:5" r="33">
      <c s="4" t="s" r="A33">
        <v>112</v>
      </c>
      <c s="5" t="n" r="D33">
        <v>-788</v>
      </c>
      <c s="5" t="n" r="E33">
        <v>-3573</v>
      </c>
    </row>
    <row spans="1:5" r="34">
      <c s="4" t="s" r="A34">
        <v>114</v>
      </c>
      <c s="5" t="n" r="D34">
        <v>130000</v>
      </c>
      <c s="5" t="n" r="E34">
        <v>220000</v>
      </c>
    </row>
    <row spans="1:5" r="35">
      <c s="4" t="s" r="A35">
        <v>115</v>
      </c>
      <c s="5" t="n" r="D35">
        <v>-200000</v>
      </c>
      <c s="5" t="n" r="E35">
        <v>-225000</v>
      </c>
    </row>
    <row spans="1:5" r="36">
      <c s="4" t="s" r="A36">
        <v>116</v>
      </c>
      <c s="5" t="n" r="D36">
        <v>-11072</v>
      </c>
    </row>
    <row spans="1:5" r="37">
      <c s="4" t="s" r="A37">
        <v>117</v>
      </c>
      <c s="5" t="n" r="D37">
        <v>-313</v>
      </c>
      <c s="5" t="n" r="E37">
        <v>-2239</v>
      </c>
    </row>
    <row spans="1:5" r="38">
      <c s="4" t="s" r="A38">
        <v>570</v>
      </c>
      <c s="5" t="n" r="D38">
        <v>-57401</v>
      </c>
      <c s="5" t="n" r="E38">
        <v>33381</v>
      </c>
    </row>
    <row spans="1:5" r="39">
      <c s="4" t="s" r="A39">
        <v>572</v>
      </c>
      <c s="5" t="n" r="D39">
        <v>-3301</v>
      </c>
      <c s="5" t="n" r="E39">
        <v>-1240</v>
      </c>
    </row>
    <row spans="1:5" r="40">
      <c s="4" t="s" r="A40">
        <v>118</v>
      </c>
      <c s="5" t="n" r="D40">
        <v>162675</v>
      </c>
      <c s="5" t="n" r="E40">
        <v>21329</v>
      </c>
    </row>
    <row spans="1:5" r="41">
      <c s="4" t="s" r="A41">
        <v>113</v>
      </c>
      <c s="5" t="n" r="D41">
        <v>305550</v>
      </c>
    </row>
    <row spans="1:5" r="42">
      <c s="4" t="s" r="A42">
        <v>119</v>
      </c>
      <c s="5" t="n" r="D42">
        <v>0</v>
      </c>
      <c s="5" t="n" r="E42">
        <v>0</v>
      </c>
    </row>
    <row spans="1:5" r="43">
      <c s="4" t="s" r="A43">
        <v>120</v>
      </c>
      <c s="5" t="n" r="D43">
        <v>162675</v>
      </c>
      <c s="5" t="n" r="E43">
        <v>21329</v>
      </c>
    </row>
    <row spans="1:5" r="44">
      <c s="4" t="s" r="A44">
        <v>121</v>
      </c>
      <c s="5" t="n" r="D44">
        <v>19949</v>
      </c>
      <c s="5" t="n" r="E44">
        <v>23115</v>
      </c>
    </row>
    <row spans="1:5" r="45">
      <c s="4" t="s" r="A45">
        <v>122</v>
      </c>
      <c s="5" t="n" r="B45">
        <v>182624</v>
      </c>
      <c s="5" t="n" r="C45">
        <v>44444</v>
      </c>
      <c s="5" t="n" r="D45">
        <v>182624</v>
      </c>
      <c s="5" t="n" r="E45">
        <v>44444</v>
      </c>
    </row>
    <row spans="1:5" r="46">
      <c s="4" t="s" r="A46">
        <v>559</v>
      </c>
    </row>
    <row spans="1:5" r="47">
      <c s="3" t="s" r="A47">
        <v>569</v>
      </c>
    </row>
    <row spans="1:5" r="48">
      <c s="4" t="s" r="A48">
        <v>106</v>
      </c>
      <c s="5" t="n" r="D48">
        <v>-25358</v>
      </c>
      <c s="5" t="n" r="E48">
        <v>122697</v>
      </c>
    </row>
    <row spans="1:5" r="49">
      <c s="3" t="s" r="A49">
        <v>107</v>
      </c>
    </row>
    <row spans="1:5" r="50">
      <c s="4" t="s" r="A50">
        <v>108</v>
      </c>
      <c s="5" t="n" r="D50">
        <v>-37667</v>
      </c>
      <c s="5" t="n" r="E50">
        <v>-104336</v>
      </c>
    </row>
    <row spans="1:5" r="51">
      <c s="4" t="s" r="A51">
        <v>570</v>
      </c>
      <c s="5" t="n" r="D51">
        <v>57401</v>
      </c>
      <c s="5" t="n" r="E51">
        <v>-33381</v>
      </c>
    </row>
    <row spans="1:5" r="52">
      <c s="4" t="s" r="A52">
        <v>571</v>
      </c>
      <c s="5" t="n" r="D52">
        <v>12095</v>
      </c>
      <c s="5" t="n" r="E52">
        <v>16278</v>
      </c>
    </row>
    <row spans="1:5" r="53">
      <c s="4" t="s" r="A53">
        <v>110</v>
      </c>
      <c s="5" t="n" r="D53">
        <v>31829</v>
      </c>
      <c s="5" t="n" r="E53">
        <v>-121439</v>
      </c>
    </row>
    <row spans="1:5" r="54">
      <c s="3" t="s" r="A54">
        <v>111</v>
      </c>
    </row>
    <row spans="1:5" r="55">
      <c s="4" t="s" r="A55">
        <v>112</v>
      </c>
      <c s="5" t="n" r="D55">
        <v>0</v>
      </c>
      <c s="5" t="n" r="E55">
        <v>0</v>
      </c>
    </row>
    <row spans="1:5" r="56">
      <c s="4" t="s" r="A56">
        <v>114</v>
      </c>
      <c s="5" t="n" r="D56">
        <v>0</v>
      </c>
      <c s="5" t="n" r="E56">
        <v>0</v>
      </c>
    </row>
    <row spans="1:5" r="57">
      <c s="4" t="s" r="A57">
        <v>115</v>
      </c>
      <c s="5" t="n" r="D57">
        <v>0</v>
      </c>
      <c s="5" t="n" r="E57">
        <v>0</v>
      </c>
    </row>
    <row spans="1:5" r="58">
      <c s="4" t="s" r="A58">
        <v>116</v>
      </c>
      <c s="5" t="n" r="D58">
        <v>0</v>
      </c>
    </row>
    <row spans="1:5" r="59">
      <c s="4" t="s" r="A59">
        <v>117</v>
      </c>
      <c s="5" t="n" r="D59">
        <v>0</v>
      </c>
      <c s="5" t="n" r="E59">
        <v>0</v>
      </c>
    </row>
    <row spans="1:5" r="60">
      <c s="4" t="s" r="A60">
        <v>570</v>
      </c>
      <c s="5" t="n" r="D60">
        <v>0</v>
      </c>
      <c s="5" t="n" r="E60">
        <v>0</v>
      </c>
    </row>
    <row spans="1:5" r="61">
      <c s="4" t="s" r="A61">
        <v>572</v>
      </c>
      <c s="5" t="n" r="D61">
        <v>0</v>
      </c>
      <c s="5" t="n" r="E61">
        <v>0</v>
      </c>
    </row>
    <row spans="1:5" r="62">
      <c s="4" t="s" r="A62">
        <v>118</v>
      </c>
      <c s="5" t="n" r="D62">
        <v>0</v>
      </c>
      <c s="5" t="n" r="E62">
        <v>0</v>
      </c>
    </row>
    <row spans="1:5" r="63">
      <c s="4" t="s" r="A63">
        <v>113</v>
      </c>
      <c s="5" t="n" r="D63">
        <v>0</v>
      </c>
    </row>
    <row spans="1:5" r="64">
      <c s="4" t="s" r="A64">
        <v>119</v>
      </c>
      <c s="5" t="n" r="D64">
        <v>0</v>
      </c>
      <c s="5" t="n" r="E64">
        <v>0</v>
      </c>
    </row>
    <row spans="1:5" r="65">
      <c s="4" t="s" r="A65">
        <v>120</v>
      </c>
      <c s="5" t="n" r="D65">
        <v>6471</v>
      </c>
      <c s="5" t="n" r="E65">
        <v>1258</v>
      </c>
    </row>
    <row spans="1:5" r="66">
      <c s="4" t="s" r="A66">
        <v>121</v>
      </c>
      <c s="5" t="n" r="D66">
        <v>450</v>
      </c>
      <c s="5" t="n" r="E66">
        <v>788</v>
      </c>
    </row>
    <row spans="1:5" r="67">
      <c s="4" t="s" r="A67">
        <v>122</v>
      </c>
      <c s="5" t="n" r="B67">
        <v>6921</v>
      </c>
      <c s="5" t="n" r="C67">
        <v>2046</v>
      </c>
      <c s="5" t="n" r="D67">
        <v>6921</v>
      </c>
      <c s="5" t="n" r="E67">
        <v>2046</v>
      </c>
    </row>
    <row spans="1:5" r="68">
      <c s="4" t="s" r="A68">
        <v>560</v>
      </c>
    </row>
    <row spans="1:5" r="69">
      <c s="3" t="s" r="A69">
        <v>569</v>
      </c>
    </row>
    <row spans="1:5" r="70">
      <c s="4" t="s" r="A70">
        <v>106</v>
      </c>
      <c s="5" t="n" r="D70">
        <v>4520</v>
      </c>
      <c s="5" t="n" r="E70">
        <v>3387</v>
      </c>
    </row>
    <row spans="1:5" r="71">
      <c s="3" t="s" r="A71">
        <v>107</v>
      </c>
    </row>
    <row spans="1:5" r="72">
      <c s="4" t="s" r="A72">
        <v>108</v>
      </c>
      <c s="5" t="n" r="D72">
        <v>-1240</v>
      </c>
      <c s="5" t="n" r="E72">
        <v>-3784</v>
      </c>
    </row>
    <row spans="1:5" r="73">
      <c s="4" t="s" r="A73">
        <v>570</v>
      </c>
      <c s="5" t="n" r="D73">
        <v>0</v>
      </c>
      <c s="5" t="n" r="E73">
        <v>0</v>
      </c>
    </row>
    <row spans="1:5" r="74">
      <c s="4" t="s" r="A74">
        <v>571</v>
      </c>
      <c s="5" t="n" r="D74">
        <v>0</v>
      </c>
      <c s="5" t="n" r="E74">
        <v>0</v>
      </c>
    </row>
    <row spans="1:5" r="75">
      <c s="4" t="s" r="A75">
        <v>110</v>
      </c>
      <c s="5" t="n" r="D75">
        <v>-1240</v>
      </c>
      <c s="5" t="n" r="E75">
        <v>-3784</v>
      </c>
    </row>
    <row spans="1:5" r="76">
      <c s="3" t="s" r="A76">
        <v>111</v>
      </c>
    </row>
    <row spans="1:5" r="77">
      <c s="4" t="s" r="A77">
        <v>112</v>
      </c>
      <c s="5" t="n" r="D77">
        <v>0</v>
      </c>
      <c s="5" t="n" r="E77">
        <v>0</v>
      </c>
    </row>
    <row spans="1:5" r="78">
      <c s="4" t="s" r="A78">
        <v>114</v>
      </c>
      <c s="5" t="n" r="D78">
        <v>0</v>
      </c>
      <c s="5" t="n" r="E78">
        <v>0</v>
      </c>
    </row>
    <row spans="1:5" r="79">
      <c s="4" t="s" r="A79">
        <v>115</v>
      </c>
      <c s="5" t="n" r="D79">
        <v>0</v>
      </c>
      <c s="5" t="n" r="E79">
        <v>0</v>
      </c>
    </row>
    <row spans="1:5" r="80">
      <c s="4" t="s" r="A80">
        <v>116</v>
      </c>
      <c s="5" t="n" r="D80">
        <v>0</v>
      </c>
    </row>
    <row spans="1:5" r="81">
      <c s="4" t="s" r="A81">
        <v>117</v>
      </c>
      <c s="5" t="n" r="D81">
        <v>0</v>
      </c>
      <c s="5" t="n" r="E81">
        <v>0</v>
      </c>
    </row>
    <row spans="1:5" r="82">
      <c s="4" t="s" r="A82">
        <v>570</v>
      </c>
      <c s="5" t="n" r="D82">
        <v>0</v>
      </c>
      <c s="5" t="n" r="E82">
        <v>0</v>
      </c>
    </row>
    <row spans="1:5" r="83">
      <c s="4" t="s" r="A83">
        <v>572</v>
      </c>
      <c s="5" t="n" r="D83">
        <v>0</v>
      </c>
      <c s="5" t="n" r="E83">
        <v>0</v>
      </c>
    </row>
    <row spans="1:5" r="84">
      <c s="4" t="s" r="A84">
        <v>118</v>
      </c>
      <c s="5" t="n" r="D84">
        <v>0</v>
      </c>
      <c s="5" t="n" r="E84">
        <v>0</v>
      </c>
    </row>
    <row spans="1:5" r="85">
      <c s="4" t="s" r="A85">
        <v>113</v>
      </c>
      <c s="5" t="n" r="D85">
        <v>0</v>
      </c>
    </row>
    <row spans="1:5" r="86">
      <c s="4" t="s" r="A86">
        <v>119</v>
      </c>
      <c s="5" t="n" r="D86">
        <v>-613</v>
      </c>
      <c s="5" t="n" r="E86">
        <v>6896</v>
      </c>
    </row>
    <row spans="1:5" r="87">
      <c s="4" t="s" r="A87">
        <v>120</v>
      </c>
      <c s="5" t="n" r="D87">
        <v>2667</v>
      </c>
      <c s="5" t="n" r="E87">
        <v>6499</v>
      </c>
    </row>
    <row spans="1:5" r="88">
      <c s="4" t="s" r="A88">
        <v>121</v>
      </c>
      <c s="5" t="n" r="D88">
        <v>6905</v>
      </c>
      <c s="5" t="n" r="E88">
        <v>4403</v>
      </c>
    </row>
    <row spans="1:5" r="89">
      <c s="4" t="s" r="A89">
        <v>122</v>
      </c>
      <c s="5" t="n" r="B89">
        <v>9572</v>
      </c>
      <c s="5" t="n" r="C89">
        <v>10902</v>
      </c>
      <c s="5" t="n" r="D89">
        <v>9572</v>
      </c>
      <c s="5" t="n" r="E89">
        <v>10902</v>
      </c>
    </row>
    <row spans="1:5" r="90">
      <c s="4" t="s" r="A90">
        <v>561</v>
      </c>
    </row>
    <row spans="1:5" r="91">
      <c s="3" t="s" r="A91">
        <v>569</v>
      </c>
    </row>
    <row spans="1:5" r="92">
      <c s="4" t="s" r="A92">
        <v>106</v>
      </c>
      <c s="5" t="n" r="D92">
        <v>0</v>
      </c>
      <c s="5" t="n" r="E92">
        <v>0</v>
      </c>
    </row>
    <row spans="1:5" r="93">
      <c s="3" t="s" r="A93">
        <v>107</v>
      </c>
    </row>
    <row spans="1:5" r="94">
      <c s="4" t="s" r="A94">
        <v>108</v>
      </c>
      <c s="5" t="n" r="D94">
        <v>0</v>
      </c>
      <c s="5" t="n" r="E94">
        <v>0</v>
      </c>
    </row>
    <row spans="1:5" r="95">
      <c s="4" t="s" r="A95">
        <v>570</v>
      </c>
      <c s="5" t="n" r="D95">
        <v>-57401</v>
      </c>
      <c s="5" t="n" r="E95">
        <v>33381</v>
      </c>
    </row>
    <row spans="1:5" r="96">
      <c s="4" t="s" r="A96">
        <v>571</v>
      </c>
      <c s="5" t="n" r="D96">
        <v>0</v>
      </c>
      <c s="5" t="n" r="E96">
        <v>0</v>
      </c>
    </row>
    <row spans="1:5" r="97">
      <c s="4" t="s" r="A97">
        <v>110</v>
      </c>
      <c s="5" t="n" r="D97">
        <v>-57401</v>
      </c>
      <c s="5" t="n" r="E97">
        <v>33381</v>
      </c>
    </row>
    <row spans="1:5" r="98">
      <c s="3" t="s" r="A98">
        <v>111</v>
      </c>
    </row>
    <row spans="1:5" r="99">
      <c s="4" t="s" r="A99">
        <v>112</v>
      </c>
      <c s="5" t="n" r="D99">
        <v>0</v>
      </c>
      <c s="5" t="n" r="E99">
        <v>0</v>
      </c>
    </row>
    <row spans="1:5" r="100">
      <c s="4" t="s" r="A100">
        <v>114</v>
      </c>
      <c s="5" t="n" r="D100">
        <v>0</v>
      </c>
      <c s="5" t="n" r="E100">
        <v>0</v>
      </c>
    </row>
    <row spans="1:5" r="101">
      <c s="4" t="s" r="A101">
        <v>115</v>
      </c>
      <c s="5" t="n" r="D101">
        <v>0</v>
      </c>
      <c s="5" t="n" r="E101">
        <v>0</v>
      </c>
    </row>
    <row spans="1:5" r="102">
      <c s="4" t="s" r="A102">
        <v>116</v>
      </c>
      <c s="5" t="n" r="D102">
        <v>0</v>
      </c>
    </row>
    <row spans="1:5" r="103">
      <c s="4" t="s" r="A103">
        <v>117</v>
      </c>
      <c s="5" t="n" r="D103">
        <v>0</v>
      </c>
      <c s="5" t="n" r="E103">
        <v>0</v>
      </c>
    </row>
    <row spans="1:5" r="104">
      <c s="4" t="s" r="A104">
        <v>570</v>
      </c>
      <c s="5" t="n" r="D104">
        <v>57401</v>
      </c>
      <c s="5" t="n" r="E104">
        <v>-33381</v>
      </c>
    </row>
    <row spans="1:5" r="105">
      <c s="4" t="s" r="A105">
        <v>572</v>
      </c>
      <c s="5" t="n" r="D105">
        <v>0</v>
      </c>
      <c s="5" t="n" r="E105">
        <v>0</v>
      </c>
    </row>
    <row spans="1:5" r="106">
      <c s="4" t="s" r="A106">
        <v>118</v>
      </c>
      <c s="5" t="n" r="D106">
        <v>57401</v>
      </c>
      <c s="5" t="n" r="E106">
        <v>-33381</v>
      </c>
    </row>
    <row spans="1:5" r="107">
      <c s="4" t="s" r="A107">
        <v>113</v>
      </c>
      <c s="5" t="n" r="D107">
        <v>0</v>
      </c>
    </row>
    <row spans="1:5" r="108">
      <c s="4" t="s" r="A108">
        <v>119</v>
      </c>
      <c s="5" t="n" r="D108">
        <v>0</v>
      </c>
      <c s="5" t="n" r="E108">
        <v>0</v>
      </c>
    </row>
    <row spans="1:5" r="109">
      <c s="4" t="s" r="A109">
        <v>120</v>
      </c>
      <c s="5" t="n" r="D109">
        <v>0</v>
      </c>
      <c s="5" t="n" r="E109">
        <v>0</v>
      </c>
    </row>
    <row spans="1:5" r="110">
      <c s="4" t="s" r="A110">
        <v>121</v>
      </c>
      <c s="5" t="n" r="D110">
        <v>0</v>
      </c>
      <c s="5" t="n" r="E110">
        <v>0</v>
      </c>
    </row>
    <row spans="1:5" r="111">
      <c s="4" t="s" r="A111">
        <v>122</v>
      </c>
      <c s="7" t="n" r="B111">
        <v>0</v>
      </c>
      <c s="7" t="n" r="C111">
        <v>0</v>
      </c>
      <c s="7" t="n" r="D111">
        <v>0</v>
      </c>
      <c s="7" t="n" r="E111">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29</v>
      </c>
      <c s="2" t="s" r="B1">
        <v>1</v>
      </c>
    </row>
    <row spans="1:2" r="2">
      <c s="2" t="s" r="B2">
        <v>2</v>
      </c>
    </row>
    <row spans="1:2" r="3">
      <c s="3" t="s" r="A3">
        <v>130</v>
      </c>
    </row>
    <row spans="1:2" r="4">
      <c s="4" t="s" r="A4">
        <v>131</v>
      </c>
      <c s="4" t="s"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SIGNIFICANT ACCOUNTING POLICIES</vt:lpstr>
      <vt:lpstr>ASSETS HELD FOR SALE</vt:lpstr>
      <vt:lpstr>EQUITY</vt:lpstr>
      <vt:lpstr>OTHER BALANCE SHEET INFORMATION</vt:lpstr>
      <vt:lpstr>GOODWILL AND OTHER INTANGIBLE A</vt:lpstr>
      <vt:lpstr>IMPAIRMENT OF FIXED ASSETS</vt:lpstr>
      <vt:lpstr>LONG-TERM DEBT</vt:lpstr>
      <vt:lpstr>OTHER INCOME, NET</vt:lpstr>
      <vt:lpstr>INCOME TAXES</vt:lpstr>
      <vt:lpstr>COMMITMENTS AND CONTINGENCIES</vt:lpstr>
      <vt:lpstr>EARNINGS (LOSS) PER SHARE</vt:lpstr>
      <vt:lpstr>SHARE-BASED COMPENSATION</vt:lpstr>
      <vt:lpstr>TRANSACTIONS WITH RELATED PARTI</vt:lpstr>
      <vt:lpstr>ESTIMATED FAIR VALUE OF FINANCI</vt:lpstr>
      <vt:lpstr>SEGMENT INFORMATION</vt:lpstr>
      <vt:lpstr>CONDENSED CONSOLIDATING FINANCI</vt:lpstr>
      <vt:lpstr>SIGNIFICANT ACCOUNTING POLICI24</vt:lpstr>
      <vt:lpstr>ASSETS HELD FOR SALE (Tables)</vt:lpstr>
      <vt:lpstr>EQUITY (Tables)</vt:lpstr>
      <vt:lpstr>OTHER BALANCE SHEET INFORMATI27</vt:lpstr>
      <vt:lpstr>GOODWILL AND OTHER INTANGIBLE28</vt:lpstr>
      <vt:lpstr>LONG-TERM DEBT (Tables)</vt:lpstr>
      <vt:lpstr>OTHER INCOME, NET (Tables)</vt:lpstr>
      <vt:lpstr>EARNINGS (LOSS) PER SHARE (Tabl</vt:lpstr>
      <vt:lpstr>SHARE-BASED COMPENSATION (Table</vt:lpstr>
      <vt:lpstr>ESTIMATED FAIR VALUE OF FINAN33</vt:lpstr>
      <vt:lpstr>SEGMENT INFORMATION (Tables)</vt:lpstr>
      <vt:lpstr>CONDENSED CONSOLIDATING FINAN35</vt:lpstr>
      <vt:lpstr>ASSETS HELD FOR SALE (Details)</vt:lpstr>
      <vt:lpstr>EQUITY (Details)</vt:lpstr>
      <vt:lpstr>OTHER BALANCE SHEET INFORMATI38</vt:lpstr>
      <vt:lpstr>OTHER BALANCE SHEET INFORMATI39</vt:lpstr>
      <vt:lpstr>OTHER BALANCE SHEET INFORMATI40</vt:lpstr>
      <vt:lpstr>OTHER BALANCE SHEET INFORMATI41</vt:lpstr>
      <vt:lpstr>GOODWILL AND OTHER INTANGIBLE42</vt:lpstr>
      <vt:lpstr>GOODWILL AND OTHER INTANGIBLE43</vt:lpstr>
      <vt:lpstr>GOODWILL AND OTHER INTANGIBLE44</vt:lpstr>
      <vt:lpstr>GOODWILL AND OTHER INTANGIBLE45</vt:lpstr>
      <vt:lpstr>IMPAIRMENT OF FIXED ASSETS (Det</vt:lpstr>
      <vt:lpstr>LONG-TERM DEBT - Schedule of De</vt:lpstr>
      <vt:lpstr>LONG-TERM DEBT - 6.75% Senior N</vt:lpstr>
      <vt:lpstr>LONG-TERM DEBT LONG-TERM DEBT -</vt:lpstr>
      <vt:lpstr>LONG-TERM DEBT - Senior Secured</vt:lpstr>
      <vt:lpstr>LONG-TERM DEBT LONG-TERM DEBT51</vt:lpstr>
      <vt:lpstr>OTHER INCOME, NET (Detail)</vt:lpstr>
      <vt:lpstr>INCOME TAXES (Details)</vt:lpstr>
      <vt:lpstr>COMMITMENTS AND CONTINGENCIES (</vt:lpstr>
      <vt:lpstr>EARNINGS PER SHARE (Details)</vt:lpstr>
      <vt:lpstr>EARNINGS PER SHARE - Additional</vt:lpstr>
      <vt:lpstr>SHARE-BASED COMPENSATION - Addi</vt:lpstr>
      <vt:lpstr>SHARE-BASED COMPENSATION - Numb</vt:lpstr>
      <vt:lpstr>TRANSACTIONS WITH RELATED PAR59</vt:lpstr>
      <vt:lpstr>ESTIMATED FAIR VALUE OF FINAN60</vt:lpstr>
      <vt:lpstr>ESTIMATED FAIR VALUE OF FINAN61</vt:lpstr>
      <vt:lpstr>SEGMENT INFORMATION - Additiona</vt:lpstr>
      <vt:lpstr>SEGMENT INFORMATION (Details)</vt:lpstr>
      <vt:lpstr>CONDENSED CONSOLIDATING FINAN64</vt:lpstr>
      <vt:lpstr>CONDENSED CONSOLIDATING FINAN65</vt:lpstr>
      <vt:lpstr>CONDENSED CONSOLIDATING FINAN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22:02Z</dcterms:created>
  <dcterms:modified xmlns:dcterms="http://purl.org/dc/terms/" xmlns:xsi="http://www.w3.org/2001/XMLSchema-instance" xsi:type="dcterms:W3CDTF">2015-11-09T06:22:02Z</dcterms:modified>
  <dc:title xmlns:dc="http://purl.org/dc/elements/1.1/">Untitled</dc:title>
  <dc:description xmlns:dc="http://purl.org/dc/elements/1.1/"/>
  <dc:subject xmlns:dc="http://purl.org/dc/elements/1.1/"/>
  <cp:keywords/>
  <cp:category/>
</cp:coreProperties>
</file>